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Property and Equipment, Net"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Domestic and Foreign Operation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Quarterly Results (Unaudite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Goodwill and Other Intangible28"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Property and Equipment, Net (Ta" sheetId="33" state="visible" r:id="rId33"/>
    <sheet xmlns:r="http://schemas.openxmlformats.org/officeDocument/2006/relationships" name="Stockholders' Equity (Tables)" sheetId="34" state="visible" r:id="rId34"/>
    <sheet xmlns:r="http://schemas.openxmlformats.org/officeDocument/2006/relationships" name="Domestic and Foreign Operatio35" sheetId="35" state="visible" r:id="rId35"/>
    <sheet xmlns:r="http://schemas.openxmlformats.org/officeDocument/2006/relationships" name="Quarterly Results (Unaudited)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 2017 Acquisition" sheetId="40" state="visible" r:id="rId40"/>
    <sheet xmlns:r="http://schemas.openxmlformats.org/officeDocument/2006/relationships" name="Acquisitions - Pro Forma (Detai" sheetId="41" state="visible" r:id="rId41"/>
    <sheet xmlns:r="http://schemas.openxmlformats.org/officeDocument/2006/relationships" name="Acquisitions (Details)" sheetId="42" state="visible" r:id="rId42"/>
    <sheet xmlns:r="http://schemas.openxmlformats.org/officeDocument/2006/relationships" name="Acquisitions (Assets Acquired a" sheetId="43" state="visible" r:id="rId43"/>
    <sheet xmlns:r="http://schemas.openxmlformats.org/officeDocument/2006/relationships" name="Fair Value Measurements (Assets" sheetId="44" state="visible" r:id="rId44"/>
    <sheet xmlns:r="http://schemas.openxmlformats.org/officeDocument/2006/relationships" name="Fair Value Measurements (Narrat" sheetId="45" state="visible" r:id="rId45"/>
    <sheet xmlns:r="http://schemas.openxmlformats.org/officeDocument/2006/relationships" name="Fair Value Measurements (Fixed " sheetId="46" state="visible" r:id="rId46"/>
    <sheet xmlns:r="http://schemas.openxmlformats.org/officeDocument/2006/relationships" name="Fair Value Measurements (Debt) "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Income Taxes (Loss from Continu" sheetId="52" state="visible" r:id="rId52"/>
    <sheet xmlns:r="http://schemas.openxmlformats.org/officeDocument/2006/relationships" name="Income Taxes (Components of the" sheetId="53" state="visible" r:id="rId53"/>
    <sheet xmlns:r="http://schemas.openxmlformats.org/officeDocument/2006/relationships" name="Income Taxes (Deferred Tax Asse" sheetId="54" state="visible" r:id="rId54"/>
    <sheet xmlns:r="http://schemas.openxmlformats.org/officeDocument/2006/relationships" name="Income Taxes (Reconciliation of" sheetId="55" state="visible" r:id="rId55"/>
    <sheet xmlns:r="http://schemas.openxmlformats.org/officeDocument/2006/relationships" name="Income Taxes (Unrecognized Tax " sheetId="56" state="visible" r:id="rId56"/>
    <sheet xmlns:r="http://schemas.openxmlformats.org/officeDocument/2006/relationships" name="Income Taxes (Details)" sheetId="57" state="visible" r:id="rId57"/>
    <sheet xmlns:r="http://schemas.openxmlformats.org/officeDocument/2006/relationships" name="Debt (Long-term Debt) (Details)" sheetId="58" state="visible" r:id="rId58"/>
    <sheet xmlns:r="http://schemas.openxmlformats.org/officeDocument/2006/relationships" name="Debt (Loan and Security Agreeme" sheetId="59" state="visible" r:id="rId59"/>
    <sheet xmlns:r="http://schemas.openxmlformats.org/officeDocument/2006/relationships" name="Debt (Seller Notes) (Details)" sheetId="60" state="visible" r:id="rId60"/>
    <sheet xmlns:r="http://schemas.openxmlformats.org/officeDocument/2006/relationships" name="Debt (Future Debt Maturities of" sheetId="61" state="visible" r:id="rId61"/>
    <sheet xmlns:r="http://schemas.openxmlformats.org/officeDocument/2006/relationships" name="Net Loss Per Share (Computation" sheetId="62" state="visible" r:id="rId62"/>
    <sheet xmlns:r="http://schemas.openxmlformats.org/officeDocument/2006/relationships" name="Net Loss Per Share (Anti-Diluti"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Property and Equipment, Net (De" sheetId="66" state="visible" r:id="rId66"/>
    <sheet xmlns:r="http://schemas.openxmlformats.org/officeDocument/2006/relationships" name="Stockholders' Equity (Common St" sheetId="67" state="visible" r:id="rId67"/>
    <sheet xmlns:r="http://schemas.openxmlformats.org/officeDocument/2006/relationships" name="Stockholders' Equity (Stock Com" sheetId="68" state="visible" r:id="rId68"/>
    <sheet xmlns:r="http://schemas.openxmlformats.org/officeDocument/2006/relationships" name="Stockholders' Equity (Stock Opt" sheetId="69" state="visible" r:id="rId69"/>
    <sheet xmlns:r="http://schemas.openxmlformats.org/officeDocument/2006/relationships" name="Stockholders' Equity (Restricte" sheetId="70" state="visible" r:id="rId70"/>
    <sheet xmlns:r="http://schemas.openxmlformats.org/officeDocument/2006/relationships" name="Stockholders' Equity (Shared Ba" sheetId="71" state="visible" r:id="rId71"/>
    <sheet xmlns:r="http://schemas.openxmlformats.org/officeDocument/2006/relationships" name="Employee Benefit Plans (Details" sheetId="72" state="visible" r:id="rId72"/>
    <sheet xmlns:r="http://schemas.openxmlformats.org/officeDocument/2006/relationships" name="Domestic and Foreign Operatio73" sheetId="73" state="visible" r:id="rId73"/>
    <sheet xmlns:r="http://schemas.openxmlformats.org/officeDocument/2006/relationships" name="Related Party Transactions (Det" sheetId="74" state="visible" r:id="rId74"/>
    <sheet xmlns:r="http://schemas.openxmlformats.org/officeDocument/2006/relationships" name="Quarterly Results (Unaudited)75" sheetId="75" state="visible" r:id="rId75"/>
  </sheets>
  <definedNames/>
  <calcPr calcId="124519" fullCalcOnLoad="1"/>
</workbook>
</file>

<file path=xl/sharedStrings.xml><?xml version="1.0" encoding="utf-8"?>
<sst xmlns="http://schemas.openxmlformats.org/spreadsheetml/2006/main" uniqueCount="863">
  <si>
    <t>Document and Entity Information - USD ($) $ in Millions</t>
  </si>
  <si>
    <t>12 Months Ended</t>
  </si>
  <si>
    <t>Dec. 31, 2017</t>
  </si>
  <si>
    <t>Mar. 01, 2018</t>
  </si>
  <si>
    <t>Jun. 30, 2017</t>
  </si>
  <si>
    <t>Document and Entity Information [Abstract]</t>
  </si>
  <si>
    <t>Entity Registrant Name</t>
  </si>
  <si>
    <t>Upland Software,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 (in dollars)</t>
  </si>
  <si>
    <t>Consolidated Balance Sheets - USD ($) $ in Thousands</t>
  </si>
  <si>
    <t>Dec. 31, 2016</t>
  </si>
  <si>
    <t>Current assets:</t>
  </si>
  <si>
    <t>Cash and cash equivalents</t>
  </si>
  <si>
    <t>Accounts receivable (net of allowance of $1,069 and $658 at December 31, 2017 and December 31, 2016,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s</t>
  </si>
  <si>
    <t>Current maturities of notes payable (includes unamortized discount of $699 and $329 at December 31, 2017 and December 31, 2016, respectively)</t>
  </si>
  <si>
    <t>Total current liabilities</t>
  </si>
  <si>
    <t>Canadian tax credit liability to sellers</t>
  </si>
  <si>
    <t>Notes payable, less current maturities (includes unamortized discount of $1,969 and $1,113 at December 31, 2017 and December 31, 2016, respectively)</t>
  </si>
  <si>
    <t>Noncurrent deferred tax liability, net</t>
  </si>
  <si>
    <t>Other long-term liabilities</t>
  </si>
  <si>
    <t>Total liabilities</t>
  </si>
  <si>
    <t>Stockholders’ equity:</t>
  </si>
  <si>
    <t>Common stock, $0.0001 par value; 50,000,000 shares authorized: 20,768,401 and 17,785,288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Unamortized discount, current maturities</t>
  </si>
  <si>
    <t>Unamortized discount, noncurrent maturities</t>
  </si>
  <si>
    <t>Common Stock</t>
  </si>
  <si>
    <t>Par value (in USD per share)</t>
  </si>
  <si>
    <t>Shares authorized (in shares)</t>
  </si>
  <si>
    <t>Shares issued (in shares)</t>
  </si>
  <si>
    <t>Shares outstanding (in shares)</t>
  </si>
  <si>
    <t>Consolidated Statement of Operations - USD ($) $ in Thousands</t>
  </si>
  <si>
    <t>3 Months Ended</t>
  </si>
  <si>
    <t>Sep. 30, 2017</t>
  </si>
  <si>
    <t>Mar. 31, 2017</t>
  </si>
  <si>
    <t>Sep. 30, 2016</t>
  </si>
  <si>
    <t>Jun. 30, 2016</t>
  </si>
  <si>
    <t>Mar. 31, 2016</t>
  </si>
  <si>
    <t>Dec. 31, 2015</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Other income (expense), net</t>
  </si>
  <si>
    <t>Total other expense</t>
  </si>
  <si>
    <t>Loss before provision for income taxes</t>
  </si>
  <si>
    <t>Provision for income taxes</t>
  </si>
  <si>
    <t>Net loss</t>
  </si>
  <si>
    <t>Net loss per common share:</t>
  </si>
  <si>
    <t>Net loss per common share, basic and diluted (in USD per share)</t>
  </si>
  <si>
    <t>Weighted-average common shares outstanding, basic and diluted (in shares)</t>
  </si>
  <si>
    <t>Consolidated Statements of Comprehensive Loss - USD ($) $ in Thousands</t>
  </si>
  <si>
    <t>Statement of Comprehensive Income [Abstract]</t>
  </si>
  <si>
    <t>Foreign currency translation adjustment</t>
  </si>
  <si>
    <t>Comprehensive loss</t>
  </si>
  <si>
    <t>Consolidated Statement of Stockholders' Equity - USD ($) $ in Thousands</t>
  </si>
  <si>
    <t>Total</t>
  </si>
  <si>
    <t>Additional Paid-in Capital</t>
  </si>
  <si>
    <t>Accumulated Other Comprehensive Loss</t>
  </si>
  <si>
    <t>Accumulated Deficit</t>
  </si>
  <si>
    <t>Beginning balance (in shares) at Dec. 31, 2015</t>
  </si>
  <si>
    <t>Beginning balance at Dec. 31, 2015</t>
  </si>
  <si>
    <t>Increase (Decrease) in Stockholders' Equity [Roll Forward]</t>
  </si>
  <si>
    <t>Issuance of common stock in business combination (in shares)</t>
  </si>
  <si>
    <t>Issuance of common stock in business combination</t>
  </si>
  <si>
    <t>Issuance of stock under Company plans, net of shares withheld for tax (in shares)</t>
  </si>
  <si>
    <t>Issuance of stock under Company plans, net of shares withheld for tax</t>
  </si>
  <si>
    <t>Stock-based compensation</t>
  </si>
  <si>
    <t>Other comprehensive loss</t>
  </si>
  <si>
    <t>Ending balance (in shares) at Dec. 31, 2016</t>
  </si>
  <si>
    <t>Ending balance at Dec. 31, 2016</t>
  </si>
  <si>
    <t>Issuance of stock, net of issuance costs (in shares)</t>
  </si>
  <si>
    <t>Issuance of stock, net of issuance costs</t>
  </si>
  <si>
    <t>Ending balance (in shares) at Dec. 31, 2017</t>
  </si>
  <si>
    <t>Ending balance at Dec. 31, 2017</t>
  </si>
  <si>
    <t>Consolidated Statements of Cash Flows - USD ($) $ in Thousands</t>
  </si>
  <si>
    <t>Operating activities</t>
  </si>
  <si>
    <t>Adjustments to reconcile net loss to net cash provided by operating activities:</t>
  </si>
  <si>
    <t>Deferred income taxes</t>
  </si>
  <si>
    <t>Foreign currency re-measurement (gain) loss</t>
  </si>
  <si>
    <t>Non-cash interest and other expense</t>
  </si>
  <si>
    <t>Non-cash stock compensation expense</t>
  </si>
  <si>
    <t>Loss on disposal of business</t>
  </si>
  <si>
    <t>Non-cash loss on retirement of fixed assets</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Net cash provided by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Organization and Nature of Operations</t>
  </si>
  <si>
    <t>Organization, Consolidation and Presentation of Financial Statements [Abstract]</t>
  </si>
  <si>
    <t>1. Organization and Nature of Operations Upland Software, Inc. (“Upland” or the “Company”) is a provider of cloud-based enterprise work management software. Upland’s software applications help organizations better optimize the allocation and utilization of their people, time, and money. Upland provides a family of cloud-based enterprise work management software applications for the information technology, process excellence, finance, professional services, and marketing functions within organizations. Upland’s software applications address a broad range of enterprise work management needs, from strategic planning to task execution.</t>
  </si>
  <si>
    <t>Summary of Significant Accounting Policies</t>
  </si>
  <si>
    <t>Accounting Policies [Abstract]</t>
  </si>
  <si>
    <t xml:space="preserve">2. Summary of Significant Accounting Policies Basis of P 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Certain prior period amounts have been reclassified to confirm to the current period presentation. During the third quarter of 2017, we identified and corrected an immaterial charge in the reported non-cash loss on debt extinguishment and interest expense recorded in the second quarter 2017 in our Condensed Consolidated Statements of Operations. The Fourth Amendment to the Company’s Credit Agreement should have been accounted for as a modification rather than an extinguishment in accordance with the accounting literature under ASC 470, Debt. The unaudited Consolidated Statements of Operations for the three months ended September 30, 2017, reflect a reversal of the immaterial non-cash net $1.4 million charge to loss on debt extinguishment and interest expense. This matter had no effect on the reported revenue, gross profit, or the Condensed Consolidated Statement of Cash Flows and had no material effect on the Condensed Consolidated Balance Sheet, or Condensed Consolidated Statements of Comprehensive Loss. See Note 7 - Debt , of the Notes to Consolidated Financial Statements for more information related to the Company’s Credit Agreement.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 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 Ended December 31, 2017 2016 2015 Balance at beginning of year $ 658 $ 581 $ 890 Provision 1,069 863 412 Divestitures — (230 ) — Writeoffs, net of recoveries (658 ) (556 ) (721 ) Balance at end of year $ 1,069 $ 658 $ 581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nor more than 10% of accounts receivable in the years ended December 31, 2017 , 2016 , or 2015 . 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Goodwill and Other Intangibles Goodwill arises from business combinations and is measured as the excess of the cost of the business acquired over the sum of the acquisition-date fair value of tangible and identifiable intangible assets acquired, less any liabilities assumed. Goodwill is evaluated for impairment annually or more frequently when an event occurs or circumstances change that indicate the carrying value may not be recoverable. The events and circumstances considered by the Company include the business climate, legal factors, operating performance indicators and competition. The excess purchase price over the fair value of assets acquired is recorded as goodwill. We test goodwill for impairment annually in October, or whenever events or changes in circumstances indicate an impairment may have occurred. Because we operate as one reporting unit, the impairment test is performed at the consolidated entity level by comparing the estimated fair value of the company to the carrying value of the company. We estimate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annual impairment test was performed as of October 31, 2017 . No impairment of goodwill was identified during the years ended December 31, 2017 , 2016 , or 2015 .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 There were no impairments during 2017 , 2016 , and 2015 . 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17 , 2016 , or 2015 . 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and under ASC 350-40, Internal-Use Software. Canadian Tax Credits Canadian tax credits related to current expenses are accounted for as a reduction of the research and development costs. Such credits relate to the Company's operations in Canada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Debt Issuance Costs 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 In 2015, the Company wrote off approximately $0.2 million of deferred financing costs associated with its Comerica facility replaced by the new Wells Fargo facility. In 2017, the Company had no write offs of deferred financing costs and in 2016 the Company wrote off approximately $0.1 million of deferred financing costs associated with the expansion of its Wells Fargo facility. 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 Revenue Recognition The Company derives revenue from product revenue, consisting of subscription, support and perpetual licenses, and professional services revenues. The Company recognizes revenue when all of the following criteria are met: persuasive evidence of an arrangement exists, delivery of the product or services has occurred, no Company obligations with regard to implementation considered essential to the functionality remain, the fee is fixed or determinable and collectability is probable. Subscription and Support Revenue The Company derives subscription revenues by providing its software-as-a-service solution to customers in which the customer does not have the right to take possession of the software, but can use the software for the contracted term. The Company accounts for these arrangements as service contracts. Subscription and support revenues are recognized on a straight-line basis over the term of the contractual arrangement, typically one to three years. Amounts that have been invoiced and that are due are recorded in deferred revenue or revenue, depending on when the criteria for revenue recognition are met. Revenue from usage-based services are recognized in the month in which such usage is reported. The Company may provide hosting services to customers who purchased a perpetual license. Such hosting services are recognized ratably over the applicable term of the arrangement. These hosting arrangements are typically for a period of one to three years. Software maintenance agreements provide technical support and the right to unspecified upgrades on an if-and-when-available basis. Revenue from maintenance agreements is recognized ratably over the life of the related agreement, which is typically one year. Perpetual License Revenue The Company also records revenue from the sales of proprietary software products under perpetual licenses. For license agreements in which customer acceptance is a condition to earning the license fees, revenue is not recognized until acceptance occurs. The Company’s products do not require significant customization. Perpetual licenses are sold along with software maintenance and, sometimes, hosting agreements. When vendor specific objective evidence (VSOE) of fair value exists for the software maintenance and hosting agreement, the perpetual license is recognized under the residual method whereby the fair value of the undelivered software maintenance and hosting agreement is deferred and the remaining contract value is recognized immediately for the delivered perpetual license. When VSOE of fair value does not exist for the either the software maintenance or hosting agreement, the entire contract value is recognized ratably over the underlying software maintenance and/or hosting period. Professional Services Revenue Professional services provided with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as such services are provided when VSOE of fair value exists for such services and all undelivered elements such as software maintenance and/or hosting agreements. VSOE of fair value for services is based upon the price charged when these services are sold separately, and is typically an hourly rate. When VSOE of fair value does not exist for software maintenance and/or hosting agreements, revenues from professional services are recognized ratably over the underlying software maintenance and/or hosting period. Professional services, when sold with the subscription arrangements, are accounted for separately when these services have value to the customer on a standalone basis and there is objective and reliable evidence of fair value for each deliverable. When accounted for separately, revenues are recognized as the services are rendered for time and material contracts. For those arrangements where the elements do not qualify as a separate unit of accounting, the Company recognizes professional services ratably over the contractual life of the related application subscription arrangement. Currently, all professional services are accounted for separately as all have value to the customer on a standalone basis. Multiple Element Arrangements The Company enters into arrangements with multiple-element that generally include subscriptions and implementation and other professional services. For multiple-element arrangements, arrangement consideration is allocated to deliverables based on their relative selling price. In order to treat deliverables in a multiple-element arrangement as separate units of accounting, the elements must have standalone value upon delivery. If the elements have standalone value upon delivery, each element must be accounted for separately. The Company’s subscription services have standalone value as such services are often sold separately. In determining whether implementation and other professional services have standalone value apart from the subscription services, the Company considers various factors including the availability of the services from other vendors. The Company has concluded that the implementation services included in multiple-element arrangements have standalone value. As a result, when implementation and other professional services are sold in a multiple-element arrangement, the arrangement consideration is allocated to the identified separate units based on a relative selling price hierarchy. The selling price for a element is based on its VSOE of selling pric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Deferred Revenue Deferred revenue represents either customer advance payments or billings for which the aforementioned revenue recognition criteria have not yet been met.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Customer Contract Acquisition Costs Costs associated with the acquisition or origination of customer contracts are expensed as incurred. Customer Relationship Acquisition Costs Costs associated with the acquisition or origination of customer relationships are capitalized as customer relationship assets as incurred and amortized over the estimated life of the customer relationship. Advertising Costs Advertising costs are expensed in the period incurred. Advertising expenses were $33,000 , $59,000 and $347,000 for the years ended December 31, 2017 , 2016 , or 2015 , respectively. Advertising costs are recorded in sales and marketing expenses in the accompanying consolidated statement of operations.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which includes the accounting for interest and penalties. Stock-Based Compensation Stock options awarded to employees and directors are measured at fair value at each grant date. The Company accounts for stock-based compensation in accordance with authoritative accounting principles which require all share-based compensation to employees, including grants of employee stock options, to be recognized in the financial statements based on their estimated fair value. Compensation expense is determined under the fair value method using the Black-Scholes option pricing model and recognized ratably over the period the awards vest.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he following table summarizes the weighted-average grant-date fair value of options granted in 2017 , 2016 , and 2015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 Year Ended December 31, 2017 2016 2015 Weighted average grant-date fair value of options $7.47 $3.23 $3.01 Expected volatility 35.0% 42.5% 42.5% - 44.0% Risk-free interest rate 1.1% - 2.0% 1.2% 1.7% - 1.9% Expected life in years 5.00 5.93 5.93 Dividend yield — — — Comprehensive Loss 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 The accumulated comprehensive loss as of December 31, 2017 , 2016 , and 2015 was due to foreign currency translation adjustments. Foreign Currency Transactions Results of operations for foreign subsidiaries are translated in United State dollars using the average exchange rates on a monthly basis during the year. The assets and liabilities of those subsidiaries are translated into United States dollars using the exchange rates at the balance sheet date. The related translation adjustments are recorded in a separate component of stockholders' equity in accumulated other comprehensive loss. Foreign currency transaction gains and losses are included in the statements of operations and include the impact of revaluation of certain foreign currency denominated net assets or liabilities held internationally. For the years ended December 31, 2017 , 2016 , and 2015 , foreign currency transaction losses were $178,000 , $271,000 , and $515,000 , respectively. Recent Accounting Pronouncements In May 2014, the Financial Accounting Standards Board, or FASB, issued ASU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Deferral of the Effective Date," or ASU 2015-14, that deferred the effective date by one year to December 15, 2017 for interim and annual reporting periods beginning after that date. In 2016, the FASB issued the following amendments to ASC 606: ASU No. 2016-08, "Revenue from Contracts with Customers (Topic 606): Principal versus Agent Considerations (Reporting Revenue Gross versus Net),"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Revenue from Contracts with Customers (Topic 606): Narrow-Scope Improvements and Practical Expedients," which provides clarifying guidance on assessing collectibility, presentation of sales taxes, noncash consideration, contract modifications and completed contracts; and ASU No. 2016-20, "Technical Corrections and Improvements to Topic 606, Revenue from Contracts with Customers," which clarifies narrow aspects of ASC 606 or corrects unintended application of the guidance. ASC 606 will be effective for us beginning in our first quarter of 2018 using the modified retrospective method. We continue to evaluate all potential impacts of the new standard, as well as the changes that are required to systems, processes and internal controls to meet the new standard's reporting and disclosure requirements. We currently believe the most significant impact relates to our accounting for arrangements that include contractual provisions providing for periodic price increases in subscription fee arrangements. Under current GAAP, we account for periodic price increases in the period in which they occur, and under the new standard, we will recognize revenue for periodic price increases on a ratable basis over the term of the contract. Additionally under current GAAP, for contracts in which customers host and manage our solutions on-premises or in third-party data centers under term license and maintenance agreements, we recognize the entire arrangement consideration monthly over the term of the software license as we do not have VSOE of fair value for the license and maintenance. Under the new standard, we will be able to recognize software license revenue once the customer obtains control of the license, which will generally occur at the start of each license term. Under current GAAP, we also defer only direct and incremental commission costs to obtain a contract and amortize those costs over the term of the related contract. Under the new standard, we will be required to defer additional incremental costs related to the customer contract and amortize those costs over the expected period of customer benefit. Also a portion of the commission payment will now be expensed as incurred. We are substantially complete with our evaluation of the effect that the adoption will have on our consolidated financial statements. In connection with the adoption of Topic 606, we expect to record a cumulative-effect adjustment to accumulated deficit of approximately $6.3 million to $6.7 million on December 31, 2017. The adjustment reflects the acceleration of revenues and deferral of expenses. In August 2016, the FASB issued ASU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does not expect the adoption of this guidance will have a material impact on its financial statements. In January 2017, the FASB issued ASU 2017-01, Clarifying the Definition of a Business, which revises the definition of a business and assists in the evaluation of when a set </t>
  </si>
  <si>
    <t>Acquisitions</t>
  </si>
  <si>
    <t>Business Combinations [Abstract]</t>
  </si>
  <si>
    <t>3. Acquisitions 2017 Acquisitions On January 10, 2017, Upland completed its acquisition of Omtool, Ltd., an enterprise document capture, fax, and workflow solution company. The purchase price paid for Omtool was $19.3 million (net of cash acquired). Revenues recorded since the acquisition date through December 31, 2017 were approximately $10.7 million . On April 21, 2017, the Company acquired RightAnswers, Inc. ("RightAnswers"), a cloud-based knowledge management system. The purchase price was $17.4 million , in cash at closing (net of $0.1 million cash acquired) and a $2.5 million cash holdback payable in one year (subject to indemnification claims) and excludes potential future earn-out payments valued at $4.0 million tied to additional performance-based goals, towards which $1.0 million was paid in September, 2017 and an additional $2.0 million was earned but not paid as of December 31, 2017 . Revenues recorded since the acquisition date through December 31, 2017 were approximately $5.6 million . On July 12, 2017, the Company acquired Waterfall International Inc. (“Waterfall”), a cloud-based mobile messaging platform. The purchase price consideration paid was approximately $24.4 million in cash at closing (net of $0.4 million of cash acquired) and a $1.5 million cash holdback payable in 18 months (subject to indemnification claims). The foregoing excludes additional potential $3.0 million in earnout payments tied to performance-based conditions. Revenues recorded since the acquisition date through December 31, 2017 were approximately $5.5 million . On November 16, 2017, Upland Software, Inc., a Delaware corporation (the “Company” or “Upland”) completed its acquisition of Qvidian Corporation, a Delaware corporation (“Qvidian”), a Massachusetts-based provider of cloud-based RFP and sales-proposal automation software. The purchase price consideration paid by the Company was $50 million in cash. Revenues recorded since the acquisition date through December 31, 2017 were approximately $1.2 million . The pro forma statements of operations data for years ended December 31, 2017 and December 31, 2016 , shown in table below, give effect to the Qvidian acquisition, described above, as if it had occurred at January 1, 2016. These amounts have been calculated after applying our accounting policies and adjusting the results of Qvidian to reflect: the costs of debt financing incurred to acquire Qvidian, the additional intangible amortization and the adjustments to acquired deferred revenue that would have been occurred assuming the fair value adjustments had been applied and incurred since January 1, 2016. This pro forma data is presented for informational purposes only and does not purport to be indicative of our future results of operations. The table below shows the Pro forma statements of operations data for the respective years ending December 31 (in thousands): 2017 2016 Revenue $ 115,707 $ 89,906 Loss from continuing operations (1) $ (13,679 ) $ (14,370 ) (1) While some recurring adjustments impact the pro forma figures presented, the decrease in pro forma loss from continuing operations compared to our loss from continuing operations presented on the consolidated statements of operations for the year ended December 31, 2017 includes nonrecurring adjustment removing acquisition costs from 2017 and reflects these costs in the year ended 2016, the year the acquisition was assumed to be completed for pro forma purposes. 2016 Acquisitions On January 7, 2016, Upland completed its purchase of substantially all of the assets of LeadLander, Inc. (LeadLander), a website analytics provider. The purchase price consideration paid was approximately $8.0 million in cash payable at closing (net of approximately $0.4 million of cash acquired) and a $1.2 million cash holdback payable in 12 months (subject to indemnification claims), which was fully paid after December 31, 2016. In addition to the cash consideration described above, the Asset Purchase Agreement included a contingent share consideration component pursuant to which Upland issued an aggregate of $2.4 million in common stock on July 25, 2016. The Company also paid additional consideration of $2.4 million in March, 2017 in cash to the selling shareholders of LeadLander based on the achievement of certain revenue targets during fiscal years 2016 &amp; 2017 and no further payment are expected to be made as of December 31, 2017. On March 14, 2016, Upland completed its purchase of substantially all of the assets of HipCricket, Inc., a cloud-based mobile messaging software provider. The consideration paid to the seller consisted of our issuance of one million shares of our common stock and the transfer of our EPM Live product business. The value of the shares on the closing date of the transaction was approximately $5.7 million and the fair value of our EPM Live product business was approximately $5.9 million . The Company recognized a loss on the transfer in conjunction with the EPM Live net asset value of approximately $0.7 million in Other expense, net. Prior to the transaction, HipCricket was owned by an affiliate of ESW Capital, LLC, which is a shareholder of Upland. Raymond James &amp; Co. provided a fairness opinion to Upland in connection with the transaction. On April 27, 2016, Upland acquired Advanced Processing &amp; Imaging, Inc., a content management platform driving workflow in governments and schools. The purchase price consideration consisted of $4.1 million in cash payable at closing (net of $0.1 million of cash acquired), and a $0.8 million cash holdback payable in 12 months (subject to indemnification claims). 2015 Acquisitions On November 13, 2015, the Company acquired 100% of the outstanding capital of Ultriva, Inc. (Ultriva) for total purchase consideration of $7.2 million , which included cash of $5.6 million , net of $0.4 million of cash acquired, 179,298 shares of the Company’s common stock with a fair value of $1.4 million , and an additional $200,000 in shares of common stock held in escrow, subject to indemnification claims, one year from the date of the acquisition. In November 2016, the Company issued 24,587 shares of common stock valued at approximately $200,000 as a result of the escrow release. Ultriva provides cloud-based supply chain work management software.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5 acquisition of Ultriva, the 2016 acquisitions of LeadLander, HipCricket, and API, the 2017 acquisitions of Omtool and RightAnswers are final, and the 2017 acquisitions of Waterfall and Qvidian are preliminary as the Company has not obtained and evaluated all of the detailed information, including the valuation of assets acquired and liabilities assumed, necessary to finalize the opening balance sheet amounts in all respects. Management has recorded the preliminary purchase price allocations based upon acquired company information that is currently available. Management expects to finalize its purchase price allocations in the first half of 2018. The following condensed table presents the preliminary and final acquisition-date fair value of the assets acquired and liabilities assumed for the acquisitions, as well as assets and liabilities (in thousands): Preliminary Finalized Qvidian Waterfall RightAnswers Omtool API LeadLander HipCricket Ultriva Year Acquired 2017 2017 2017 2017 2016 2016 2016 2015 Cash $ 468 $ 100 $ 139 $ 2,957 $ 125 $ 365 $ — $ 372 Accounts receivable 1,907 1,477 2,164 784 821 199 1,226 689 Other current assets 334 608 246 464 54 55 273 52 Property and equipment 108 23 408 58 68 5 — 16 Customer relationships 14,461 6,400 10,500 4,400 1,420 970 1,000 1,820 Trade name 319 110 180 170 40 70 70 140 Technology 5,622 2,800 2,300 3,180 810 1,410 900 960 Goodwill 36,261 18,565 15,680 14,081 3,420 13,104 8,531 4,739 Other assets 8 — — 33 89 6 — 32 Total assets acquired 59,488 30,083 31,617 26,127 6,847 16,184 12,000 8,820 Accounts payable (388 ) (605 ) (139 ) (219 ) (11 ) — (44 ) (196 ) Accrued expense and other (445 ) (1,126 ) (2,108 ) (915 ) (137 ) (254 ) — (284 ) Deferred revenue (8,655 ) (1,220 ) (5,479 ) (2,779 ) (1,699 ) (910 ) (356 ) (760 ) Total liabilities assumed (9,488 ) (2,951 ) (7,726 ) (3,913 ) (1,847 ) (1,164 ) (400 ) (1,240 ) Total consideration $ 50,000 $ 27,132 $ 23,891 $ 22,214 $ 5,000 $ 15,020 $ 11,600 $ 7,580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Goodwill deductible for tax purposes is $4.9 million for our LeadLander acquisition, $8.7 million for HipCricket and $3.7 million for Waterfall. There was no Goodwill deductible for tax purposes for our API, Omtool, RightAnswers, and Qvidian acquisitions. Total transaction costs incurred with respect to acquisition activity in the years ended December 31, 2017, 2016, and 2015 were $6.1 million , $3.6 million , and $2.2 million , respectively.</t>
  </si>
  <si>
    <t>Fair Value Measurements</t>
  </si>
  <si>
    <t>Fair Value Disclosures [Abstract]</t>
  </si>
  <si>
    <t>4.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Changes to the fair value of earnout liabilities are recorded to other expense, net. Liabilities measured at fair value on a recurring basis are summarized below (in thousands): Fair Value Measurements at December 31, 2017 Level 1 Level 2 Level 3 Total Liabilities: Earnout consideration liability $ — $ — $ 3,576 $ 3,576 Fair Value Measurements at December 31, 2016 Level 1 Level 2 Level 3 Total Liabilities: Earnout consideration liability $ — $ — $ 2,500 $ 2,500 The Level 3 earnout consideration liability consists of amounts associated with the acquisitions of LeadLander in January 2016, RightAnswers in April 2017, and Waterfall in July 2017. The December 31, 2016 Level 3 earnout consideration liability opening balance for LeadLander of $2.5 million was settled in March 2017, a Level 3 earnout consideration liability associated with RightAnswers added $4.0 million in April 2017, of which $1.0 million was settled during September 2017, $1.0 million settled unearned as of December 31, 2017 , leaving a remaining balance of $2.0 million as of December 31, 2017 . In addition, a Level 3 earnout consideration liability associated with Waterfall added $1.2 million in July 2017 and was increased by $0.4 million as of December 31, 2017 , resulting in a revised earnout liability of $1.6 million as of December 31, 2017 . The following table presents additional information about liabilities measured at fair value on a recurring basis and for which we have utilized significant unobservable (Level 3) inputs to determine fair value: Ending balance at December 31, 2016 2,500 Additions - cash earnouts 5,598 Settlements - cash earnouts (4,522 ) Ending balance at December 31, 2017 3,576 The fair value of the earnout consideration was determined using the Binary Option model based on the present value of the probability-weighted earnout consideration. Debt The Company believes the carrying value of its long-term debt at December 31, 2017 approximates its fair value based on the variable interest rate feature or based upon interest rates currently available to the Company. The carrying value and estimated fair value of our debt at December 31, 2017 and December 31, 2016 is $113.8 million and $49.4 million , respectively, based on valuation methodologies using interest rates currently available to the Company which are Level 2 inputs.</t>
  </si>
  <si>
    <t>Goodwill and Other Intangible Assets</t>
  </si>
  <si>
    <t>Goodwill and Intangible Assets Disclosure [Abstract]</t>
  </si>
  <si>
    <t>5. Goodwill and Other Intangible Assets Changes in the Company’s goodwill balance for each of the two years in the period ended December 31, 2017 are summarized in the table below (in thousands): Balance at December 31, 2015 47,422 Acquired in business combinations 25,037 Divestiture of business (3,775 ) Adjustment due to prior year business combinations 57 Foreign currency translation adjustment 356 Balance at December 31, 2016 $ 69,097 Acquired in business combinations 88,819 Adjustment due to prior year business combinations 17 Adjustment due to finalization of 2017 business combinations (4,232 ) Foreign currency translation adjustment 906 Balance at December 31, 2017 $ 154,607 Intangible assets, net, include the estimated acquisition-date fair values of customer relationships, marketing-related assets, and developed technology that the Company recorded as part of its business acquisitions purchases and from acquisitions of customer relationships. The following is a summary of the Company’s intangible assets, net (in thousands): Estimated Useful Gross Accumulated Net Carrying December 31, 2017 Customer relationships 5-10 $ 69,061 $ 18,040 $ 51,021 Trade name 1.5 3,431 2,900 531 Developed technology 4-7 29,308 10,817 18,491 Total intangible assets $ 101,800 $ 31,757 $ 70,043 Estimated Useful Life (Years) Gross Carrying Amount Accumulated Amortization Net Carrying Amount December 31, 2016 Customer relationships 1-10 $ 32,703 $ 12,418 $ 20,285 Trade name 1.5-3 2,636 2,462 174 Developed technology 4-7 15,228 7,175 8,053 Total intangible assets $ 50,567 $ 22,055 $ 28,512 The following table summarizes the Company’s weighted-average amortization period, in total and by major finite-lived intangible asset class, by acquisition during the year ended December 31 (in years): 2017 2016 Customer relationships 9.0 9.3 Trade name 1.5 2.8 Developed technology 6.4 6.3 Total weighted-average amortization period 8.2 8.0 The Company periodically reviews the estimated useful lives of its identifiable intangible assets, taking into consideration any events or circumstances that might result in either a diminished fair value or revised useful life. Management has determined there have been no other indicators of impairment or change in the useful life during the years ended December 31, 2017 , 2016 , and 2015 . Total amortization expense was $9.6 million , $7.2 million , and $6.1 million during the years ended December 31, 2017 , 2016 , and 2015 , respectively. Estim ated annual amortization expense for the next five years and thereafter is as follows (in thousands): Amortization Expense Year ending December 31: 2018 12,847 2019 11,668 2020 10,605 2021 10,209 2022 and thereafter 24,714 Total $ 70,043</t>
  </si>
  <si>
    <t>Income Taxes</t>
  </si>
  <si>
    <t>Income Tax Disclosure [Abstract]</t>
  </si>
  <si>
    <t>6. Income Taxes The Tax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its ending net deferred tax liabilities at December 31, 2017 and recognized a provisional $0.8 million tax benefit. The Tax Act provided for a one-time transition tax on the deemed repatriation of post-1986 undistributed foreign subsidiary earnings and profits (“E&amp;P”). Due to a current year tax loss in excess of the required deemed repatriation,we have not recognized a provisional income tax expense related to the transition tax. After utilization of the current year tax loss, existing net operating loss and tax credits carryforwards, the Company expects to pay minimal U.S. federal cash taxes on the deemed repatriation. While the Tax Act provides for a modified territorial tax system, beginning in 2018, global intangible low-taxed income (“GILTI”) provisions will be applied providing an incremental tax on low taxed foreign income. The GILTI provisions require the Company to include in its U.S. income tax return foreign subsidiary earnings in excess of an allowable return on the foreign subsidiary’s tangible assets. Under U.S. GAAP, the Company is required to make an accounting policy election to either (1) treat taxes due related to GILTI as a current-period expense when incurred (the “period cost method”) or (2) factor such amounts into its measurement of its deferred taxes (the “deferred method”). The Company is continuing to evaluate the GILTI tax rules and has not yet adopted its policy to account for the related impact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The Company has included in its taxable income the provisional impact related to the one-time transition tax and the revaluation of deferred tax balances and included these estimates in its consolidated financial statements for the year ended December 31, 2017. The Company is in the process of analyzing the impact of the various provisions of the Tax Act. The ultimate impact may materially differ from these provisional amounts due to, among other things, additional analysis, changes in interpretations and assumptions the Company has made, additional regulatory guidance that may be issued, and actions the Company may take as a result of the Tax Act. The company expects to complete its analysis within the measurement period in accordance with SAB 118. The Company's loss from continuing operations before income taxes for the years ended December 31, was as follows (in thousands): 2017 2016 2015 Income (loss) before provision for income taxes: United States $ (22,748 ) $ (14,242 ) $ (13,254 ) Foreign 5,319 2,259 629 $ (17,429 ) $ (11,983 ) $ (12,625 ) The components of the provision (benefit) for income taxes attributable to continuing operations are as follows (in thousands): 2017 2016 2015 Current Federal $ — $ — $ — State 177 37 (100 ) Foreign 1,381 964 932 Total Current $ 1,558 $ 1,001 $ 832 Deferred Federal $ (168 ) $ 727 $ 293 State 128 131 31 Foreign (222 ) (329 ) (117 ) Total Deferred (262 ) 529 207 $ 1,296 $ 1,530 $ 1,039 As of December 31, 2017 , the Company had federal net operating loss carryforwards of approximately $181.9 million and research and development credit carryforwards of approximately $3.9 million . The net operating loss and credit carryforwards will expire beginning in 2018, if not utilized. Utilization of the net operating losses and tax credits may be subject to substantial annual limitation due to the “change of ownership” provisions of the Internal Revenue Code of 1986. The annual limitation will result in the expiration of approximately $77 million of net operating losses and $3.9 million of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2017 2016 2015 Deferred tax assets: Accrued expenses and allowances $ 1,715 $ 993 $ 793 Deferred revenue — 573 671 Stock compensation 901 1,054 582 Net operating loss and tax credit carryforwards 26,810 24,895 20,871 Capital expenses 294 307 — Other 129 176 196 Valuation allowance for noncurrent deferred tax assets (15,730 ) (24,588 ) (18,507 ) Net deferred tax assets $ 14,119 $ 3,410 $ 4,606 Deferred tax liabilities: Capital expenses $ — $ — $ (2 ) Deferred revenue (401 ) — — Prepaid expenses (58 ) (31 ) (1 ) Intangible assets (15,298 ) (5,716 ) (6,481 ) Goodwill (1,214 ) (1,029 ) (561 ) Tax credit carryforwards (410 ) (38 ) (379 ) Net deferred tax liabilities $ (17,381 ) $ (6,814 ) $ (7,424 ) Net deferred taxes $ (3,262 ) $ (3,404 ) $ (2,818 ) Due to the uncertainty surrounding the timing of realizing the benefits of its domestic favorable tax attributes in future tax returns, the Company has placed a valuation allowance against its domestic net deferred tax asset, exclusive of goodwill. During the year ended December 31, 2017 and 2016 , the valuation allowance decreased by approximately $8.8 million and increased by approximately $6.1 million, respectively, due primarily to operations, acquisitions, and the impact of changes in tax law. At December 31, 2017 , we did not provide deferred income taxes on temporary differences resulting from earnings of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The Company’s provision for income taxes differs from the expected tax expense (benefit) amount computed by applying the statutory federal income tax rate of 34% to income before taxes due to the following: 2017 2016 2015 Federal statutory rate 34.0 % 34.0 % 34.0 % State taxes, net of federal benefit 4.7 % 1.2 % 3.5 % Tax credits 1.0 % (0.1 )% (0.2 )% Effect of foreign operations 2.1 % 1.1 % (2.2 )% Stock compensation 7.9 % (1.7 )% (2.9 )% Permanent items and other (0.5 )% (1.6 )% (3.3 )% Effect of Tax Act (43.7 )% — % — % Tax carryforwards not benefited (12.9 )% (45.7 )% (37.1 )% (7.4 )% (12.8 )% (8.2 )% Under ASC 740-10, Income Taxes - Overall,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the following unrecognized assets or liabilities related to uncertain tax positions as of December 31, 2017 . The Company does not anticipate any significant changes in such uncertainties and judgments during the next 12 months. To the extent the Company is required to recognize interest and penalties related to unrecognized tax liabilities, this amount will be recorded as an accrued liability, (in thousands). Balance at December 31, 2015 $ 621 Additional based on tax positions related to the current year — Additions for tax positions of prior years 84 Reductions for tax positions of prior years — Settlements — Balance at December 31, 2016 $ 705 Additional based on tax positions related to the current year — Additions for tax positions of prior years — Reductions for tax positions of prior years (225 ) Settlements — Balance at December 31, 2017 $ 480 Due to the existence of the valuation allowance, future changes in our unrecognized tax benefits will not materially impact the Company’s effective tax rate. If the Company were to recognize unrecognized tax benefits as of December 31, 2017 , $399,000 would impact the effective tax rate. The Company’s assessment of its unrecognized tax benefits is subject to change as a function of the Company’s financial statement audit. The Company recognizes interest and penalties related to uncertain tax positions in income tax expense. As of December 31, 2017 , the Company had no accrued interest or penalties related to uncertain tax positions. The Company and its subsidiaries file tax returns in the U.S. federal jurisdiction and in several state and foreign jurisdictions. The Company is no longer subject to U.S. federal income tax examinations for years ending before December 31, 2014 and is no longer subject to state and local or foreign income tax examinations by tax authorities for years ending before December 31, 2013. The Company is not currently under audit for federal, state or any foreign jurisdictions.</t>
  </si>
  <si>
    <t>Debt</t>
  </si>
  <si>
    <t>Debt Disclosure [Abstract]</t>
  </si>
  <si>
    <t>7. Debt Long-term debt consisted of the following at December 31, 2017 and December 31, 2016 (in thousands): December 31, 2017 2016 Senior secured loans (includes unamortized discount of $2,668 and $1,442 at December 31, 2017 and December 31, 2016, respectively, based on imputed interest rate of 7.7%) $ 111,144 $ 47,929 Less current maturities (2,301 ) (2,190 ) Total long-term debt $ 108,843 $ 45,739 Loan and Security Agreements Fifth Amendment to Credit Facility On August 2, 2017, the Company amended and expanded its Credit Agreement (the “Credit Facility”). The Company entered into the Credit Facility with Wells Fargo Capital Finance and CIT Bank, N.A. as joint lead arrangers, and including Goldman Sachs Bank USA, Regions Bank, and Citizens Bank, N.A. (collectively, the "Lenders"), with a Fifth Amendment to Credit Agreement (the “Fifth Amendment”) that amends that certain Credit Facility dated as of May 14, 2015 among inter alia the Company, certain of its subsidiaries, and each of the Lenders named in the Credit Facility. As of December 31, 2017 , there was (i) none in U.S. revolving loans outstanding under the Credit Agreement, (ii) none drawn on the Canadian revolving credit facility, (iii) $108.5 million in U.S. term loans outstanding under the Credit Agreement, and (iv) $5.3 million in Canadian term loans outstanding under the Credit Agreement. Loans The Fifth Amendment to the Credit Facility provides for a $200.0 million credit facility, including (i) a fully drawn $95.0 million term loan, (ii) a fully available $40.0 million delayed draw term loan commitment (the "DDTL") ( $20.0 million of which was drawn in conjunction with the acquisition of Qvidian in November, 2017), (iii) a fully available $10.0 million revolving loan commitment, and (iv) a $55.0 million uncommitted accordion. Specifically, the Credit Facility provides for $95.0 million of term debt comprised of (i) a fully drawn U.S. term loan facility in an aggregate principal amount of $89.6 million (the “U.S. Term Loan”), and (ii) a fully drawn Canadian term loan facility in an aggregate principal amount of $5.4 million (the “Canadian Term Loan”) (the Canadian Term Loan and the U.S. Term Loan together are referred to as the “Term Loans”). The Credit Facility also provides for the expansion of the Company’s delayed draw term facility from $10.0 million to $40.0 million ( $20.0 million of which was drawn in conjunction with the acquisition of Qvidian in November, 2017), and for an increase in the Company’s uncommitted accordion amount from $20.0 million to $55.0 million . In addition, the Credit Facility also provides for revolvers of $10.0 million , comprised of (i) a U.S. revolving credit facility in an aggregate principal amount of up to $9.0 million (the “U.S. Revolver”), and (ii) a Canadian revolving credit facility in an aggregate principal amount of up to $1.0 million (the “Canadian Revolver”) (the Canadian Revolver and the U.S. Revolver are referred to as the “Revolver”). As of December 31, 2017 , there were no amounts drawn on its U.S. Revolver or Canadian Revolver loans outstanding under the Credit Facility, and there was $113.8 million outstanding on the Term Loans comprised of (i) $108.5 million in the U.S. Term Loan outstanding under the Credit Facility, and (ii) $5.3 million in the Canadian Term Loan outstanding under the Credit Facility. Terms of Term Loans Under the terms of the Fifth Amendment, the Term Loans are repayable, on a quarterly basis by an amount equal to 2.5% per annum on or before June 30, 2019, after which the existing 5.0% per annum is due thereafter until the facility’s maturity date of August 2, 2022. In addition, the leverage ratio was adjusted to exclude from the definition of Funded Indebtedness up to $15.0 million of qualified cash in excess of $2.5 million of qualified cash. Also, the maximum amount of purchase consideration payable in respect of an individual permitted acquisition increased from $20.0 million to $25.0 million and in respect of all permitted acquisitions from $75.0 million to $175.0 million . In addition, the amount of permitted indebtedness to sellers of businesses increased from $16.7 million to $20.0 million . Terms of Delay Draw Term Loan Pursuant to the terms of the Credit Facility, the $40.0 million DDTL is to be used to finance acquisitions. The DDTL, if all or a portion is drawn, is repayable, on a quarterly basis, by an amount equal to 2.5% per annum on or before June 30, 2019, after which the existing 5.0% per annum is due thereafter until the facility’s maturity date of August 2, 2022. Terms of Revolver Loans under the Revolver are available up to the lesser of (i) $10.0 million (the “Maximum Revolver Amount”) or (ii) the maximum facility amount of $145.0 million , less the sum of any amount of Revolver usage plus the outstanding balance of the Term Loans and other uses of the capacity made under the Credit Facility (such amount, the “Credit Amount”). The Revolver provides a subfacility whereby the Company may request letters of credit (the “Letters of Credit”) in an aggregate amount not to exceed, at any one time outstanding, $0.5 million and $0.25 million , from the U.S and Canadian facilities, respectively. The aggregate amount of outstanding Letters of Credit is reserved against the credit availability under the Maximum Revolver Amount and the Credit Amount. Loan s under the Revolver may be borrowed, repaid and reborrowed until August 2, 2022 (the “Maturity Date”), at which time all amounts borrowed under the Credit Facility must be repaid. Other Terms of Credit Facility At the option of the Company, U.S. loans accrue interest at a per annum rate based on (i) the U.S. base rate plus a margin ranging from 3.75% to 4.50% depending on the leverage ratio or (ii) the U.S. LIBOR rate determined in accordance with the Credit Facility (based on 1, 2, 3 or 6-month interest periods) plus a margin ranging from 4.75% to 5.50% depending on the leverage ratio. The U.S. base rate is a rate equal to the highest of (i) the federal funds rate plus a margin equal to 0.5% , the U.S. LIBOR rate for a 1-month interest period plus 1.0% , and (ii) Wells Fargo Capital Finance’s prime rate. At the option of the Company, the Canadian loans accrue interest at a per annum rate based on (i) the Canadian prime rate or the U.S. base rate plus a margin ranging from 3.75% to 4.50% depending on the leverage ratio or (ii) the U.S. LIBOR rate determined in accordance with the Credit Facility (based on 1, 2, 3 or 6-month interest periods) (or the Canadian Bankers' Acceptance ("Canadian BA") rate determined in accordance with the Credit Facility for obligations in Canadian dollars) plus a margin ranging from 4.75% to 5.50% depending on the leverage ratio. Accrued interest on the loans will be paid monthly, or, with respect to loans that are accruing interest based on the U.S. LIBOR rate or Canadian BA rate, at the end of the applicable U.S. LIBOR or Canadian BA interest rate period. Lenders are entitled to a premium (the “Prepayment Premium”) in the event of certain prepayments of the loans in an amount equal to (i) August 2, 2017 to August 1, 2018, 2.0% times the sum of (a) the Maximum Revolver Amount plus (b) the outstanding principal amount of the Term Loans and DDTL on the date immediately prior to the date of the prepayment (such sum, the “Prepayment Amount”) (ii) from August 2, 2018 to August 1, 2019, 1.0% times the Prepayment Amount and (iii) from August 2, 2019 to the Maturity Date, 0.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Credit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re are certain financial covenants that became more restrictive starting March 31, 2018. If an event of default occurs, at the election of the Lenders, a default interest rate shall apply on all obligations during an event of default, at a rate per annum equal to 2.00% above the applicable interest rate. The Credit Facility permits the Company's to buyback up to $10.0 million of its capital stock, subject to restrictions includin g a minimum liquidity requirement of $25.0 million before and after any such buyback. Interest Rate and Debt Discount Cash interest costs averaged 6.3% under the new Credit Agreement for the year ended December 31, 2017 . In addition, the Company incurred $1.7 million of financing costs associated with the Credit Agreement in the year ended December 31, 2017 . These financing costs will be amortized to non-cash interest expense over the term of the Credit Agreement. Seller Notes In May 2013, the Company issued seller notes payable in connection with the acquisition of FileBound. The notes had an aggregate principal amount of $3.5 million with 5% stated interest. $3.0 million of the notes were paid in May 2015, and $500,000 of the notes were paid in May 2016. Debt Maturities Under the terms of the Fifth Amendment, f uture debt maturities of long-term debt excluding debt discounts at December 31, 2017 are as follows, (in thousands): Year ending December 31: 2018 $ 3,000 2019 4,312 2020 5,750 2021 5,750 2022 95,000 Thereafter — $ 113,812</t>
  </si>
  <si>
    <t>Net Loss Per Share</t>
  </si>
  <si>
    <t>Earnings Per Share [Abstract]</t>
  </si>
  <si>
    <t>8. Net Loss Per Share The following table sets for the computations of loss per share (in thousands, except share and per share amounts): December 31, 2017 2016 2015 Numerators: Net loss attributable to common stockholders $ (18,725 ) $ (13,513 ) $ (13,664 ) Denominator: Weighted–average common shares outstanding, basic and diluted 18,411,247 16,472,799 14,939,601 Net loss per common share, basic and diluted $ (1.02 ) $ (0.82 ) $ (0.91 ) Due to the net losses for the years ended December 31, 2017, 2016, and 2015 , basic and diluted loss per share were the same, as the effect of all potentially dilutive securities would have been anti-dilutive. The following table sets forth the anti-dilutive common share equivalents: December 31, 2017 2016 2015 Stock options 549,907 759,719 778,385 Restricted stock 1,047,480 839,477 513,943 Total anti–dilutive common share equivalents 1,597,387 1,599,196 1,292,328</t>
  </si>
  <si>
    <t>Commitments and Contingencies</t>
  </si>
  <si>
    <t>Commitments and Contingencies Disclosure [Abstract]</t>
  </si>
  <si>
    <t>9. Commitments and Contingencies Operating Leases Future minimum lease payments under operating and capital lease obligations are as follows (in thousands): Capital Operating Purchase Commitments 2018 $ 1,150 $ 3,103.00 $ 3,238 2019 619 3,260.00 — 2020 75 1,969.00 — 2021 — 765.00 — 2022 — 8.00 — Thereafter — — — Total minimum lease payments 1,844 $ 9,105 $ 3,238 Less amount representing interest (228 ) Present value of capital lease obligations 1,616 Less current portion of capital lease obligations (1,092 ) Long-term capital lease obligations $ 524 The Company has an outstanding purchase commitment in 2018 for software development services from DevFactory FZ-LLC ("DevFactory") pursuant to a technology services agreement in the amount of $3.2 million . On March 28, 2017, the Company and DevFactory executed an amendment to extend the initial term of the agreement to December 31, 2021. Additionally, the Company amended the option for either party to renew annually for one additional year. The effective date of the amendment was January 1, 2017. For years after 2018 , the purchase commitment amount for software development services will be equal to the prior year purchase commitment increased (decreased) by the percentage change in total revenue for the prior year as compared to the preceding year. For example, if 2018 total revenues increase by 10% as compared to 2017 total revenues, then the 2019 purchase commitment will increase by approximately $0.4 million from the 2018 purchase commitment amount to approximately $3.6 million . Operating leases consists of total office rent expense and a cloud infrastructure commitment to Amazon Web Services. The Company leases office space under operating leases that expire between 2018 and 2022. Total office rent expense for the years ended December 31, 2017, 2016, and 2015 were approximately $3.8 million , $2.1 million , and $1.9 million , respectively. The $3.8 million office r ent expense in 2017 includes approximately $2.3 million of restructuring charges in conjunction with the closures of the Omtool &amp; RightAnswers offices, the remainder represents $1.5 million in operating rent expense. Total expense with Amazon Web Services for the years ended December 31, 2017, 2016, and 2015 were approximately $1.5 million , $0.4 million , and none , respectively. The current and long-term portion of capital lease obligations are recorded in other current liabilities and other long-term liabilities line items on the balance sheet, respectively. Capital lease agreements are generally for four years and contain a bargain purchase option at the end of the lease term. Litigation In the normal course of business, the Company may become involved in various lawsuits and legal proceedings. While the ultimate results of these matters cannot be predicted with certainty, management does not expect them to have a material adverse effect on the consolidated financial position or results of operations of the Company.</t>
  </si>
  <si>
    <t>Property and Equipment, Net</t>
  </si>
  <si>
    <t>Property, Plant and Equipment [Abstract]</t>
  </si>
  <si>
    <t>10. Property and Equipment, Net Property and equipment consisted of the following (in thousands) at: December 31, 2017 2016 Equipment (including equipment under capital lease of $6,234 and $6,087 at December 31, 2017 and 2016, respectively) $ 9,861 $ 11,317 Furniture and fixtures (including furniture under capital lease of $0 at both December 31, 2017 and 2016, respectively) 263 205 Leasehold improvements 769 729 Accumulated depreciation (including for equipment and furniture under capital lease of $4,329 and $2,961 at December 31, 2017 and 2016, respectively) (7,966 ) (7,895 ) Property and equipment, net $ 2,927 $ 4,356 Amortization of assets recorded under capital leases is included with depreciation expense. Depreciation and amortization expense on property and equipment was $2.6 million , $2.7 million and $2.3 million for the years ended December 31, 2017, 2016, and 2015 , respectively. The Company recorded no impairment of property and equipment and recorded losses on the disposal of property and equipment of $0.0 million , $0.2 million , and $0.0 million during the years ended December 31, 2017, 2016, and 2015 .</t>
  </si>
  <si>
    <t>Stockholders' Equity</t>
  </si>
  <si>
    <t>Equity [Abstract]</t>
  </si>
  <si>
    <t>11. Stockholders' Equity Common and Preferred Stock Our certificate of incorporation authorizes shares of stock as follows: 50,000,000 shares of common stock and 5,000,000 shares of preferred stock. The common and preferred stock have a par value of $0.0001 per share. No shares of preferred stock are issued or outstanding.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In November 2015, the Company agreed to issue 179,298 shares of common stock valued at approximately $1,388,000 in connection with the acquisition of Ultriva. In addition, the company issued 45,767 shares of common stock to an employee valued at approximately $0.4 million . The restricted stock has restrictions which vest at three different events during the year following the acquisition. The grant-date fair value of the shares is recognized over the requisite vesting pe riod, which occurred during 2016. • In March 2016, the Company issued 1,000,000 shares of common stock valued at approximately $5,700,000 in connection with the acquisition of HipCricket, Inc. • In July, 2016, the Company issued 318,302 shares of common stock valued at approximately $2,400,000 in connection with the acquisition of LeadLander, Inc. • In November, 2016, the Company issued 24,587 shares of common stock valued at approximately $200,000 in connection with the acquisition of Ultriva, Inc. • On May 12, 2017, the Company filed a registration statement on Form S-3 (File No. 333-217977) (the "S-3"), to register Upland securities in an aggregate amount of up to $75.0 million for offerings from time to time. The S-3 was amended on May 22, 2017 and declared effective on May 26, 2017. On June 6, 2017, the Company completed a registered underwritten public offering pursuant to the S-3. The net proceeds of the offering were approximately $42.7 million , net of issuance costs, in exchange for 2,139,534 shares of common stock. Stock Compensation Plans The Company maintains two stock-based compensation plans, the 2010 Stock Option Plan (the “2010 Plan”) and the 2014 Stock Option Plan (the “2014 Plan”), which are described below. 2010 Plan At December 31, 2017 , there were 174,823 options outstanding under the 2010 Plan. Following the effectiveness of the Company’s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 2014 Plan 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17 , there were 375,084 options outstanding under the 2014 Plan, and shares of common stock reserved for issuance under the 2014 Plan consist of 224,904 shares. In addition, the number of shares available for issuance under the 2014 Plan will be increased annually in an amount equal to the least of (i) 4% of the outstanding Shares on the last day of the immediately preceding Fiscal Year or (ii) such number of Shares determined by the Board. At December 31, 2017 , there were 1,047,480 restricted stock shares outstanding under the 2014 Plan. Shares issued upon any stock option exercise under the 2010 Plan or 2014 Plan will be issued from the Company's authorized but unissued shares. Stock Option Activity A summary of the Company’s stock option activity under all Plans is as follows: Number of Weighted– Weighted– Weighted- Outstanding at December 31, 2014 665,210 $ 4.39 8.78 $ 2.37 Options granted 420,616 6.93 6.93 Options exercised (106,338 ) 2.17 2.24 Options forfeited (201,100 ) 5.62 4.99 Outstanding at December 31, 2015 778,388 $ 5.75 8.39 $ 5.75 Options granted 137,586 7.74 3.23 Options exercised (43,101 ) 4.93 2.54 Options forfeited (75,251 ) 7.01 3.69 Options expired (37,903 ) 4.94 4.90 Outstanding at December 31, 2016 759,719 $ 6.06 7.73 $ 2.84 Options granted 44,514 22.23 7.47 Options exercised (221,156 ) 5.50 5.76 Options forfeited (32,050 ) 10.09 15.03 Options expired (1,120 ) 4.97 2.65 Outstanding at December 31, 2017 549,907 $ 7.36 7.30 $ 3.77 Options vested and expected to vest at December 31, 2015 769,142 $ 5.72 8.37 Options vested and exercisable at December 31, 2015 244,631 $ 3.78 6.91 Options vested and expected to vest at December 31, 2016 747,736 $ 6.04 7.70 Options vested and exercisable at December 31, 2016 482,731 $ 5.41 7.25 Options vested and expected to vest at December 31, 2017 545,122 $ 7.31 7.28 Options vested and exercisable at December 31, 2017 470,368 $ 6.46 7.10 The aggregate intrinsic value of options vested during the years ended December 31, 2017, 2016, and 2015 , was approximately $2.9 million , $0.8 million and $0.6 million , respectively. The aggregate intrinsic value of options outstanding at December 31, 2017, 2016, and 2015 , was approximately $7.9 million , $2.2 million and $1.3 million , respectively. The aggregate intrinsic value of options exercised at December 31, 2017, 2016, and 2015 , was approximately $3.5 million , $0.1 million and $0.6 million , respectively. The aggregate intrinsic value of options exercisable, vested and expected to vest at December 31, 2017, 2016, and 2015 was approximately $7.9 million , $2.2 million and $1.3 million . The total fair value of employee options vested during the years ended December 31, 2017, 2016, and 2015 was approximately $1.0 million , $1.0 million and $0.8 million , respectively. Unvested shares as of December 31, 2017, 2016, and 2015 have a weighted-average grant date fair value of $6.69 , $3.45 and $3.53 per share, respectively. Total stock-based compensation was approximately $10.0 million , $4.3 million , and $2.7 million for the years ended December 31, 2017, 2016, and 2015 , respectively. As of December 31, 2017 , $0.3 million of unrecognized compensation cost related to stock options is expected to be recognized over a weighted-average period of 0.93 years. The Company received approximately $1.2 million in cash from option exercises under the respective Plans in 2017 . The Company issued shares from amounts reserved under the respective Plans upon the exercise of these stock options. The Company does not currently expect to repurchase shares from any source to satisfy such obligation under any of the Company’s stock option Plans. The exercise of stock options during the year ended December 31, 2017 resulted in an excess tax deduction of approximately $736,000 . The expected tax benefit of approximately $155,000 is included as part of the deferred tax asset associated with net operating loss carryforwards, currently fully offset by a valuation allowance. Restricted Stock Awards A summary of the Company’s restricted stock activity under the 2010 and 2014 Plan is as follows: Number of Weighted-Average Remaining Vesting Term (Years) Weighted-Average Grant Date Fair Value Total Fair Value of Shares Vested During the Year Unvested balances at December 31, 2015 513,943 2.4 $8.15 Awards granted 778,097 $7.13 Awards vested (385,895) $7.72 $3,253,660 Awards forfeited (66,668) $6.98 Unvested balances at December 31, 2016 839,477 1.9 $7.55 Awards granted 855,665 $17.10 Awards vested (588,214) $10.78 $12,575,851 Awards forfeited (59,448) $10.89 Unvested balances at December 31, 2017 1,047,480 2.0 $13.35 During 2017 , 588,214 restricted stock awards vested with a weighted average grant date fair value of $10.78 per share. For restricted stock awards, grant date fair value is equal to the closing stock price on the day of the event. As of December 31, 2017 , $11.6 million of unrecognized compensation cost related to unvested restricted stock awards is expected to be recognized over a weighted-average period of 2.0 years. The vesting of restricted stock during the year ended December 31, 2017 resulted in an excess tax deduction of approximately $3.3 million . The expected tax benefit of approximately $702,000 is included as part of the deferred tax asset associated with net operating loss carryforwards, currently fully offset by a valuation allowance. Share-based Compensation The Company recognized share-based compensation expense from all awards in the following expense categories (in thousands): Year Ended December 31, 2017 2016 2015 Cost of revenue $ 436 $ 44 $ 42 Research and development 796 204 203 Sales and marketing 232 105 65 General and administrative 8,513 3,980 2,431 Total $ 9,977 $ 4,333 $ 2,741</t>
  </si>
  <si>
    <t>Employee Benefit Plans</t>
  </si>
  <si>
    <t>Retirement Benefits [Abstract]</t>
  </si>
  <si>
    <t>12. Employee Benefit Plans The Company has established two voluntary defined contribution retirement plans qualifying under Section 401(k) of the Internal Revenue Code. The Company made no contributions to the 401(k) plans for the years ended December 31, 2017, 2016, and 2015 .</t>
  </si>
  <si>
    <t>Domestic and Foreign Operations</t>
  </si>
  <si>
    <t>Domestic and Foreign Operations [Abstract]</t>
  </si>
  <si>
    <t>13.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December 31, 2017 2016 2015 Revenues: U.S. $ 79,842 $ 62,534 $ 56,778 Canada 4,379 4,090 4,280 Other International 13,731 8,143 8,853 Total Revenues $ 97,952 $ 74,767 $ 69,911 December 31, 2017 2016 2015 Identifiable long-lived assets: U.S. $ 2,768 $ 4,054 $ 5,501 Canada 145 284 469 Other International 14 18 31 Total identifiable long-lived assets $ 2,927 $ 4,356 $ 6,001</t>
  </si>
  <si>
    <t>Related Party Transactions</t>
  </si>
  <si>
    <t>Related Party Transactions [Abstract]</t>
  </si>
  <si>
    <t>14. Related Party Transactions We are a party to three agreements with companies controlled by a non-management investor in the Company: • During the fiscal years ended December 31, 2017, 2016, and 2015 , the Company purchased software development services pursuant to a technology services agreement with DevFactory FZ-LLC ("DevFactory"), in the amount of $2.5 million , $2.3 million , and $2.1 million , respectively. In January 2014, the Company issued 1,803,574 shares of common stock to this company in connection with the amendment of such technology services agreement and took a noncash charge of $11.2 million recorded in research and development expenses. The Company has an outstanding purchase commitment in 2018 for software development services pursuant to a technology services agreement in the amount of $3.2 million . On March 28, 2017, the Company and DevFactory executed an amendment to the agreement to extend the initial term to December 31, 2021. Additionally, the Company amended the option for either party to renew annually for one additional year. The effective date of the amendment was January 1, 2017. For years after 2018 , the purchase commitment amount for software development services will be equal to the prior year purchase commitment increased (decreased) by the percentage change in total revenue for the prior year as compared to the preceding year. For example, if 2018 total revenues increase by 10% as compared to 2017 total revenues, then the 2019 purchase commitment will increase by approximately $0.4 million from the 2018 purchase commitment amount to approximately $3.6 million . At December 31, 2017 and December 31, 2016 , amounts included in accounts payable owed to this company totaled $0.6 million in both periods. • The Company purchased services from Crossover, Inc. of approximately $3.0 million , $1.8 million , and none during the years ended December 31, 2017, 2016, and 2015 , respectively. While there are no purchase commitments with this company, the Company continues to use their services in 2018 . • On March 14, 2016, Upland completed its purchase of substantially all of the assets of HipCricket, Inc., a cloud-based mobile messaging software provider, and completed the transfer of its EPM Live product business. Prior to the transaction, HipCricket was owned by an affiliate of ESW Capital, LLC, which is a shareholder of Upland. Raymond James &amp; Co. provided a fairness opinion to Upland in connection with the transaction. Refer to Note 3 - Acquisitions for a description of the transaction. Relating to this transaction, the Company is providing certain transition services to and receiving certain transition services from the affiliate. The cost offsets earned by the Company for these services during the years ended December 31, 2017 and December 31, 2016 totaled none and $0.7 million , respectively, and the fees owed to the affiliate by the Company for these services during the years ended December 31, 2017 and December 31, 2016 totaled none and $0.1 million , respectively. The Company has an arrangement with a former subsidiary to provide management, human resource/payroll, and administrative services, for which the company received fees during years ended December 31, 2017, 2016, and 2015 totaled $285,000 , $360,000 , and $360,000 , respectively, and are expected to be approximately $60,000 in 2018 .</t>
  </si>
  <si>
    <t>Subsequent Events</t>
  </si>
  <si>
    <t>Subsequent Events [Abstract]</t>
  </si>
  <si>
    <t>15. Subsequent Events The Company has evaluated subsequent events through the date the consolidated financial statements were available for issuance.</t>
  </si>
  <si>
    <t>Quarterly Results (Unaudited)</t>
  </si>
  <si>
    <t>Quarterly Financial Information Disclosure [Abstract]</t>
  </si>
  <si>
    <t>Quarterly Results</t>
  </si>
  <si>
    <t xml:space="preserve">16. Quarterly Results (Unaudited) The following table sets forth our unaudited quarterly condensed consolidated statements of operations data for each of the last eight quarters through December 31, 2017 . The data has been prepared on the same basis as the audited consolidated financial statements and related notes included elsewhere in this Annual Report, and you should read the following tables together with such financial statements. The quarterly results of operations include all normal recurring adjustments necessary for a fair presentation of this data. Results of interim periods are not necessarily indicative of results for the entire year and are not necessarily indicative of future results. 2017 Quarters 2016 Quarters First Second Third Fourth First Second Third Fourth (dollars in thousands, except per share data) Consolidated Statements of Operations Data: Revenue: Subscription and support $ 18,135 $ 19,407 $ 23,169 $ 24,756 $ 15,241 $ 16,220 $ 17,029 $ 17,062 Perpetual license 694 1,746 856 1,050 318 458 332 542 Total product revenue 18,829 21,153 24,025 25,806 15,559 16,678 17,361 17,604 Professional services 1,923 2,128 2,047 2,041 2,023 1,892 1,880 1,770 Total revenue 20,752 23,281 26,072 27,847 17,582 18,570 19,241 19,374 Cost of revenue: Subscription and support (1)(2) 5,893 6,676 7,737 8,148 5,226 5,634 5,747 6,127 Professional services (1) 1,135 1,327 1,376 1,355 1,624 1,106 1,045 1,056 Total cost of revenue 7,028 8,003 9,113 9,503 6,850 6,740 6,792 7,183 Gross profit 13,724 15,278 16,959 18,344 10,732 11,830 12,449 12,191 Operating expenses: Sales and marketing (1) 3,221 4,037 4,258 3,791 3,069 2,953 3,097 3,041 Research and development (1) 3,477 4,003 4,092 4,223 3,910 4,054 3,737 3,218 Refundable Canadian tax credits (117 ) (112 ) (195 ) (118 ) (109 ) (116 ) (115 ) (173 ) General and administrative (1) 5,904 6,576 5,084 5,727 4,123 4,547 4,670 4,946 Depreciation and amortization 1,164 1,299 1,648 2,387 1,472 1,476 1,322 1,021 Acquisition-related expenses 3,691 2,278 4,399 4,724 2,428 1,380 1,047 728 Total operating expenses 17,340 18,081 19,286 20,734 14,893 14,294 13,758 12,781 Loss from operations (3,616 ) (2,803 ) (2,327 ) (2,390 ) (4,161 ) (2,464 ) (1,309 ) (590 ) Other expense: Interest expense, net (935 ) (1,160 ) (2,277 ) (2,210 ) (561 ) (662 ) (709 ) (849 ) Loss on debt extinguishment (1,634 ) 1,634 — Other expense, net (112 ) (18 ) (130 ) 549 (748 ) (293 ) (64 ) 427 Total other expense (1,047 ) (2,812 ) (773 ) (1,661 ) (1,309 ) (955 ) (773 ) (422 ) Loss before provision for income taxes (4,663 ) (5,615 ) (3,100 ) (4,051 ) (5,470 ) (3,419 ) (2,082 ) (1,012 ) Provision for income taxes (951 ) (196 ) (406 ) 257 (103 ) (158 ) (308 ) (961 ) Net loss $ (5,614 ) $ (5,811 ) $ (3,506 ) $ (3,794 ) $ (5,573 ) $ (3,577 ) $ (2,390 ) $ (1,973 ) Net loss per common share: Loss from continuing operations per common share, basic and diluted $ (0.33 ) $ (0.33 ) $ (0.18 ) $ (0.19 ) $ (0.36 ) $ (0.22 ) $ (0.14 ) $ (0.12 ) (1) includes non-cash stock-based compensation (2) Includes depreciation and amortization </t>
  </si>
  <si>
    <t>Summary of Significant Accounting Policies (Policies)</t>
  </si>
  <si>
    <t>Basis of Presentation</t>
  </si>
  <si>
    <t>Basis of P 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Certain prior period amounts have been reclassified to confirm to the current period presentation.</t>
  </si>
  <si>
    <t>Use of Estimates</t>
  </si>
  <si>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ash and Cash Equivalents</t>
  </si>
  <si>
    <t>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t>
  </si>
  <si>
    <t>Accounts Receivable and Allowance for Doubtful Accounts</t>
  </si>
  <si>
    <t>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si>
  <si>
    <t>Property and Equipment</t>
  </si>
  <si>
    <t>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t>
  </si>
  <si>
    <t>Goodwill and Other Intangibles</t>
  </si>
  <si>
    <t>Goodwill and Other Intangibles Goodwill arises from business combinations and is measured as the excess of the cost of the business acquired over the sum of the acquisition-date fair value of tangible and identifiable intangible assets acquired, less any liabilities assumed. Goodwill is evaluated for impairment annually or more frequently when an event occurs or circumstances change that indicate the carrying value may not be recoverable. The events and circumstances considered by the Company include the business climate, legal factors, operating performance indicators and competition. The excess purchase price over the fair value of assets acquired is recorded as goodwill. We test goodwill for impairment annually in October, or whenever events or changes in circumstances indicate an impairment may have occurred. Because we operate as one reporting unit, the impairment test is performed at the consolidated entity level by comparing the estimated fair value of the company to the carrying value of the company. We estimate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annual impairment test was performed as of October 31, 2017 . No impairment of goodwill was identified during the years ended December 31, 2017 , 2016 , or 2015 .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t>
  </si>
  <si>
    <t>Long-Lived Assets</t>
  </si>
  <si>
    <t>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t>
  </si>
  <si>
    <t>Software Development Costs</t>
  </si>
  <si>
    <t>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and under ASC 350-40, Internal-Use Software.</t>
  </si>
  <si>
    <t>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which includes the accounting for interest and penalties. Canadian Tax Credits Canadian tax credits related to current expenses are accounted for as a reduction of the research and development costs. Such credits relate to the Company's operations in Canada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t>
  </si>
  <si>
    <t>Deferred Financing Costs</t>
  </si>
  <si>
    <t>Debt Issuance Costs 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t>
  </si>
  <si>
    <t>Fair Value of Financial Instruments</t>
  </si>
  <si>
    <t>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t>
  </si>
  <si>
    <t>Revenue Recognition</t>
  </si>
  <si>
    <t>Revenue Recognition The Company derives revenue from product revenue, consisting of subscription, support and perpetual licenses, and professional services revenues. The Company recognizes revenue when all of the following criteria are met: persuasive evidence of an arrangement exists, delivery of the product or services has occurred, no Company obligations with regard to implementation considered essential to the functionality remain, the fee is fixed or determinable and collectability is probable. Subscription and Support Revenue The Company derives subscription revenues by providing its software-as-a-service solution to customers in which the customer does not have the right to take possession of the software, but can use the software for the contracted term. The Company accounts for these arrangements as service contracts. Subscription and support revenues are recognized on a straight-line basis over the term of the contractual arrangement, typically one to three years. Amounts that have been invoiced and that are due are recorded in deferred revenue or revenue, depending on when the criteria for revenue recognition are met. Revenue from usage-based services are recognized in the month in which such usage is reported. The Company may provide hosting services to customers who purchased a perpetual license. Such hosting services are recognized ratably over the applicable term of the arrangement. These hosting arrangements are typically for a period of one to three years. Software maintenance agreements provide technical support and the right to unspecified upgrades on an if-and-when-available basis. Revenue from maintenance agreements is recognized ratably over the life of the related agreement, which is typically one year. Perpetual License Revenue The Company also records revenue from the sales of proprietary software products under perpetual licenses. For license agreements in which customer acceptance is a condition to earning the license fees, revenue is not recognized until acceptance occurs. The Company’s products do not require significant customization. Perpetual licenses are sold along with software maintenance and, sometimes, hosting agreements. When vendor specific objective evidence (VSOE) of fair value exists for the software maintenance and hosting agreement, the perpetual license is recognized under the residual method whereby the fair value of the undelivered software maintenance and hosting agreement is deferred and the remaining contract value is recognized immediately for the delivered perpetual license. When VSOE of fair value does not exist for the either the software maintenance or hosting agreement, the entire contract value is recognized ratably over the underlying software maintenance and/or hosting period. Professional Services Revenue Professional services provided with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as such services are provided when VSOE of fair value exists for such services and all undelivered elements such as software maintenance and/or hosting agreements. VSOE of fair value for services is based upon the price charged when these services are sold separately, and is typically an hourly rate. When VSOE of fair value does not exist for software maintenance and/or hosting agreements, revenues from professional services are recognized ratably over the underlying software maintenance and/or hosting period. Professional services, when sold with the subscription arrangements, are accounted for separately when these services have value to the customer on a standalone basis and there is objective and reliable evidence of fair value for each deliverable. When accounted for separately, revenues are recognized as the services are rendered for time and material contracts. For those arrangements where the elements do not qualify as a separate unit of accounting, the Company recognizes professional services ratably over the contractual life of the related application subscription arrangement. Currently, all professional services are accounted for separately as all have value to the customer on a standalone basis. Multiple Element Arrangements The Company enters into arrangements with multiple-element that generally include subscriptions and implementation and other professional services. For multiple-element arrangements, arrangement consideration is allocated to deliverables based on their relative selling price. In order to treat deliverables in a multiple-element arrangement as separate units of accounting, the elements must have standalone value upon delivery. If the elements have standalone value upon delivery, each element must be accounted for separately. The Company’s subscription services have standalone value as such services are often sold separately. In determining whether implementation and other professional services have standalone value apart from the subscription services, the Company considers various factors including the availability of the services from other vendors. The Company has concluded that the implementation services included in multiple-element arrangements have standalone value. As a result, when implementation and other professional services are sold in a multiple-element arrangement, the arrangement consideration is allocated to the identified separate units based on a relative selling price hierarchy. The selling price for a element is based on its VSOE of selling pric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Deferred Revenue Deferred revenue represents either customer advance payments or billings for which the aforementioned revenue recognition criteria have not yet been met.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t>
  </si>
  <si>
    <t>Cost of Revenue</t>
  </si>
  <si>
    <t>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t>
  </si>
  <si>
    <t>Customer Contract and Relationship Acquisition Costs</t>
  </si>
  <si>
    <t>Customer Contract Acquisition Costs Costs associated with the acquisition or origination of customer contracts are expensed as incurred. Customer Relationship Acquisition Costs Costs associated with the acquisition or origination of customer relationships are capitalized as customer relationship assets as incurred and amortized over the estimated life of the customer relationship.</t>
  </si>
  <si>
    <t>Advertising Costs</t>
  </si>
  <si>
    <t>Advertising Costs Advertising costs are expensed in the period incurred.</t>
  </si>
  <si>
    <t>Share-Based Compensation</t>
  </si>
  <si>
    <t>Stock-Based Compensation Stock options awarded to employees and directors are measured at fair value at each grant date. The Company accounts for stock-based compensation in accordance with authoritative accounting principles which require all share-based compensation to employees, including grants of employee stock options, to be recognized in the financial statements based on their estimated fair value. Compensation expense is determined under the fair value method using the Black-Scholes option pricing model and recognized ratably over the period the awards vest.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he following table summarizes the weighted-average grant-date fair value of options granted in 2017 , 2016 , and 2015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t>
  </si>
  <si>
    <t>Comprehensive Loss</t>
  </si>
  <si>
    <t>Comprehensive Loss 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t>
  </si>
  <si>
    <t>Foreign Currency Transactions</t>
  </si>
  <si>
    <t>Foreign Currency Transactions Results of operations for foreign subsidiaries are translated in United State dollars using the average exchange rates on a monthly basis during the year. The assets and liabilities of those subsidiaries are translated into United States dollars using the exchange rates at the balance sheet date. The related translation adjustments are recorded in a separate component of stockholders' equity in accumulated other comprehensive loss. Foreign currency transaction gains and losses are included in the statements of operations and include the impact of revaluation of certain foreign currency denominated net assets or liabilities held internationally.</t>
  </si>
  <si>
    <t>Recent Accounting Pronouncements</t>
  </si>
  <si>
    <t>Recent Accounting Pronouncements In May 2014, the Financial Accounting Standards Board, or FASB, issued ASU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Deferral of the Effective Date," or ASU 2015-14, that deferred the effective date by one year to December 15, 2017 for interim and annual reporting periods beginning after that date. In 2016, the FASB issued the following amendments to ASC 606: ASU No. 2016-08, "Revenue from Contracts with Customers (Topic 606): Principal versus Agent Considerations (Reporting Revenue Gross versus Net),"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Revenue from Contracts with Customers (Topic 606): Narrow-Scope Improvements and Practical Expedients," which provides clarifying guidance on assessing collectibility, presentation of sales taxes, noncash consideration, contract modifications and completed contracts; and ASU No. 2016-20, "Technical Corrections and Improvements to Topic 606, Revenue from Contracts with Customers," which clarifies narrow aspects of ASC 606 or corrects unintended application of the guidance. ASC 606 will be effective for us beginning in our first quarter of 2018 using the modified retrospective method. We continue to evaluate all potential impacts of the new standard, as well as the changes that are required to systems, processes and internal controls to meet the new standard's reporting and disclosure requirements. We currently believe the most significant impact relates to our accounting for arrangements that include contractual provisions providing for periodic price increases in subscription fee arrangements. Under current GAAP, we account for periodic price increases in the period in which they occur, and under the new standard, we will recognize revenue for periodic price increases on a ratable basis over the term of the contract. Additionally under current GAAP, for contracts in which customers host and manage our solutions on-premises or in third-party data centers under term license and maintenance agreements, we recognize the entire arrangement consideration monthly over the term of the software license as we do not have VSOE of fair value for the license and maintenance. Under the new standard, we will be able to recognize software license revenue once the customer obtains control of the license, which will generally occur at the start of each license term. Under current GAAP, we also defer only direct and incremental commission costs to obtain a contract and amortize those costs over the term of the related contract. Under the new standard, we will be required to defer additional incremental costs related to the customer contract and amortize those costs over the expected period of customer benefit. Also a portion of the commission payment will now be expensed as incurred. We are substantially complete with our evaluation of the effect that the adoption will have on our consolidated financial statements. In connection with the adoption of Topic 606, we expect to record a cumulative-effect adjustment to accumulated deficit of approximately $6.3 million to $6.7 million on December 31, 2017. The adjustment reflects the acceleration of revenues and deferral of expenses. In August 2016, the FASB issued ASU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does not expect the adoption of this guidance will have a material impact on its financial statements.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does not expect the adoption of this guidance will have a material impact on its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In February 2016, the FASB issued ASU 2016-02, Leases.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Recently adopted accounting pronouncements In August 2014, the FASB issued ASU 2014-15, Presentation of Financial Statements - Going Concern: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Company adopted ASU 2014-15 during the first quarter of 2017. No additional disclosure was deemed necessary upon the adoption of ASU 2014-15. This standard would not result in an amount being recorded. In March 2016, the FASB issued ASU 2016-09, Stock Compensation. The core change with ASU 2016-09 is the simplification of several aspects of the accounting for share-based payment transactions, including the income tax consequences, classifications of awards as either equity or liabilities, and classification on the statement of cash flows. The new standard is effective for fiscal years, and interim periods within those fiscal years, beginning after December 15, 2016, with early adoption permitted. The Company adopted ASU 2016-09 during the first quarter of 2017. No impact on the financial statements was recorded as a result of the adoption of ASU 2016-09.</t>
  </si>
  <si>
    <t>Summary of Significant Accounting Policies (Tables)</t>
  </si>
  <si>
    <t>Schedules of changes in the allowance for doubtful accounts</t>
  </si>
  <si>
    <t>The following table presents the changes in the allowance for doubtful accounts (in thousands): Year Ended December 31, 2017 2016 2015 Balance at beginning of year $ 658 $ 581 $ 890 Provision 1,069 863 412 Divestitures — (230 ) — Writeoffs, net of recoveries (658 ) (556 ) (721 ) Balance at end of year $ 1,069 $ 658 $ 581</t>
  </si>
  <si>
    <t>Schedule of estimated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17 2016 Equipment (including equipment under capital lease of $6,234 and $6,087 at December 31, 2017 and 2016, respectively) $ 9,861 $ 11,317 Furniture and fixtures (including furniture under capital lease of $0 at both December 31, 2017 and 2016, respectively) 263 205 Leasehold improvements 769 729 Accumulated depreciation (including for equipment and furniture under capital lease of $4,329 and $2,961 at December 31, 2017 and 2016, respectively) (7,966 ) (7,895 ) Property and equipment, net $ 2,927 $ 4,356</t>
  </si>
  <si>
    <t>Schedule of weighted-average grant-date fair value assumptions</t>
  </si>
  <si>
    <t>The following table summarizes the weighted-average grant-date fair value of options granted in 2017 , 2016 , and 2015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 Year Ended December 31, 2017 2016 2015 Weighted average grant-date fair value of options $7.47 $3.23 $3.01 Expected volatility 35.0% 42.5% 42.5% - 44.0% Risk-free interest rate 1.1% - 2.0% 1.2% 1.7% - 1.9% Expected life in years 5.00 5.93 5.93 Dividend yield — — —</t>
  </si>
  <si>
    <t>Acquisitions (Tables)</t>
  </si>
  <si>
    <t>Pro Forma Statements</t>
  </si>
  <si>
    <t>The table below shows the Pro forma statements of operations data for the respective years ending December 31 (in thousands): 2017 2016 Revenue $ 115,707 $ 89,906 Loss from continuing operations (1) $ (13,679 ) $ (14,370 ) (1) While some recurring adjustments impact the pro forma figures presented, the decrease in pro forma loss from continuing operations compared to our loss from continuing operations presented on the consolidated statements of operations for the year ended December 31, 2017 includes nonrecurring adjustment removing acquisition costs from 2017 and reflects these costs in the year ended 2016, the year the acquisition was assumed to be completed for pro forma purposes.</t>
  </si>
  <si>
    <t>Schedule of Business Acquisitions, by Acquisition</t>
  </si>
  <si>
    <t>The following condensed table presents the preliminary and final acquisition-date fair value of the assets acquired and liabilities assumed for the acquisitions, as well as assets and liabilities (in thousands): Preliminary Finalized Qvidian Waterfall RightAnswers Omtool API LeadLander HipCricket Ultriva Year Acquired 2017 2017 2017 2017 2016 2016 2016 2015 Cash $ 468 $ 100 $ 139 $ 2,957 $ 125 $ 365 $ — $ 372 Accounts receivable 1,907 1,477 2,164 784 821 199 1,226 689 Other current assets 334 608 246 464 54 55 273 52 Property and equipment 108 23 408 58 68 5 — 16 Customer relationships 14,461 6,400 10,500 4,400 1,420 970 1,000 1,820 Trade name 319 110 180 170 40 70 70 140 Technology 5,622 2,800 2,300 3,180 810 1,410 900 960 Goodwill 36,261 18,565 15,680 14,081 3,420 13,104 8,531 4,739 Other assets 8 — — 33 89 6 — 32 Total assets acquired 59,488 30,083 31,617 26,127 6,847 16,184 12,000 8,820 Accounts payable (388 ) (605 ) (139 ) (219 ) (11 ) — (44 ) (196 ) Accrued expense and other (445 ) (1,126 ) (2,108 ) (915 ) (137 ) (254 ) — (284 ) Deferred revenue (8,655 ) (1,220 ) (5,479 ) (2,779 ) (1,699 ) (910 ) (356 ) (760 ) Total liabilities assumed (9,488 ) (2,951 ) (7,726 ) (3,913 ) (1,847 ) (1,164 ) (400 ) (1,240 ) Total consideration $ 50,000 $ 27,132 $ 23,891 $ 22,214 $ 5,000 $ 15,020 $ 11,600 $ 7,580</t>
  </si>
  <si>
    <t>Fair Value Measurements (Tables)</t>
  </si>
  <si>
    <t>Schedule of Fair Value, Assets and Liabilities Measured on Recurring Basis</t>
  </si>
  <si>
    <t>Liabilities measured at fair value on a recurring basis are summarized below (in thousands): Fair Value Measurements at December 31, 2017 Level 1 Level 2 Level 3 Total Liabilities: Earnout consideration liability $ — $ — $ 3,576 $ 3,576 Fair Value Measurements at December 31, 2016 Level 1 Level 2 Level 3 Total Liabilities: Earnout consideration liability $ — $ — $ 2,500 $ 2,500</t>
  </si>
  <si>
    <t>Fair Value, Assets Measured on Recurring Basis, Unobservable Input Reconciliation</t>
  </si>
  <si>
    <t>The following table presents additional information about liabilities measured at fair value on a recurring basis and for which we have utilized significant unobservable (Level 3) inputs to determine fair value: Ending balance at December 31, 2016 2,500 Additions - cash earnouts 5,598 Settlements - cash earnouts (4,522 ) Ending balance at December 31, 2017 3,576</t>
  </si>
  <si>
    <t>Goodwill and Other Intangible Assets (Tables)</t>
  </si>
  <si>
    <t>Schedule of Goodwill</t>
  </si>
  <si>
    <t>Changes in the Company’s goodwill balance for each of the two years in the period ended December 31, 2017 are summarized in the table below (in thousands): Balance at December 31, 2015 47,422 Acquired in business combinations 25,037 Divestiture of business (3,775 ) Adjustment due to prior year business combinations 57 Foreign currency translation adjustment 356 Balance at December 31, 2016 $ 69,097 Acquired in business combinations 88,819 Adjustment due to prior year business combinations 17 Adjustment due to finalization of 2017 business combinations (4,232 ) Foreign currency translation adjustment 906 Balance at December 31, 2017 $ 154,607</t>
  </si>
  <si>
    <t>Schedule of Finite-Lived Intangible Assets</t>
  </si>
  <si>
    <t>The following is a summary of the Company’s intangible assets, net (in thousands): Estimated Useful Gross Accumulated Net Carrying December 31, 2017 Customer relationships 5-10 $ 69,061 $ 18,040 $ 51,021 Trade name 1.5 3,431 2,900 531 Developed technology 4-7 29,308 10,817 18,491 Total intangible assets $ 101,800 $ 31,757 $ 70,043 Estimated Useful Life (Years) Gross Carrying Amount Accumulated Amortization Net Carrying Amount December 31, 2016 Customer relationships 1-10 $ 32,703 $ 12,418 $ 20,285 Trade name 1.5-3 2,636 2,462 174 Developed technology 4-7 15,228 7,175 8,053 Total intangible assets $ 50,567 $ 22,055 $ 28,512</t>
  </si>
  <si>
    <t>Schedule of Weighted-Average Amortization Period</t>
  </si>
  <si>
    <t>The following table summarizes the Company’s weighted-average amortization period, in total and by major finite-lived intangible asset class, by acquisition during the year ended December 31 (in years): 2017 2016 Customer relationships 9.0 9.3 Trade name 1.5 2.8 Developed technology 6.4 6.3 Total weighted-average amortization period 8.2 8.0</t>
  </si>
  <si>
    <t>Schedule of Finite-Lived Intangible Assets, Future Amortization Expense</t>
  </si>
  <si>
    <t>Estim ated annual amortization expense for the next five years and thereafter is as follows (in thousands): Amortization Expense Year ending December 31: 2018 12,847 2019 11,668 2020 10,605 2021 10,209 2022 and thereafter 24,714 Total $ 70,043</t>
  </si>
  <si>
    <t>Income Taxes (Tables)</t>
  </si>
  <si>
    <t>Schedule of continuing operations before income taxes</t>
  </si>
  <si>
    <t>The Company's loss from continuing operations before income taxes for the years ended December 31, was as follows (in thousands): 2017 2016 2015 Income (loss) before provision for income taxes: United States $ (22,748 ) $ (14,242 ) $ (13,254 ) Foreign 5,319 2,259 629 $ (17,429 ) $ (11,983 ) $ (12,625 )</t>
  </si>
  <si>
    <t>Schedule of components of income tax (benefit)</t>
  </si>
  <si>
    <t>The components of the provision (benefit) for income taxes attributable to continuing operations are as follows (in thousands): 2017 2016 2015 Current Federal $ — $ — $ — State 177 37 (100 ) Foreign 1,381 964 932 Total Current $ 1,558 $ 1,001 $ 832 Deferred Federal $ (168 ) $ 727 $ 293 State 128 131 31 Foreign (222 ) (329 ) (117 ) Total Deferred (262 ) 529 207 $ 1,296 $ 1,530 $ 1,039</t>
  </si>
  <si>
    <t>Schedule of deferred tax components</t>
  </si>
  <si>
    <t>Significant components of the Company’s deferred taxes as of December 31 are as follows (in thousands): 2017 2016 2015 Deferred tax assets: Accrued expenses and allowances $ 1,715 $ 993 $ 793 Deferred revenue — 573 671 Stock compensation 901 1,054 582 Net operating loss and tax credit carryforwards 26,810 24,895 20,871 Capital expenses 294 307 — Other 129 176 196 Valuation allowance for noncurrent deferred tax assets (15,730 ) (24,588 ) (18,507 ) Net deferred tax assets $ 14,119 $ 3,410 $ 4,606 Deferred tax liabilities: Capital expenses $ — $ — $ (2 ) Deferred revenue (401 ) — — Prepaid expenses (58 ) (31 ) (1 ) Intangible assets (15,298 ) (5,716 ) (6,481 ) Goodwill (1,214 ) (1,029 ) (561 ) Tax credit carryforwards (410 ) (38 ) (379 ) Net deferred tax liabilities $ (17,381 ) $ (6,814 ) $ (7,424 ) Net deferred taxes $ (3,262 ) $ (3,404 ) $ (2,818 )</t>
  </si>
  <si>
    <t>Schedule of effective income tax rate reconciliation</t>
  </si>
  <si>
    <t>The Company’s provision for income taxes differs from the expected tax expense (benefit) amount computed by applying the statutory federal income tax rate of 34% to income before taxes due to the following: 2017 2016 2015 Federal statutory rate 34.0 % 34.0 % 34.0 % State taxes, net of federal benefit 4.7 % 1.2 % 3.5 % Tax credits 1.0 % (0.1 )% (0.2 )% Effect of foreign operations 2.1 % 1.1 % (2.2 )% Stock compensation 7.9 % (1.7 )% (2.9 )% Permanent items and other (0.5 )% (1.6 )% (3.3 )% Effect of Tax Act (43.7 )% — % — % Tax carryforwards not benefited (12.9 )% (45.7 )% (37.1 )% (7.4 )% (12.8 )% (8.2 )%</t>
  </si>
  <si>
    <t>Schedule of unrecognized tax benefits</t>
  </si>
  <si>
    <t>To the extent the Company is required to recognize interest and penalties related to unrecognized tax liabilities, this amount will be recorded as an accrued liability, (in thousands). Balance at December 31, 2015 $ 621 Additional based on tax positions related to the current year — Additions for tax positions of prior years 84 Reductions for tax positions of prior years — Settlements — Balance at December 31, 2016 $ 705 Additional based on tax positions related to the current year — Additions for tax positions of prior years — Reductions for tax positions of prior years (225 ) Settlements — Balance at December 31, 2017 $ 480</t>
  </si>
  <si>
    <t>Debt (Tables)</t>
  </si>
  <si>
    <t>Schedule of Long-term Debt Instruments</t>
  </si>
  <si>
    <t>Long-term debt consisted of the following at December 31, 2017 and December 31, 2016 (in thousands): December 31, 2017 2016 Senior secured loans (includes unamortized discount of $2,668 and $1,442 at December 31, 2017 and December 31, 2016, respectively, based on imputed interest rate of 7.7%) $ 111,144 $ 47,929 Less current maturities (2,301 ) (2,190 ) Total long-term debt $ 108,843 $ 45,739</t>
  </si>
  <si>
    <t>Schedule of Maturities of Long-term Debt</t>
  </si>
  <si>
    <t>Under the terms of the Fifth Amendment, f uture debt maturities of long-term debt excluding debt discounts at December 31, 2017 are as follows, (in thousands): Year ending December 31: 2018 $ 3,000 2019 4,312 2020 5,750 2021 5,750 2022 95,000 Thereafter — $ 113,812</t>
  </si>
  <si>
    <t>Net Loss Per Share (Tables)</t>
  </si>
  <si>
    <t>Schedule of Earnings Per Share, Basic and Diluted</t>
  </si>
  <si>
    <t>The following table sets for the computations of loss per share (in thousands, except share and per share amounts): December 31, 2017 2016 2015 Numerators: Net loss attributable to common stockholders $ (18,725 ) $ (13,513 ) $ (13,664 ) Denominator: Weighted–average common shares outstanding, basic and diluted 18,411,247 16,472,799 14,939,601 Net loss per common share, basic and diluted $ (1.02 ) $ (0.82 ) $ (0.91 )</t>
  </si>
  <si>
    <t>Schedule of Antidilutive Securities Excluded from Computation of Earnings Per Share</t>
  </si>
  <si>
    <t>The following table sets forth the anti-dilutive common share equivalents: December 31, 2017 2016 2015 Stock options 549,907 759,719 778,385 Restricted stock 1,047,480 839,477 513,943 Total anti–dilutive common share equivalents 1,597,387 1,599,196 1,292,328</t>
  </si>
  <si>
    <t>Commitments and Contingencies (Tables)</t>
  </si>
  <si>
    <t>Schedule of future minimum lease payments under operating and capital lease obligations</t>
  </si>
  <si>
    <t xml:space="preserve">Future minimum lease payments under operating and capital lease obligations are as follows (in thousands): Capital Operating Purchase Commitments 2018 $ 1,150 $ 3,103.00 $ 3,238 2019 619 3,260.00 — 2020 75 1,969.00 — 2021 — 765.00 — 2022 — 8.00 — Thereafter — — — Total minimum lease payments 1,844 $ 9,105 $ 3,238 Less amount representing interest (228 ) Present value of capital lease obligations 1,616 Less current portion of capital lease obligations (1,092 ) Long-term capital lease obligations $ 524 </t>
  </si>
  <si>
    <t>Property and Equipment, Net (Tables)</t>
  </si>
  <si>
    <t>Schedule of property and equipment</t>
  </si>
  <si>
    <t>Stockholders' Equity (Tables)</t>
  </si>
  <si>
    <t>Schedule of stock option activity</t>
  </si>
  <si>
    <t xml:space="preserve">A summary of the Company’s stock option activity under all Plans is as follows: Number of Weighted– Weighted– Weighted- Outstanding at December 31, 2014 665,210 $ 4.39 8.78 $ 2.37 Options granted 420,616 6.93 6.93 Options exercised (106,338 ) 2.17 2.24 Options forfeited (201,100 ) 5.62 4.99 Outstanding at December 31, 2015 778,388 $ 5.75 8.39 $ 5.75 Options granted 137,586 7.74 3.23 Options exercised (43,101 ) 4.93 2.54 Options forfeited (75,251 ) 7.01 3.69 Options expired (37,903 ) 4.94 4.90 Outstanding at December 31, 2016 759,719 $ 6.06 7.73 $ 2.84 Options granted 44,514 22.23 7.47 Options exercised (221,156 ) 5.50 5.76 Options forfeited (32,050 ) 10.09 15.03 Options expired (1,120 ) 4.97 2.65 Outstanding at December 31, 2017 549,907 $ 7.36 7.30 $ 3.77 Options vested and expected to vest at December 31, 2015 769,142 $ 5.72 8.37 Options vested and exercisable at December 31, 2015 244,631 $ 3.78 6.91 Options vested and expected to vest at December 31, 2016 747,736 $ 6.04 7.70 Options vested and exercisable at December 31, 2016 482,731 $ 5.41 7.25 Options vested and expected to vest at December 31, 2017 545,122 $ 7.31 7.28 Options vested and exercisable at December 31, 2017 470,368 $ 6.46 7.10 </t>
  </si>
  <si>
    <t>Schedule of restricted stock activity</t>
  </si>
  <si>
    <t xml:space="preserve">A summary of the Company’s restricted stock activity under the 2010 and 2014 Plan is as follows: Number of Weighted-Average Remaining Vesting Term (Years) Weighted-Average Grant Date Fair Value Total Fair Value of Shares Vested During the Year Unvested balances at December 31, 2015 513,943 2.4 $8.15 Awards granted 778,097 $7.13 Awards vested (385,895) $7.72 $3,253,660 Awards forfeited (66,668) $6.98 Unvested balances at December 31, 2016 839,477 1.9 $7.55 Awards granted 855,665 $17.10 Awards vested (588,214) $10.78 $12,575,851 Awards forfeited (59,448) $10.89 Unvested balances at December 31, 2017 1,047,480 2.0 $13.35 </t>
  </si>
  <si>
    <t>Schedule of allocated share-based compensation expense</t>
  </si>
  <si>
    <t>The Company recognized share-based compensation expense from all awards in the following expense categories (in thousands): Year Ended December 31, 2017 2016 2015 Cost of revenue $ 436 $ 44 $ 42 Research and development 796 204 203 Sales and marketing 232 105 65 General and administrative 8,513 3,980 2,431 Total $ 9,977 $ 4,333 $ 2,741</t>
  </si>
  <si>
    <t>Domestic and Foreign Operations (Tables)</t>
  </si>
  <si>
    <t>Schedule of revenues and long lived assets by geographical area</t>
  </si>
  <si>
    <t>The Company has operations in the U.S., Canada, and Europe. Information about these operations is presented below (in thousands): December 31, 2017 2016 2015 Revenues: U.S. $ 79,842 $ 62,534 $ 56,778 Canada 4,379 4,090 4,280 Other International 13,731 8,143 8,853 Total Revenues $ 97,952 $ 74,767 $ 69,911 December 31, 2017 2016 2015 Identifiable long-lived assets: U.S. $ 2,768 $ 4,054 $ 5,501 Canada 145 284 469 Other International 14 18 31 Total identifiable long-lived assets $ 2,927 $ 4,356 $ 6,001</t>
  </si>
  <si>
    <t>Quarterly Results (Unaudited) (Tables)</t>
  </si>
  <si>
    <t>Schedule of Quarterly Results</t>
  </si>
  <si>
    <t xml:space="preserve">The following table sets forth our unaudited quarterly condensed consolidated statements of operations data for each of the last eight quarters through December 31, 2017 . The data has been prepared on the same basis as the audited consolidated financial statements and related notes included elsewhere in this Annual Report, and you should read the following tables together with such financial statements. The quarterly results of operations include all normal recurring adjustments necessary for a fair presentation of this data. Results of interim periods are not necessarily indicative of results for the entire year and are not necessarily indicative of future results. 2017 Quarters 2016 Quarters First Second Third Fourth First Second Third Fourth (dollars in thousands, except per share data) Consolidated Statements of Operations Data: Revenue: Subscription and support $ 18,135 $ 19,407 $ 23,169 $ 24,756 $ 15,241 $ 16,220 $ 17,029 $ 17,062 Perpetual license 694 1,746 856 1,050 318 458 332 542 Total product revenue 18,829 21,153 24,025 25,806 15,559 16,678 17,361 17,604 Professional services 1,923 2,128 2,047 2,041 2,023 1,892 1,880 1,770 Total revenue 20,752 23,281 26,072 27,847 17,582 18,570 19,241 19,374 Cost of revenue: Subscription and support (1)(2) 5,893 6,676 7,737 8,148 5,226 5,634 5,747 6,127 Professional services (1) 1,135 1,327 1,376 1,355 1,624 1,106 1,045 1,056 Total cost of revenue 7,028 8,003 9,113 9,503 6,850 6,740 6,792 7,183 Gross profit 13,724 15,278 16,959 18,344 10,732 11,830 12,449 12,191 Operating expenses: Sales and marketing (1) 3,221 4,037 4,258 3,791 3,069 2,953 3,097 3,041 Research and development (1) 3,477 4,003 4,092 4,223 3,910 4,054 3,737 3,218 Refundable Canadian tax credits (117 ) (112 ) (195 ) (118 ) (109 ) (116 ) (115 ) (173 ) General and administrative (1) 5,904 6,576 5,084 5,727 4,123 4,547 4,670 4,946 Depreciation and amortization 1,164 1,299 1,648 2,387 1,472 1,476 1,322 1,021 Acquisition-related expenses 3,691 2,278 4,399 4,724 2,428 1,380 1,047 728 Total operating expenses 17,340 18,081 19,286 20,734 14,893 14,294 13,758 12,781 Loss from operations (3,616 ) (2,803 ) (2,327 ) (2,390 ) (4,161 ) (2,464 ) (1,309 ) (590 ) Other expense: Interest expense, net (935 ) (1,160 ) (2,277 ) (2,210 ) (561 ) (662 ) (709 ) (849 ) Loss on debt extinguishment (1,634 ) 1,634 — Other expense, net (112 ) (18 ) (130 ) 549 (748 ) (293 ) (64 ) 427 Total other expense (1,047 ) (2,812 ) (773 ) (1,661 ) (1,309 ) (955 ) (773 ) (422 ) Loss before provision for income taxes (4,663 ) (5,615 ) (3,100 ) (4,051 ) (5,470 ) (3,419 ) (2,082 ) (1,012 ) Provision for income taxes (951 ) (196 ) (406 ) 257 (103 ) (158 ) (308 ) (961 ) Net loss $ (5,614 ) $ (5,811 ) $ (3,506 ) $ (3,794 ) $ (5,573 ) $ (3,577 ) $ (2,390 ) $ (1,973 ) Net loss per common share: Loss from continuing operations per common share, basic and diluted $ (0.33 ) $ (0.33 ) $ (0.18 ) $ (0.19 ) $ (0.36 ) $ (0.22 ) $ (0.14 ) $ (0.12 ) (1) includes non-cash stock-based compensation (2) Includes depreciation and amortization </t>
  </si>
  <si>
    <t>Summary of Significant Accounting Policies (Allowance for Doubtful Accounts) (Details) - USD ($) $ in Thousands</t>
  </si>
  <si>
    <t>Allowance for Doubtful Accounts Receivable [Roll Forward]</t>
  </si>
  <si>
    <t>Balance at beginning of year</t>
  </si>
  <si>
    <t>Provision</t>
  </si>
  <si>
    <t>Divestitures</t>
  </si>
  <si>
    <t>Writeoffs, net of recoveries</t>
  </si>
  <si>
    <t>Balance at end of year</t>
  </si>
  <si>
    <t>Summary of Significant Accounting Policies (Details)</t>
  </si>
  <si>
    <t>Dec. 31, 2017USD ($)</t>
  </si>
  <si>
    <t>Sep. 30, 2017USD ($)</t>
  </si>
  <si>
    <t>Jun. 30, 2017USD ($)</t>
  </si>
  <si>
    <t>Dec. 31, 2017USD ($)segment</t>
  </si>
  <si>
    <t>Dec. 31, 2016USD ($)</t>
  </si>
  <si>
    <t>Dec. 31, 2015USD ($)</t>
  </si>
  <si>
    <t>Finite-Lived Intangible Assets [Line Items]</t>
  </si>
  <si>
    <t>Loss on extinguishment of debt</t>
  </si>
  <si>
    <t>Number of reportable segments for goodwill purposes | segment</t>
  </si>
  <si>
    <t>Impairment of goodwill</t>
  </si>
  <si>
    <t>Impairment of long-lived assets</t>
  </si>
  <si>
    <t>Write off of deferred financing costs</t>
  </si>
  <si>
    <t>Revenue Recognition [Abstract]</t>
  </si>
  <si>
    <t>Maintenance agreements revenue recognition period (in years)</t>
  </si>
  <si>
    <t>1 year</t>
  </si>
  <si>
    <t>Advertising expenses</t>
  </si>
  <si>
    <t>Tax liability accrued in anticipation of future dividends from foreign subsidiaries</t>
  </si>
  <si>
    <t>Foreign currency transaction losses</t>
  </si>
  <si>
    <t>Minimum</t>
  </si>
  <si>
    <t>Subscription and support revenue recognition period (in years)</t>
  </si>
  <si>
    <t>Hosting services arrangement period (in years)</t>
  </si>
  <si>
    <t>Maximum</t>
  </si>
  <si>
    <t>3 years</t>
  </si>
  <si>
    <t>Trade name</t>
  </si>
  <si>
    <t>Impairment of intangible asset</t>
  </si>
  <si>
    <t>Computer Equipment | Minimum</t>
  </si>
  <si>
    <t>Estimated useful life (in years)</t>
  </si>
  <si>
    <t>Computer Equipment | Maximum</t>
  </si>
  <si>
    <t>5 years</t>
  </si>
  <si>
    <t>Purchased Software and Licenses | Minimum</t>
  </si>
  <si>
    <t>Purchased Software and Licenses | Maximum</t>
  </si>
  <si>
    <t>Furniture and Fixtures</t>
  </si>
  <si>
    <t>7 years</t>
  </si>
  <si>
    <t>Accumulated Deficit | Accounting Standards Update 2014-09 | Minimum</t>
  </si>
  <si>
    <t>Cumulative-effect adjustment to accumulated deficit</t>
  </si>
  <si>
    <t>Accumulated Deficit | Accounting Standards Update 2014-09 | Maximum</t>
  </si>
  <si>
    <t>Reclassify Gain on Debt Modification | Restatement Adjustment</t>
  </si>
  <si>
    <t>Summary of Significant Accounting Policies (Fair Value Assumptions) (Details) - USD ($)</t>
  </si>
  <si>
    <t>Fair Value Measurements, Recurring and Nonrecurring, Valuation Techniques [Line Items]</t>
  </si>
  <si>
    <t>Weighted average grant-date fair value of options (in dollars per share)</t>
  </si>
  <si>
    <t>Expected volatility (percent)</t>
  </si>
  <si>
    <t>35.00%</t>
  </si>
  <si>
    <t>42.50%</t>
  </si>
  <si>
    <t>Risk-free interest rate (percent)</t>
  </si>
  <si>
    <t>1.20%</t>
  </si>
  <si>
    <t>Expected life in years (in years)</t>
  </si>
  <si>
    <t>5 years 11 months 5 days</t>
  </si>
  <si>
    <t>Dividend yield (percent)</t>
  </si>
  <si>
    <t>1.10%</t>
  </si>
  <si>
    <t>1.70%</t>
  </si>
  <si>
    <t>44.00%</t>
  </si>
  <si>
    <t>2.00%</t>
  </si>
  <si>
    <t>1.90%</t>
  </si>
  <si>
    <t>Acquisitions - 2017 Acquisitions (Details) - USD ($) $ in Thousands</t>
  </si>
  <si>
    <t>Nov. 16, 2017</t>
  </si>
  <si>
    <t>Jul. 13, 2017</t>
  </si>
  <si>
    <t>Apr. 21, 2017</t>
  </si>
  <si>
    <t>Jan. 11, 2017</t>
  </si>
  <si>
    <t>Business Acquisition [Line Items]</t>
  </si>
  <si>
    <t>Purchase price paid</t>
  </si>
  <si>
    <t>Omtool, Ltd</t>
  </si>
  <si>
    <t>Revenue since date of acquisition</t>
  </si>
  <si>
    <t>RightAnswers</t>
  </si>
  <si>
    <t>Cash holdback payable</t>
  </si>
  <si>
    <t>Cash holdback, payment period (in months)</t>
  </si>
  <si>
    <t>Earnout consideration liability</t>
  </si>
  <si>
    <t>Earnout payment</t>
  </si>
  <si>
    <t>Consideration liability</t>
  </si>
  <si>
    <t>Cash acquired</t>
  </si>
  <si>
    <t>Waterfall</t>
  </si>
  <si>
    <t>18 months</t>
  </si>
  <si>
    <t>Qvidian</t>
  </si>
  <si>
    <t>Acquisitions - Pro Forma (Details) - Qvidian - USD ($) $ in Thousands</t>
  </si>
  <si>
    <t>Revenue</t>
  </si>
  <si>
    <t>Loss from continuing operations</t>
  </si>
  <si>
    <t>Acquisitions (Details) - USD ($)</t>
  </si>
  <si>
    <t>Apr. 27, 2016</t>
  </si>
  <si>
    <t>Mar. 14, 2016</t>
  </si>
  <si>
    <t>Jan. 07, 2016</t>
  </si>
  <si>
    <t>Nov. 13, 2015</t>
  </si>
  <si>
    <t>Nov. 30, 2016</t>
  </si>
  <si>
    <t>Jul. 31, 2016</t>
  </si>
  <si>
    <t>Nov. 30, 2015</t>
  </si>
  <si>
    <t>Jul. 25, 2016</t>
  </si>
  <si>
    <t>Payments to acquire businesses, net of cash acquired</t>
  </si>
  <si>
    <t>Acquisition transaction Costs</t>
  </si>
  <si>
    <t>LeadLander</t>
  </si>
  <si>
    <t>Cash holdback</t>
  </si>
  <si>
    <t>12 months</t>
  </si>
  <si>
    <t>LeadLander | Common Stock</t>
  </si>
  <si>
    <t>Value of shares issued in acquisition</t>
  </si>
  <si>
    <t>Numbers of share issued in acquisition (in shares)</t>
  </si>
  <si>
    <t>Ultriva, Inc.</t>
  </si>
  <si>
    <t>Percentage of voting interests acquired (as a percent)</t>
  </si>
  <si>
    <t>100.00%</t>
  </si>
  <si>
    <t>Total purchase consideration</t>
  </si>
  <si>
    <t>Cash payment portion of purchase price</t>
  </si>
  <si>
    <t>Contingent consideration</t>
  </si>
  <si>
    <t>Ultriva, Inc. | Common Stock</t>
  </si>
  <si>
    <t>California-based Website Analytic Provider [Member]</t>
  </si>
  <si>
    <t>Goodwill expected to be tax deductible</t>
  </si>
  <si>
    <t>Hipcricket, Inc.</t>
  </si>
  <si>
    <t>Value of shares issued</t>
  </si>
  <si>
    <t>Hipcricket, Inc. | Common Stock</t>
  </si>
  <si>
    <t>API</t>
  </si>
  <si>
    <t>Advanced Processing &amp; Imaging, Inc., Omtool Ltd., RightAnswers Inc., and Qvidian Corporation [Member]</t>
  </si>
  <si>
    <t>EPM Live Product Business | Discontinued Operations, Disposed of by Means Other than Sale, Exchange | Hipcricket, Inc.</t>
  </si>
  <si>
    <t>Fair value of business transferred</t>
  </si>
  <si>
    <t>Acquisitions (Assets Acquired and Liabilities Assumed) (Details) - USD ($) $ in Thousands</t>
  </si>
  <si>
    <t>Cash</t>
  </si>
  <si>
    <t>Other current assets</t>
  </si>
  <si>
    <t>Property and equipment</t>
  </si>
  <si>
    <t>Total assets acquired</t>
  </si>
  <si>
    <t>Accrued expense and other</t>
  </si>
  <si>
    <t>Total liabilities assumed</t>
  </si>
  <si>
    <t>Total consideration</t>
  </si>
  <si>
    <t>Qvidian | Customer relationships</t>
  </si>
  <si>
    <t>Intangible assets</t>
  </si>
  <si>
    <t>Qvidian | Trade name</t>
  </si>
  <si>
    <t>Qvidian | Technology</t>
  </si>
  <si>
    <t>Waterfall | Customer relationships</t>
  </si>
  <si>
    <t>Waterfall | Trade name</t>
  </si>
  <si>
    <t>Waterfall | Technology</t>
  </si>
  <si>
    <t>RightAnswers | Customer relationships</t>
  </si>
  <si>
    <t>RightAnswers | Trade name</t>
  </si>
  <si>
    <t>RightAnswers | Technology</t>
  </si>
  <si>
    <t>Omtool, Ltd | Customer relationships</t>
  </si>
  <si>
    <t>Omtool, Ltd | Trade name</t>
  </si>
  <si>
    <t>Omtool, Ltd | Technology</t>
  </si>
  <si>
    <t>API | Customer relationships</t>
  </si>
  <si>
    <t>API | Trade name</t>
  </si>
  <si>
    <t>API | Technology</t>
  </si>
  <si>
    <t>LeadLander | Customer relationships</t>
  </si>
  <si>
    <t>LeadLander | Trade name</t>
  </si>
  <si>
    <t>LeadLander | Technology</t>
  </si>
  <si>
    <t>Hipcricket, Inc. | Customer relationships</t>
  </si>
  <si>
    <t>Hipcricket, Inc. | Trade name</t>
  </si>
  <si>
    <t>Hipcricket, Inc. | Technology</t>
  </si>
  <si>
    <t>Ultriva, Inc. | Customer relationships</t>
  </si>
  <si>
    <t>Ultriva, Inc. | Trade name</t>
  </si>
  <si>
    <t>Ultriva, Inc. | Technology</t>
  </si>
  <si>
    <t>Fair Value Measurements (Assets and Liabilities at Fair Value, Recurring Basis) (Details) - Recurring Measurement - USD ($) $ in Thousands</t>
  </si>
  <si>
    <t>Liabilities:</t>
  </si>
  <si>
    <t>Fair Value Measurements (Narrative) (Details) - USD ($) $ in Millions</t>
  </si>
  <si>
    <t>1 Months Ended</t>
  </si>
  <si>
    <t>Jul. 31, 2017</t>
  </si>
  <si>
    <t>Apr. 30, 2017</t>
  </si>
  <si>
    <t>LeadLander | Recurring Measurement | Level 3</t>
  </si>
  <si>
    <t>Fair Value, Assets and Liabilities Measured on Recurring and Nonrecurring Basis [Line Items]</t>
  </si>
  <si>
    <t>RightAnswers | Recurring Measurement | Level 3</t>
  </si>
  <si>
    <t>Settlements - cash earnouts</t>
  </si>
  <si>
    <t>Unearned settlements - cash earnouts</t>
  </si>
  <si>
    <t>Remaining balance, earnout consideration liability</t>
  </si>
  <si>
    <t>Waterfall | Recurring Measurement | Level 3</t>
  </si>
  <si>
    <t>Increase in cash earnout liability</t>
  </si>
  <si>
    <t>Fair Value Measurements (Fixed Maturity Securities) (Details) - Recurring Measurement - Level 3 - Earnout Consideration [Member] $ in Thousands</t>
  </si>
  <si>
    <t>Fair Value, Liabilities Measured on Recurring Basis, Unobservable Input Reconciliation, Calculation [Roll Forward]</t>
  </si>
  <si>
    <t>Beginning balance</t>
  </si>
  <si>
    <t>Additions - cash earnouts</t>
  </si>
  <si>
    <t>Ending balance</t>
  </si>
  <si>
    <t>Fair Value Measurements (Debt) (Details) - USD ($) $ in Millions</t>
  </si>
  <si>
    <t>Fair Value, Balance Sheet Grouping, Financial Statement Captions [Line Items]</t>
  </si>
  <si>
    <t>Fair value of debt</t>
  </si>
  <si>
    <t>Goodwill and Other Intangible Assets (Schedule of Goodwill) (Details) - USD ($) $ in Thousands</t>
  </si>
  <si>
    <t>Goodwill [Roll Forward]</t>
  </si>
  <si>
    <t>Beginning balance, goodwill</t>
  </si>
  <si>
    <t>Acquired in business combinations</t>
  </si>
  <si>
    <t>Divestiture of business</t>
  </si>
  <si>
    <t>Adjustments</t>
  </si>
  <si>
    <t>Adjustment due to finalization of 2017 business combinations</t>
  </si>
  <si>
    <t>Ending balance, goodwill</t>
  </si>
  <si>
    <t>Goodwill and Other Intangible Assets (Intangible Assets, Net) (Details) - USD ($) $ in Thousands</t>
  </si>
  <si>
    <t>Gross Carrying Amount</t>
  </si>
  <si>
    <t>Accumulated Amortization</t>
  </si>
  <si>
    <t>Net Carrying Amount</t>
  </si>
  <si>
    <t>Customer relationships</t>
  </si>
  <si>
    <t>Customer relationships | Minimum</t>
  </si>
  <si>
    <t>Customer relationships | Maximum</t>
  </si>
  <si>
    <t>10 years</t>
  </si>
  <si>
    <t>1 year 6 months</t>
  </si>
  <si>
    <t>Trade name | Minimum</t>
  </si>
  <si>
    <t>Trade name | Maximum</t>
  </si>
  <si>
    <t>Developed Technology</t>
  </si>
  <si>
    <t>Developed Technology | Minimum</t>
  </si>
  <si>
    <t>4 years</t>
  </si>
  <si>
    <t>Developed Technology | Maximum</t>
  </si>
  <si>
    <t>Goodwill and Other Intangible Assets (Weighted-Average Amortization Period) (Details) - USD ($) $ in Millions</t>
  </si>
  <si>
    <t>Acquired Finite-Lived Intangible Assets [Line Items]</t>
  </si>
  <si>
    <t>Weighted-average amortization period (in years)</t>
  </si>
  <si>
    <t>8 years 2 months</t>
  </si>
  <si>
    <t>8 years</t>
  </si>
  <si>
    <t>Amortization expense</t>
  </si>
  <si>
    <t>9 years</t>
  </si>
  <si>
    <t>9 years 3 months 18 days</t>
  </si>
  <si>
    <t>2 years 9 months 18 days</t>
  </si>
  <si>
    <t>6 years 5 months</t>
  </si>
  <si>
    <t>6 years 3 months 18 days</t>
  </si>
  <si>
    <t>Goodwill and Other Intangible Assets (Estimated Annual Amortization Expense) (Details) - USD ($) $ in Thousands</t>
  </si>
  <si>
    <t>Finite-Lived Intangible Assets, Net, Amortization Expense, Fiscal Year Maturity [Abstract]</t>
  </si>
  <si>
    <t>2022 and thereafter</t>
  </si>
  <si>
    <t>Income Taxes (Loss from Continuing Operations, Domestic and Foreign) (Details) - USD ($) $ in Thousands</t>
  </si>
  <si>
    <t>United States</t>
  </si>
  <si>
    <t>Foreign</t>
  </si>
  <si>
    <t>Income (loss) before provision for income taxes</t>
  </si>
  <si>
    <t>Income Taxes (Components of the Provision(Benefit) for Income Taxes) (Details) - USD ($) $ in Thousands</t>
  </si>
  <si>
    <t>Current</t>
  </si>
  <si>
    <t>Federal</t>
  </si>
  <si>
    <t>State</t>
  </si>
  <si>
    <t>Total Current</t>
  </si>
  <si>
    <t>Deferred</t>
  </si>
  <si>
    <t>Total Deferred</t>
  </si>
  <si>
    <t>Provision (benefit) for income taxes</t>
  </si>
  <si>
    <t>Income Taxes (Deferred Tax Assets and Liabilities) (Details) - USD ($) $ in Thousands</t>
  </si>
  <si>
    <t>Deferred tax assets:</t>
  </si>
  <si>
    <t>Accrued expenses and allowances</t>
  </si>
  <si>
    <t>Stock compensation</t>
  </si>
  <si>
    <t>Net operating loss and tax credit carryforwards</t>
  </si>
  <si>
    <t>Capital expenses</t>
  </si>
  <si>
    <t>Other</t>
  </si>
  <si>
    <t>Valuation allowance for noncurrent deferred tax assets</t>
  </si>
  <si>
    <t>Net deferred tax assets</t>
  </si>
  <si>
    <t>Deferred tax liabilities:</t>
  </si>
  <si>
    <t>Prepaid expenses</t>
  </si>
  <si>
    <t>Tax credit carryforwards</t>
  </si>
  <si>
    <t>Net deferred tax liabilities</t>
  </si>
  <si>
    <t>Net deferred taxes</t>
  </si>
  <si>
    <t>Income Taxes (Reconciliation of Income Tax Rate) (Details)</t>
  </si>
  <si>
    <t>Federal statutory rate (percent)</t>
  </si>
  <si>
    <t>34.00%</t>
  </si>
  <si>
    <t>State taxes, net of federal benefit (percent)</t>
  </si>
  <si>
    <t>4.70%</t>
  </si>
  <si>
    <t>3.50%</t>
  </si>
  <si>
    <t>Tax credits (percent)</t>
  </si>
  <si>
    <t>1.00%</t>
  </si>
  <si>
    <t>(0.10%)</t>
  </si>
  <si>
    <t>(0.20%)</t>
  </si>
  <si>
    <t>Effect of foreign operations (percent)</t>
  </si>
  <si>
    <t>2.10%</t>
  </si>
  <si>
    <t>(2.20%)</t>
  </si>
  <si>
    <t>Stock compensation (percent)</t>
  </si>
  <si>
    <t>7.90%</t>
  </si>
  <si>
    <t>(1.70%)</t>
  </si>
  <si>
    <t>(2.90%)</t>
  </si>
  <si>
    <t>Permanent items and other (percent)</t>
  </si>
  <si>
    <t>(0.50%)</t>
  </si>
  <si>
    <t>(1.60%)</t>
  </si>
  <si>
    <t>(3.30%)</t>
  </si>
  <si>
    <t>Effect of Tax Act (percent)</t>
  </si>
  <si>
    <t>(43.70%)</t>
  </si>
  <si>
    <t>0.00%</t>
  </si>
  <si>
    <t>Tax carryforwards not benefited (percent)</t>
  </si>
  <si>
    <t>(12.90%)</t>
  </si>
  <si>
    <t>(45.70%)</t>
  </si>
  <si>
    <t>(37.10%)</t>
  </si>
  <si>
    <t>Effective tax rate (percent)</t>
  </si>
  <si>
    <t>(7.40%)</t>
  </si>
  <si>
    <t>(12.80%)</t>
  </si>
  <si>
    <t>(8.20%)</t>
  </si>
  <si>
    <t>Income Taxes (Unrecognized Tax Benefits Roll Forward) (Details) - USD ($) $ in Thousands</t>
  </si>
  <si>
    <t>Reconciliation of Unrecognized Tax Benefits, Excluding Amounts Pertaining to Examined Tax Returns [Roll Forward]</t>
  </si>
  <si>
    <t>Additional based on tax positions related to the current year</t>
  </si>
  <si>
    <t>Additions for tax positions of prior years</t>
  </si>
  <si>
    <t>Reductions for tax positions of prior years</t>
  </si>
  <si>
    <t>Settlements</t>
  </si>
  <si>
    <t>Income Taxes (Details) - USD ($)</t>
  </si>
  <si>
    <t>Operating Loss Carryforwards [Line Items]</t>
  </si>
  <si>
    <t>Provisional tax benefit</t>
  </si>
  <si>
    <t>Unrecognized tax benefits that would impact effective tax rate</t>
  </si>
  <si>
    <t>Accrued interest or penalties related to uncertain tax positions</t>
  </si>
  <si>
    <t>Operations and Acquisitions [Member]</t>
  </si>
  <si>
    <t>Valuation allowance increase (decrease)</t>
  </si>
  <si>
    <t>Domestic Tax Authority [Member]</t>
  </si>
  <si>
    <t>Operating loss carryforwards</t>
  </si>
  <si>
    <t>Operating loss carryforwards, expiration amount</t>
  </si>
  <si>
    <t>Credit carryforwards, expiration before utilization</t>
  </si>
  <si>
    <t>Domestic Tax Authority [Member] | Research Tax Credit Carryforward [Member]</t>
  </si>
  <si>
    <t>Research &amp; development credit carryforwards</t>
  </si>
  <si>
    <t>Debt (Long-term Debt) (Details) - USD ($) $ in Thousands</t>
  </si>
  <si>
    <t>Debt Instrument [Line Items]</t>
  </si>
  <si>
    <t>Less current maturities</t>
  </si>
  <si>
    <t>Total long-term debt</t>
  </si>
  <si>
    <t>Senior secured loans</t>
  </si>
  <si>
    <t>Long-term debt</t>
  </si>
  <si>
    <t>Note discount</t>
  </si>
  <si>
    <t>Imputed interest rate (as a percent)</t>
  </si>
  <si>
    <t>7.70%</t>
  </si>
  <si>
    <t>Debt (Loan and Security Agreements) (Details) - USD ($)</t>
  </si>
  <si>
    <t>Nov. 30, 2017</t>
  </si>
  <si>
    <t>Jun. 30, 2019</t>
  </si>
  <si>
    <t>Aug. 02, 2017</t>
  </si>
  <si>
    <t>May 14, 2015</t>
  </si>
  <si>
    <t>Funded indebtedness exclusion</t>
  </si>
  <si>
    <t>Capital stock buyback maximum</t>
  </si>
  <si>
    <t>Line of Credit</t>
  </si>
  <si>
    <t>Maximum borrowing capacity</t>
  </si>
  <si>
    <t>Domestic Line of Credit | Line of Credit | Base Rate | Minimum</t>
  </si>
  <si>
    <t>Basis spread on variable rate (as a percent)</t>
  </si>
  <si>
    <t>3.75%</t>
  </si>
  <si>
    <t>Domestic Line of Credit | Line of Credit | Base Rate | Maximum</t>
  </si>
  <si>
    <t>4.50%</t>
  </si>
  <si>
    <t>Domestic Line of Credit | Line of Credit | London Interbank Offered Rate (LIBOR) | Minimum</t>
  </si>
  <si>
    <t>4.75%</t>
  </si>
  <si>
    <t>Domestic Line of Credit | Line of Credit | London Interbank Offered Rate (LIBOR) | Maximum</t>
  </si>
  <si>
    <t>5.50%</t>
  </si>
  <si>
    <t>Domestic Line of Credit | Line of Credit | Federal Funds Effective Swap Rate</t>
  </si>
  <si>
    <t>Margin (as percent)</t>
  </si>
  <si>
    <t>0.50%</t>
  </si>
  <si>
    <t>Domestic Line of Credit | Line of Credit | Prime Rate</t>
  </si>
  <si>
    <t>Domestic Line of Credit | Revolving Credit Facility</t>
  </si>
  <si>
    <t>Long-term line of credit</t>
  </si>
  <si>
    <t>Domestic Line of Credit | Term Loan</t>
  </si>
  <si>
    <t>Foreign Line of Credit | Revolving Credit Facility</t>
  </si>
  <si>
    <t>Amount drawn, Qvidian acquisition</t>
  </si>
  <si>
    <t>Credit Facility | Medium-term Notes</t>
  </si>
  <si>
    <t>Credit Facility | Uncommitted Accordion Debt</t>
  </si>
  <si>
    <t>Credit Facility | Line of Credit</t>
  </si>
  <si>
    <t>Stated interest rate (as percent)</t>
  </si>
  <si>
    <t>2.50%</t>
  </si>
  <si>
    <t>Qualified cash</t>
  </si>
  <si>
    <t>Maximum amount of purchase consideration payable, per transaction</t>
  </si>
  <si>
    <t>Maximum amount of purchase consideration payable, combined</t>
  </si>
  <si>
    <t>Maximum permitted indebtedness to sellers of businesses</t>
  </si>
  <si>
    <t>Credit Facility | Revolving Credit Facility</t>
  </si>
  <si>
    <t>Credit Facility | Delayed Draw Term Loan</t>
  </si>
  <si>
    <t>Credit Facility | Domestic Line of Credit | Medium-term Notes</t>
  </si>
  <si>
    <t>Credit Facility | Domestic Line of Credit | Revolving Credit Facility</t>
  </si>
  <si>
    <t>Credit Facility | Domestic Line of Credit | Letter of Credit</t>
  </si>
  <si>
    <t>Credit Facility | Revolving Credit Facility | Line of Credit</t>
  </si>
  <si>
    <t>Credit Facility | Foreign Line of Credit | Medium-term Notes</t>
  </si>
  <si>
    <t>Credit Facility | Foreign Line of Credit | Revolving Credit Facility</t>
  </si>
  <si>
    <t>Credit Facility | Foreign Line of Credit | Letter of Credit</t>
  </si>
  <si>
    <t>Credit Facility | Forecast | Line of Credit</t>
  </si>
  <si>
    <t>5.00%</t>
  </si>
  <si>
    <t>Credit Facility | Forecast | Delayed Draw Term Loan</t>
  </si>
  <si>
    <t>Credit Agreement</t>
  </si>
  <si>
    <t>Interest charges (as a percent)</t>
  </si>
  <si>
    <t>6.30%</t>
  </si>
  <si>
    <t>Financing costs</t>
  </si>
  <si>
    <t>Credit Agreement | Line of Credit</t>
  </si>
  <si>
    <t>Additional borrowing capacity upon satisfaction of loan covenants</t>
  </si>
  <si>
    <t>Credit Agreement | Delayed Draw Term Loan</t>
  </si>
  <si>
    <t>Loan Facility | Line of Credit</t>
  </si>
  <si>
    <t>Increase in interest rate upon default (as a percent)</t>
  </si>
  <si>
    <t>Stock repurchases minimum liquidity requirement</t>
  </si>
  <si>
    <t>Loan Facility | August 2,2017 to August 1,2018 | Line of Credit</t>
  </si>
  <si>
    <t>Prepayment premium, percent</t>
  </si>
  <si>
    <t>Loan Facility | August 2, 2018 to August 1,2019 | Line of Credit</t>
  </si>
  <si>
    <t>Loan Facility | August 2,2019 to Maturity Date | Line of Credit</t>
  </si>
  <si>
    <t>Debt (Seller Notes) (Details) - Seller Notes Payable - FileBound - USD ($)</t>
  </si>
  <si>
    <t>May 31, 2016</t>
  </si>
  <si>
    <t>May 31, 2015</t>
  </si>
  <si>
    <t>May 31, 2013</t>
  </si>
  <si>
    <t>Note face amount</t>
  </si>
  <si>
    <t>Notes paid</t>
  </si>
  <si>
    <t>Debt (Future Debt Maturities of Long-term Debt) (Details) $ in Thousands</t>
  </si>
  <si>
    <t>Long-term Debt, Fiscal Year Maturity [Abstract]</t>
  </si>
  <si>
    <t>Thereafter</t>
  </si>
  <si>
    <t>Net Loss Per Share (Computation of Loss Per Share) (Details) - USD ($) $ / shares in Units, $ in Thousands</t>
  </si>
  <si>
    <t>Numerators:</t>
  </si>
  <si>
    <t>Denominator:</t>
  </si>
  <si>
    <t>Net Loss Per Share (Anti-Dilutive Common Share Equivalents) (Details) - shares</t>
  </si>
  <si>
    <t>Antidilutive Securities Excluded from Computation of Earnings Per Share [Line Items]</t>
  </si>
  <si>
    <t>Anti–dilutive common share equivalents (in shares)</t>
  </si>
  <si>
    <t>Stock options</t>
  </si>
  <si>
    <t>Restricted stock</t>
  </si>
  <si>
    <t>Commitments and Contingencies (Future Minimum Payments, Operating and Capital Leases) (Details) $ in Thousands</t>
  </si>
  <si>
    <t>Capital Leases</t>
  </si>
  <si>
    <t>Total minimum lease payments</t>
  </si>
  <si>
    <t>Less amount representing interest</t>
  </si>
  <si>
    <t>Present value of capital lease obligations</t>
  </si>
  <si>
    <t>Less current portion of capital lease obligations</t>
  </si>
  <si>
    <t>Long-term capital lease obligations</t>
  </si>
  <si>
    <t>Operating Leases</t>
  </si>
  <si>
    <t>Purchase Commitments</t>
  </si>
  <si>
    <t>Commitments and Contingencies (Additional Information) (Details) - USD ($)</t>
  </si>
  <si>
    <t>Line of Credit Facility [Line Items]</t>
  </si>
  <si>
    <t>Purchase obligation</t>
  </si>
  <si>
    <t>Increase in obligation of third year if a 10% increase in revenue</t>
  </si>
  <si>
    <t>Rent expense</t>
  </si>
  <si>
    <t>Operating rent expense, net of restructuring charges</t>
  </si>
  <si>
    <t>Professional fees</t>
  </si>
  <si>
    <t>Capital leases, term of contract (in years)</t>
  </si>
  <si>
    <t>Omtool, Ltd and Rightanswers, Inc. | Facility Closing</t>
  </si>
  <si>
    <t>Restructuring charges</t>
  </si>
  <si>
    <t>Software Development Services | Investor</t>
  </si>
  <si>
    <t>Renewal term</t>
  </si>
  <si>
    <t>Pro Forma</t>
  </si>
  <si>
    <t>Purchase commitment</t>
  </si>
  <si>
    <t>Property and Equipment, Net (Details) - USD ($)</t>
  </si>
  <si>
    <t>Property, Plant and Equipment, Net [Abstract]</t>
  </si>
  <si>
    <t>Accumulated depreciation (including for equipment and furniture under capital lease of $4,329 and $2,961 at December 31, 2017 and 2016, respectively)</t>
  </si>
  <si>
    <t>Accumulated depreciation on capitalized leased assets</t>
  </si>
  <si>
    <t>Depreciation and amortization expense</t>
  </si>
  <si>
    <t>Losses on disposal of property and equipment</t>
  </si>
  <si>
    <t>Equipment</t>
  </si>
  <si>
    <t>Capitalized leased assets</t>
  </si>
  <si>
    <t>Leasehold improvements</t>
  </si>
  <si>
    <t>Stockholders' Equity (Common Stock) (Details) - USD ($)</t>
  </si>
  <si>
    <t>Jun. 06, 2017</t>
  </si>
  <si>
    <t>May 12, 2017</t>
  </si>
  <si>
    <t>Class of Stock [Line Items]</t>
  </si>
  <si>
    <t>Shares authorized, common stock (in shares)</t>
  </si>
  <si>
    <t>Shares authorized, preferred stock (in shares)</t>
  </si>
  <si>
    <t>Par value, common stock (in dollars per share)</t>
  </si>
  <si>
    <t>Net proceeds from issuance of common stock, net of issuance costs</t>
  </si>
  <si>
    <t>Issuance of common stock in initial public offering (in shares)</t>
  </si>
  <si>
    <t>Public Offering</t>
  </si>
  <si>
    <t>Securities authorized, value</t>
  </si>
  <si>
    <t>Common Stock | Ultriva, Inc.</t>
  </si>
  <si>
    <t>Common Stock | Hipcricket, Inc.</t>
  </si>
  <si>
    <t>Common Stock | LeadLander</t>
  </si>
  <si>
    <t>Common Stock | Employee | Ultriva, Inc.</t>
  </si>
  <si>
    <t>Stockholders' Equity (Stock Compensation Plans) (Details)</t>
  </si>
  <si>
    <t>Dec. 31, 2017stock_based_compensation_plansshares</t>
  </si>
  <si>
    <t>Dec. 31, 2016shares</t>
  </si>
  <si>
    <t>Dec. 31, 2015shares</t>
  </si>
  <si>
    <t>Dec. 31, 2014shares</t>
  </si>
  <si>
    <t>Share-based Compensation Arrangement by Share-based Payment Award [Line Items]</t>
  </si>
  <si>
    <t>Number of stock-based compensation plans | stock_based_compensation_plans</t>
  </si>
  <si>
    <t>Number of shares available for grant, annual increase (as a percent)</t>
  </si>
  <si>
    <t>4.00%</t>
  </si>
  <si>
    <t>Stock Options</t>
  </si>
  <si>
    <t>Options outstanding (in shares)</t>
  </si>
  <si>
    <t>2010 Stock Plan | Stock Options</t>
  </si>
  <si>
    <t>2014 Stock Plan | Stock Options</t>
  </si>
  <si>
    <t>Common stock shares reserved for issuance under the plan (in shares)</t>
  </si>
  <si>
    <t>2014 Stock Plan | Restricted stock</t>
  </si>
  <si>
    <t>Share-based Compensation Arrangement by Share-based Payment Award, Non-Option Equity Instruments, Outstanding, Number</t>
  </si>
  <si>
    <t>Stockholders' Equity (Stock Option Activity) (Details) - USD ($) $ / shares in Units, $ in Thousands</t>
  </si>
  <si>
    <t>Dec. 31, 2014</t>
  </si>
  <si>
    <t>Weighted-Average Fair Value per Share</t>
  </si>
  <si>
    <t>Weighted-average fair value per share, options granted (in dollars per share)</t>
  </si>
  <si>
    <t>Weighted-average fair value per share, options, expired (in dollars per share)</t>
  </si>
  <si>
    <t>Share-based compensation expense</t>
  </si>
  <si>
    <t>Number of Options Outstanding</t>
  </si>
  <si>
    <t>Options outstanding at beginning of period (in shares)</t>
  </si>
  <si>
    <t>Options granted (in shares)</t>
  </si>
  <si>
    <t>Options exercised (in shares)</t>
  </si>
  <si>
    <t>Options forfeited (in shares)</t>
  </si>
  <si>
    <t>Options expired (in shares)</t>
  </si>
  <si>
    <t>Options outstanding at end of period (in shares)</t>
  </si>
  <si>
    <t>Options vested and expected to vest (in shares)</t>
  </si>
  <si>
    <t>Options vested and exercisable (in shares)</t>
  </si>
  <si>
    <t>Weighted-Average Exercise Price</t>
  </si>
  <si>
    <t>Weighted-average exercise price, beginning of period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end of period (in dollars per share)</t>
  </si>
  <si>
    <t>Weighted-average exercise price, options vested and expected to vest (in dollars per share)</t>
  </si>
  <si>
    <t>Weighted-average exercise price, options vested and exercisable (in dollars per share)</t>
  </si>
  <si>
    <t>Weighted-average remaining contractual life (in years)</t>
  </si>
  <si>
    <t>7 years 3 months 18 days</t>
  </si>
  <si>
    <t>7 years 8 months 23 days</t>
  </si>
  <si>
    <t>8 years 4 months 21 days</t>
  </si>
  <si>
    <t>8 years 9 months 11 days</t>
  </si>
  <si>
    <t>Weighted-average remaining contractual life, options vested and expected to vest (in years)</t>
  </si>
  <si>
    <t>7 years 3 months 11 days</t>
  </si>
  <si>
    <t>7 years 8 months 13 days</t>
  </si>
  <si>
    <t>8 years 4 months 13 days</t>
  </si>
  <si>
    <t>Weighted-average remaining contractual life, options vested and exercisable (in years)</t>
  </si>
  <si>
    <t>7 years 1 month 5 days</t>
  </si>
  <si>
    <t>7 years 3 months 1 day</t>
  </si>
  <si>
    <t>6 years 10 months 28 days</t>
  </si>
  <si>
    <t>Weighted-average fair value per share, beginning (in dollars per share)</t>
  </si>
  <si>
    <t>Weighted-average fair value per share, options exercised (in dollars per share)</t>
  </si>
  <si>
    <t>Weighted-average fair value per share, options forfeited (in dollars per share)</t>
  </si>
  <si>
    <t>Weighted-average fair value per share, ending (in dollars per share)</t>
  </si>
  <si>
    <t>Aggregate intrinsic value of options vested</t>
  </si>
  <si>
    <t>Aggregate intrinsic value of options outstanding</t>
  </si>
  <si>
    <t>Aggregate intrinsic value of options exercised</t>
  </si>
  <si>
    <t>Aggregate intrinsic value of option vested and expected to vest</t>
  </si>
  <si>
    <t>Total fair value of employee options vested during the period</t>
  </si>
  <si>
    <t>Weighted-average grant date fair value of unvested shares (in dollars per share)</t>
  </si>
  <si>
    <t>Unrecognized compensation costs</t>
  </si>
  <si>
    <t>Unrecognized compensation costs, period of recognition (in years)</t>
  </si>
  <si>
    <t>11 months 5 days</t>
  </si>
  <si>
    <t>Cash from option exercises</t>
  </si>
  <si>
    <t>Excess tax benefit recognized</t>
  </si>
  <si>
    <t>Tax benefit to be recognized</t>
  </si>
  <si>
    <t>Stockholders' Equity (Restricted Stock Awards) (Details) - Restricted stock - USD ($)</t>
  </si>
  <si>
    <t>Number of Restricted Shares Outstanding</t>
  </si>
  <si>
    <t>Unvested balances, beginning (shares)</t>
  </si>
  <si>
    <t>Awards granted (in shares)</t>
  </si>
  <si>
    <t>Awards vested (shares)</t>
  </si>
  <si>
    <t>Awards forfeited (shares)</t>
  </si>
  <si>
    <t>Unvested balances, ending (shares)</t>
  </si>
  <si>
    <t>Weighted-Average Remaining Vesting Term (Years)</t>
  </si>
  <si>
    <t>2 years</t>
  </si>
  <si>
    <t>1 year 11 months</t>
  </si>
  <si>
    <t>2 years 5 months</t>
  </si>
  <si>
    <t>Weighted average grant date fair value (in dollars per share)</t>
  </si>
  <si>
    <t>Weighted average grant date fair value, awards granted (in dollars per share)</t>
  </si>
  <si>
    <t>Weighted average grant date fair value, awards vested (in dollars per share)</t>
  </si>
  <si>
    <t>Weighted average grant date fair value, awards forfeited (in dollars per share)</t>
  </si>
  <si>
    <t>Total Fair Value of Shares Vested During the Year</t>
  </si>
  <si>
    <t>2 years 16 days</t>
  </si>
  <si>
    <t>Excess tax deduction</t>
  </si>
  <si>
    <t>Expected income tax benefit included as part of deferred tax asset</t>
  </si>
  <si>
    <t>Stockholders' Equity (Shared Based Compensation) (Details) - USD ($) $ in Thousands</t>
  </si>
  <si>
    <t>Share-based Compensation Arrangement by Share-based Payment Award, Compensation Cost [Line Items]</t>
  </si>
  <si>
    <t>Cost of revenue</t>
  </si>
  <si>
    <t>Employee Benefit Plans (Details)</t>
  </si>
  <si>
    <t>Dec. 31, 2017USD ($)plan</t>
  </si>
  <si>
    <t>Number of voluntary defined contribution plans | plan</t>
  </si>
  <si>
    <t>Contributions to the 401(k) plans | $</t>
  </si>
  <si>
    <t>Domestic and Foreign Operations (Details) - USD ($) $ in Thousands</t>
  </si>
  <si>
    <t>Revenues from External Customers and Long-Lived Assets [Line Items]</t>
  </si>
  <si>
    <t>Long-lived assets</t>
  </si>
  <si>
    <t>U.S.</t>
  </si>
  <si>
    <t>Canada</t>
  </si>
  <si>
    <t>Other International</t>
  </si>
  <si>
    <t>Reportable Geographical Components</t>
  </si>
  <si>
    <t>Revenues</t>
  </si>
  <si>
    <t>Reportable Geographical Components | U.S.</t>
  </si>
  <si>
    <t>Reportable Geographical Components | Canada</t>
  </si>
  <si>
    <t>Reportable Geographical Components | Other International</t>
  </si>
  <si>
    <t>Related Party Transactions (Details) - USD ($)</t>
  </si>
  <si>
    <t>Jan. 31, 2014</t>
  </si>
  <si>
    <t>Dec. 31, 2018</t>
  </si>
  <si>
    <t>Related Party Transaction [Line Items]</t>
  </si>
  <si>
    <t>Shares issued to related party (in shares)</t>
  </si>
  <si>
    <t>Amount of related party transaction</t>
  </si>
  <si>
    <t>Software Development Services | Research and Development Expense [Member] | Investor</t>
  </si>
  <si>
    <t>Services [Member] | Investor</t>
  </si>
  <si>
    <t>Transition Services [Member] | Affiliate of ESW Capital, LLC [Member]</t>
  </si>
  <si>
    <t>Fees owed to affiliate of ESW Capital, LLC</t>
  </si>
  <si>
    <t>Management, HR/Payroll and Administrative Services [Member] | Former Subsidiary [Member]</t>
  </si>
  <si>
    <t>Purchase obligation in third year if revenue increases 10%</t>
  </si>
  <si>
    <t>Forecast | Management, HR/Payroll and Administrative Services [Member] | Former Subsidiary [Member]</t>
  </si>
  <si>
    <t>Quarterly Results (Unaudited) (Details) - USD ($) $ / shares in Units, $ in Thousands</t>
  </si>
  <si>
    <t>Gain (loss) on debt extinguish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51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768401</v>
      </c>
    </row>
    <row r="14" spans="1:4">
      <c r="A14" s="4" t="s">
        <v>23</v>
      </c>
      <c r="B14" s="4" t="s">
        <v>24</v>
      </c>
    </row>
    <row r="15" spans="1:4">
      <c r="A15" s="4" t="s">
        <v>25</v>
      </c>
      <c r="B15" s="4" t="s">
        <v>24</v>
      </c>
    </row>
    <row r="16" spans="1:4">
      <c r="A16" s="4" t="s">
        <v>26</v>
      </c>
      <c r="B16" s="4" t="s">
        <v>27</v>
      </c>
    </row>
    <row r="17" spans="1:4">
      <c r="A17" s="4" t="s">
        <v>28</v>
      </c>
      <c r="D17" s="6" t="n">
        <v>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326</v>
      </c>
      <c r="C3" s="6" t="n">
        <v>28758</v>
      </c>
    </row>
    <row r="4" spans="1:3">
      <c r="A4" s="4" t="s">
        <v>33</v>
      </c>
      <c r="B4" s="5" t="n">
        <v>26504</v>
      </c>
      <c r="C4" s="5" t="n">
        <v>15254</v>
      </c>
    </row>
    <row r="5" spans="1:3">
      <c r="A5" s="4" t="s">
        <v>34</v>
      </c>
      <c r="B5" s="5" t="n">
        <v>2856</v>
      </c>
      <c r="C5" s="5" t="n">
        <v>3287</v>
      </c>
    </row>
    <row r="6" spans="1:3">
      <c r="A6" s="4" t="s">
        <v>35</v>
      </c>
      <c r="B6" s="5" t="n">
        <v>51686</v>
      </c>
      <c r="C6" s="5" t="n">
        <v>47299</v>
      </c>
    </row>
    <row r="7" spans="1:3">
      <c r="A7" s="4" t="s">
        <v>36</v>
      </c>
      <c r="B7" s="5" t="n">
        <v>1196</v>
      </c>
      <c r="C7" s="5" t="n">
        <v>978</v>
      </c>
    </row>
    <row r="8" spans="1:3">
      <c r="A8" s="4" t="s">
        <v>37</v>
      </c>
      <c r="B8" s="5" t="n">
        <v>2927</v>
      </c>
      <c r="C8" s="5" t="n">
        <v>4356</v>
      </c>
    </row>
    <row r="9" spans="1:3">
      <c r="A9" s="4" t="s">
        <v>38</v>
      </c>
      <c r="B9" s="5" t="n">
        <v>70043</v>
      </c>
      <c r="C9" s="5" t="n">
        <v>28512</v>
      </c>
    </row>
    <row r="10" spans="1:3">
      <c r="A10" s="4" t="s">
        <v>39</v>
      </c>
      <c r="B10" s="5" t="n">
        <v>154607</v>
      </c>
      <c r="C10" s="5" t="n">
        <v>69097</v>
      </c>
    </row>
    <row r="11" spans="1:3">
      <c r="A11" s="4" t="s">
        <v>40</v>
      </c>
      <c r="B11" s="5" t="n">
        <v>800</v>
      </c>
      <c r="C11" s="5" t="n">
        <v>346</v>
      </c>
    </row>
    <row r="12" spans="1:3">
      <c r="A12" s="4" t="s">
        <v>41</v>
      </c>
      <c r="B12" s="5" t="n">
        <v>281259</v>
      </c>
      <c r="C12" s="5" t="n">
        <v>150588</v>
      </c>
    </row>
    <row r="13" spans="1:3">
      <c r="A13" s="3" t="s">
        <v>42</v>
      </c>
    </row>
    <row r="14" spans="1:3">
      <c r="A14" s="4" t="s">
        <v>43</v>
      </c>
      <c r="B14" s="5" t="n">
        <v>3887</v>
      </c>
      <c r="C14" s="5" t="n">
        <v>1268</v>
      </c>
    </row>
    <row r="15" spans="1:3">
      <c r="A15" s="4" t="s">
        <v>44</v>
      </c>
      <c r="B15" s="5" t="n">
        <v>5157</v>
      </c>
      <c r="C15" s="5" t="n">
        <v>2541</v>
      </c>
    </row>
    <row r="16" spans="1:3">
      <c r="A16" s="4" t="s">
        <v>45</v>
      </c>
      <c r="B16" s="5" t="n">
        <v>12148</v>
      </c>
      <c r="C16" s="5" t="n">
        <v>5505</v>
      </c>
    </row>
    <row r="17" spans="1:3">
      <c r="A17" s="4" t="s">
        <v>46</v>
      </c>
      <c r="B17" s="5" t="n">
        <v>43807</v>
      </c>
      <c r="C17" s="5" t="n">
        <v>23552</v>
      </c>
    </row>
    <row r="18" spans="1:3">
      <c r="A18" s="4" t="s">
        <v>47</v>
      </c>
      <c r="B18" s="5" t="n">
        <v>7839</v>
      </c>
      <c r="C18" s="5" t="n">
        <v>4642</v>
      </c>
    </row>
    <row r="19" spans="1:3">
      <c r="A19" s="4" t="s">
        <v>48</v>
      </c>
      <c r="B19" s="5" t="n">
        <v>2301</v>
      </c>
      <c r="C19" s="5" t="n">
        <v>2190</v>
      </c>
    </row>
    <row r="20" spans="1:3">
      <c r="A20" s="4" t="s">
        <v>49</v>
      </c>
      <c r="B20" s="5" t="n">
        <v>75139</v>
      </c>
      <c r="C20" s="5" t="n">
        <v>39698</v>
      </c>
    </row>
    <row r="21" spans="1:3">
      <c r="A21" s="4" t="s">
        <v>50</v>
      </c>
      <c r="B21" s="5" t="n">
        <v>0</v>
      </c>
      <c r="C21" s="5" t="n">
        <v>361</v>
      </c>
    </row>
    <row r="22" spans="1:3">
      <c r="A22" s="4" t="s">
        <v>51</v>
      </c>
      <c r="B22" s="5" t="n">
        <v>108843</v>
      </c>
      <c r="C22" s="5" t="n">
        <v>45739</v>
      </c>
    </row>
    <row r="23" spans="1:3">
      <c r="A23" s="4" t="s">
        <v>46</v>
      </c>
      <c r="B23" s="5" t="n">
        <v>1570</v>
      </c>
      <c r="C23" s="5" t="n">
        <v>247</v>
      </c>
    </row>
    <row r="24" spans="1:3">
      <c r="A24" s="4" t="s">
        <v>52</v>
      </c>
      <c r="B24" s="5" t="n">
        <v>3262</v>
      </c>
      <c r="C24" s="5" t="n">
        <v>3404</v>
      </c>
    </row>
    <row r="25" spans="1:3">
      <c r="A25" s="4" t="s">
        <v>53</v>
      </c>
      <c r="B25" s="5" t="n">
        <v>1030</v>
      </c>
      <c r="C25" s="5" t="n">
        <v>2126</v>
      </c>
    </row>
    <row r="26" spans="1:3">
      <c r="A26" s="4" t="s">
        <v>54</v>
      </c>
      <c r="B26" s="5" t="n">
        <v>189844</v>
      </c>
      <c r="C26" s="5" t="n">
        <v>91575</v>
      </c>
    </row>
    <row r="27" spans="1:3">
      <c r="A27" s="3" t="s">
        <v>55</v>
      </c>
    </row>
    <row r="28" spans="1:3">
      <c r="A28" s="4" t="s">
        <v>56</v>
      </c>
      <c r="B28" s="5" t="n">
        <v>2</v>
      </c>
      <c r="C28" s="5" t="n">
        <v>2</v>
      </c>
    </row>
    <row r="29" spans="1:3">
      <c r="A29" s="4" t="s">
        <v>57</v>
      </c>
      <c r="B29" s="5" t="n">
        <v>174944</v>
      </c>
      <c r="C29" s="5" t="n">
        <v>124566</v>
      </c>
    </row>
    <row r="30" spans="1:3">
      <c r="A30" s="4" t="s">
        <v>58</v>
      </c>
      <c r="B30" s="5" t="n">
        <v>-2403</v>
      </c>
      <c r="C30" s="5" t="n">
        <v>-3152</v>
      </c>
    </row>
    <row r="31" spans="1:3">
      <c r="A31" s="4" t="s">
        <v>59</v>
      </c>
      <c r="B31" s="5" t="n">
        <v>-81128</v>
      </c>
      <c r="C31" s="5" t="n">
        <v>-62403</v>
      </c>
    </row>
    <row r="32" spans="1:3">
      <c r="A32" s="4" t="s">
        <v>60</v>
      </c>
      <c r="B32" s="5" t="n">
        <v>91415</v>
      </c>
      <c r="C32" s="5" t="n">
        <v>59013</v>
      </c>
    </row>
    <row r="33" spans="1:3">
      <c r="A33" s="4" t="s">
        <v>61</v>
      </c>
      <c r="B33" s="6" t="n">
        <v>281259</v>
      </c>
      <c r="C33" s="6" t="n">
        <v>15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83</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1069</v>
      </c>
      <c r="C3" s="6" t="n">
        <v>658</v>
      </c>
    </row>
    <row r="4" spans="1:3">
      <c r="A4" s="4" t="s">
        <v>65</v>
      </c>
      <c r="B4" s="5" t="n">
        <v>699</v>
      </c>
      <c r="C4" s="5" t="n">
        <v>329</v>
      </c>
    </row>
    <row r="5" spans="1:3">
      <c r="A5" s="4" t="s">
        <v>66</v>
      </c>
      <c r="B5" s="6" t="n">
        <v>1969</v>
      </c>
      <c r="C5" s="6" t="n">
        <v>1113</v>
      </c>
    </row>
    <row r="6" spans="1:3">
      <c r="A6" s="3" t="s">
        <v>67</v>
      </c>
    </row>
    <row r="7" spans="1:3">
      <c r="A7" s="4" t="s">
        <v>68</v>
      </c>
      <c r="B7" s="7" t="n">
        <v>0.0001</v>
      </c>
      <c r="C7" s="7" t="n">
        <v>0.0001</v>
      </c>
    </row>
    <row r="8" spans="1:3">
      <c r="A8" s="4" t="s">
        <v>69</v>
      </c>
      <c r="B8" s="5" t="n">
        <v>50000000</v>
      </c>
      <c r="C8" s="5" t="n">
        <v>50000000</v>
      </c>
    </row>
    <row r="9" spans="1:3">
      <c r="A9" s="4" t="s">
        <v>70</v>
      </c>
      <c r="B9" s="5" t="n">
        <v>20768401</v>
      </c>
      <c r="C9" s="5" t="n">
        <v>17785288</v>
      </c>
    </row>
    <row r="10" spans="1:3">
      <c r="A10" s="4" t="s">
        <v>71</v>
      </c>
      <c r="B10" s="5" t="n">
        <v>20768401</v>
      </c>
      <c r="C10" s="5" t="n">
        <v>17785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6</v>
      </c>
    </row>
    <row r="4" spans="1:2">
      <c r="A4" s="4" t="s">
        <v>308</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9</v>
      </c>
    </row>
    <row r="3" spans="1:4">
      <c r="A3" s="3" t="s">
        <v>323</v>
      </c>
    </row>
    <row r="4" spans="1:4">
      <c r="A4" s="4" t="s">
        <v>324</v>
      </c>
      <c r="B4" s="6" t="n">
        <v>658</v>
      </c>
      <c r="C4" s="6" t="n">
        <v>581</v>
      </c>
      <c r="D4" s="6" t="n">
        <v>890</v>
      </c>
    </row>
    <row r="5" spans="1:4">
      <c r="A5" s="4" t="s">
        <v>325</v>
      </c>
      <c r="B5" s="5" t="n">
        <v>1069</v>
      </c>
      <c r="C5" s="5" t="n">
        <v>863</v>
      </c>
      <c r="D5" s="5" t="n">
        <v>412</v>
      </c>
    </row>
    <row r="6" spans="1:4">
      <c r="A6" s="4" t="s">
        <v>326</v>
      </c>
      <c r="B6" s="5" t="n">
        <v>0</v>
      </c>
      <c r="C6" s="5" t="n">
        <v>-230</v>
      </c>
      <c r="D6" s="5" t="n">
        <v>0</v>
      </c>
    </row>
    <row r="7" spans="1:4">
      <c r="A7" s="4" t="s">
        <v>327</v>
      </c>
      <c r="B7" s="5" t="n">
        <v>-658</v>
      </c>
      <c r="C7" s="5" t="n">
        <v>-556</v>
      </c>
      <c r="D7" s="5" t="n">
        <v>-721</v>
      </c>
    </row>
    <row r="8" spans="1:4">
      <c r="A8" s="4" t="s">
        <v>328</v>
      </c>
      <c r="B8" s="6" t="n">
        <v>1069</v>
      </c>
      <c r="C8" s="6" t="n">
        <v>658</v>
      </c>
      <c r="D8" s="6" t="n">
        <v>58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29</v>
      </c>
      <c r="B1" s="2" t="s">
        <v>73</v>
      </c>
      <c r="E1" s="2" t="s">
        <v>1</v>
      </c>
    </row>
    <row r="2" spans="1:7">
      <c r="B2" s="2" t="s">
        <v>330</v>
      </c>
      <c r="C2" s="2" t="s">
        <v>331</v>
      </c>
      <c r="D2" s="2" t="s">
        <v>332</v>
      </c>
      <c r="E2" s="2" t="s">
        <v>333</v>
      </c>
      <c r="F2" s="2" t="s">
        <v>334</v>
      </c>
      <c r="G2" s="2" t="s">
        <v>335</v>
      </c>
    </row>
    <row r="3" spans="1:7">
      <c r="A3" s="3" t="s">
        <v>336</v>
      </c>
    </row>
    <row r="4" spans="1:7">
      <c r="A4" s="4" t="s">
        <v>337</v>
      </c>
      <c r="B4" s="6" t="n">
        <v>0</v>
      </c>
      <c r="C4" s="6" t="n">
        <v>-1634000</v>
      </c>
      <c r="D4" s="6" t="n">
        <v>1634000</v>
      </c>
    </row>
    <row r="5" spans="1:7">
      <c r="A5" s="3" t="s">
        <v>196</v>
      </c>
    </row>
    <row r="6" spans="1:7">
      <c r="A6" s="4" t="s">
        <v>338</v>
      </c>
      <c r="E6" s="5" t="n">
        <v>1</v>
      </c>
    </row>
    <row r="7" spans="1:7">
      <c r="A7" s="4" t="s">
        <v>339</v>
      </c>
      <c r="E7" s="6" t="n">
        <v>0</v>
      </c>
      <c r="F7" s="6" t="n">
        <v>0</v>
      </c>
      <c r="G7" s="6" t="n">
        <v>0</v>
      </c>
    </row>
    <row r="8" spans="1:7">
      <c r="A8" s="4" t="s">
        <v>340</v>
      </c>
      <c r="E8" s="6" t="n">
        <v>0</v>
      </c>
      <c r="F8" s="5" t="n">
        <v>0</v>
      </c>
      <c r="G8" s="5" t="n">
        <v>0</v>
      </c>
    </row>
    <row r="9" spans="1:7">
      <c r="A9" s="4" t="s">
        <v>341</v>
      </c>
      <c r="F9" s="5" t="n">
        <v>100000</v>
      </c>
      <c r="G9" s="5" t="n">
        <v>200000</v>
      </c>
    </row>
    <row r="10" spans="1:7">
      <c r="A10" s="3" t="s">
        <v>342</v>
      </c>
    </row>
    <row r="11" spans="1:7">
      <c r="A11" s="4" t="s">
        <v>343</v>
      </c>
      <c r="E11" s="4" t="s">
        <v>344</v>
      </c>
    </row>
    <row r="12" spans="1:7">
      <c r="A12" s="4" t="s">
        <v>345</v>
      </c>
      <c r="E12" s="6" t="n">
        <v>33000</v>
      </c>
      <c r="F12" s="5" t="n">
        <v>59000</v>
      </c>
      <c r="G12" s="5" t="n">
        <v>347000</v>
      </c>
    </row>
    <row r="13" spans="1:7">
      <c r="A13" s="4" t="s">
        <v>346</v>
      </c>
      <c r="B13" s="5" t="n">
        <v>0</v>
      </c>
      <c r="E13" s="5" t="n">
        <v>0</v>
      </c>
    </row>
    <row r="14" spans="1:7">
      <c r="A14" s="4" t="s">
        <v>347</v>
      </c>
      <c r="E14" s="6" t="n">
        <v>178000</v>
      </c>
      <c r="F14" s="5" t="n">
        <v>271000</v>
      </c>
      <c r="G14" s="5" t="n">
        <v>515000</v>
      </c>
    </row>
    <row r="15" spans="1:7">
      <c r="A15" s="4" t="s">
        <v>348</v>
      </c>
    </row>
    <row r="16" spans="1:7">
      <c r="A16" s="3" t="s">
        <v>342</v>
      </c>
    </row>
    <row r="17" spans="1:7">
      <c r="A17" s="4" t="s">
        <v>349</v>
      </c>
      <c r="E17" s="4" t="s">
        <v>344</v>
      </c>
    </row>
    <row r="18" spans="1:7">
      <c r="A18" s="4" t="s">
        <v>350</v>
      </c>
      <c r="E18" s="4" t="s">
        <v>344</v>
      </c>
    </row>
    <row r="19" spans="1:7">
      <c r="A19" s="4" t="s">
        <v>351</v>
      </c>
    </row>
    <row r="20" spans="1:7">
      <c r="A20" s="3" t="s">
        <v>342</v>
      </c>
    </row>
    <row r="21" spans="1:7">
      <c r="A21" s="4" t="s">
        <v>349</v>
      </c>
      <c r="E21" s="4" t="s">
        <v>352</v>
      </c>
    </row>
    <row r="22" spans="1:7">
      <c r="A22" s="4" t="s">
        <v>350</v>
      </c>
      <c r="E22" s="4" t="s">
        <v>352</v>
      </c>
    </row>
    <row r="23" spans="1:7">
      <c r="A23" s="4" t="s">
        <v>353</v>
      </c>
    </row>
    <row r="24" spans="1:7">
      <c r="A24" s="3" t="s">
        <v>196</v>
      </c>
    </row>
    <row r="25" spans="1:7">
      <c r="A25" s="4" t="s">
        <v>354</v>
      </c>
      <c r="E25" s="6" t="n">
        <v>0</v>
      </c>
      <c r="F25" s="6" t="n">
        <v>0</v>
      </c>
      <c r="G25" s="6" t="n">
        <v>0</v>
      </c>
    </row>
    <row r="26" spans="1:7">
      <c r="A26" s="4" t="s">
        <v>355</v>
      </c>
    </row>
    <row r="27" spans="1:7">
      <c r="A27" s="3" t="s">
        <v>196</v>
      </c>
    </row>
    <row r="28" spans="1:7">
      <c r="A28" s="4" t="s">
        <v>356</v>
      </c>
      <c r="E28" s="4" t="s">
        <v>352</v>
      </c>
    </row>
    <row r="29" spans="1:7">
      <c r="A29" s="4" t="s">
        <v>357</v>
      </c>
    </row>
    <row r="30" spans="1:7">
      <c r="A30" s="3" t="s">
        <v>196</v>
      </c>
    </row>
    <row r="31" spans="1:7">
      <c r="A31" s="4" t="s">
        <v>356</v>
      </c>
      <c r="E31" s="4" t="s">
        <v>358</v>
      </c>
    </row>
    <row r="32" spans="1:7">
      <c r="A32" s="4" t="s">
        <v>359</v>
      </c>
    </row>
    <row r="33" spans="1:7">
      <c r="A33" s="3" t="s">
        <v>196</v>
      </c>
    </row>
    <row r="34" spans="1:7">
      <c r="A34" s="4" t="s">
        <v>356</v>
      </c>
      <c r="E34" s="4" t="s">
        <v>352</v>
      </c>
    </row>
    <row r="35" spans="1:7">
      <c r="A35" s="4" t="s">
        <v>360</v>
      </c>
    </row>
    <row r="36" spans="1:7">
      <c r="A36" s="3" t="s">
        <v>196</v>
      </c>
    </row>
    <row r="37" spans="1:7">
      <c r="A37" s="4" t="s">
        <v>356</v>
      </c>
      <c r="E37" s="4" t="s">
        <v>358</v>
      </c>
    </row>
    <row r="38" spans="1:7">
      <c r="A38" s="4" t="s">
        <v>361</v>
      </c>
    </row>
    <row r="39" spans="1:7">
      <c r="A39" s="3" t="s">
        <v>196</v>
      </c>
    </row>
    <row r="40" spans="1:7">
      <c r="A40" s="4" t="s">
        <v>356</v>
      </c>
      <c r="E40" s="4" t="s">
        <v>362</v>
      </c>
    </row>
    <row r="41" spans="1:7">
      <c r="A41" s="4" t="s">
        <v>363</v>
      </c>
    </row>
    <row r="42" spans="1:7">
      <c r="A42" s="3" t="s">
        <v>342</v>
      </c>
    </row>
    <row r="43" spans="1:7">
      <c r="A43" s="4" t="s">
        <v>364</v>
      </c>
      <c r="B43" s="5" t="n">
        <v>6300000</v>
      </c>
      <c r="E43" s="6" t="n">
        <v>6300000</v>
      </c>
    </row>
    <row r="44" spans="1:7">
      <c r="A44" s="4" t="s">
        <v>365</v>
      </c>
    </row>
    <row r="45" spans="1:7">
      <c r="A45" s="3" t="s">
        <v>342</v>
      </c>
    </row>
    <row r="46" spans="1:7">
      <c r="A46" s="4" t="s">
        <v>364</v>
      </c>
      <c r="B46" s="6" t="n">
        <v>6700000</v>
      </c>
      <c r="E46" s="6" t="n">
        <v>6700000</v>
      </c>
    </row>
    <row r="47" spans="1:7">
      <c r="A47" s="4" t="s">
        <v>366</v>
      </c>
    </row>
    <row r="48" spans="1:7">
      <c r="A48" s="3" t="s">
        <v>336</v>
      </c>
    </row>
    <row r="49" spans="1:7">
      <c r="A49" s="4" t="s">
        <v>337</v>
      </c>
      <c r="C49" s="6" t="n">
        <v>1400000</v>
      </c>
    </row>
  </sheetData>
  <mergeCells count="3">
    <mergeCell ref="A1:A2"/>
    <mergeCell ref="B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367</v>
      </c>
      <c r="B1" s="2" t="s">
        <v>1</v>
      </c>
    </row>
    <row r="2" spans="1:4">
      <c r="B2" s="2" t="s">
        <v>2</v>
      </c>
      <c r="C2" s="2" t="s">
        <v>30</v>
      </c>
      <c r="D2" s="2" t="s">
        <v>79</v>
      </c>
    </row>
    <row r="3" spans="1:4">
      <c r="A3" s="3" t="s">
        <v>368</v>
      </c>
    </row>
    <row r="4" spans="1:4">
      <c r="A4" s="4" t="s">
        <v>369</v>
      </c>
      <c r="B4" s="8" t="n">
        <v>7.47</v>
      </c>
      <c r="C4" s="8" t="n">
        <v>3.23</v>
      </c>
      <c r="D4" s="8" t="n">
        <v>3.01</v>
      </c>
    </row>
    <row r="5" spans="1:4">
      <c r="A5" s="4" t="s">
        <v>370</v>
      </c>
      <c r="B5" s="4" t="s">
        <v>371</v>
      </c>
      <c r="C5" s="4" t="s">
        <v>372</v>
      </c>
    </row>
    <row r="6" spans="1:4">
      <c r="A6" s="4" t="s">
        <v>373</v>
      </c>
      <c r="C6" s="4" t="s">
        <v>374</v>
      </c>
    </row>
    <row r="7" spans="1:4">
      <c r="A7" s="4" t="s">
        <v>375</v>
      </c>
      <c r="B7" s="4" t="s">
        <v>358</v>
      </c>
      <c r="C7" s="4" t="s">
        <v>376</v>
      </c>
      <c r="D7" s="4" t="s">
        <v>376</v>
      </c>
    </row>
    <row r="8" spans="1:4">
      <c r="A8" s="4" t="s">
        <v>377</v>
      </c>
      <c r="B8" s="6" t="n">
        <v>0</v>
      </c>
      <c r="C8" s="6" t="n">
        <v>0</v>
      </c>
      <c r="D8" s="6" t="n">
        <v>0</v>
      </c>
    </row>
    <row r="9" spans="1:4">
      <c r="A9" s="4" t="s">
        <v>348</v>
      </c>
    </row>
    <row r="10" spans="1:4">
      <c r="A10" s="3" t="s">
        <v>368</v>
      </c>
    </row>
    <row r="11" spans="1:4">
      <c r="A11" s="4" t="s">
        <v>370</v>
      </c>
      <c r="D11" s="4" t="s">
        <v>372</v>
      </c>
    </row>
    <row r="12" spans="1:4">
      <c r="A12" s="4" t="s">
        <v>373</v>
      </c>
      <c r="B12" s="4" t="s">
        <v>378</v>
      </c>
      <c r="D12" s="4" t="s">
        <v>379</v>
      </c>
    </row>
    <row r="13" spans="1:4">
      <c r="A13" s="4" t="s">
        <v>351</v>
      </c>
    </row>
    <row r="14" spans="1:4">
      <c r="A14" s="3" t="s">
        <v>368</v>
      </c>
    </row>
    <row r="15" spans="1:4">
      <c r="A15" s="4" t="s">
        <v>370</v>
      </c>
      <c r="D15" s="4" t="s">
        <v>380</v>
      </c>
    </row>
    <row r="16" spans="1:4">
      <c r="A16" s="4" t="s">
        <v>373</v>
      </c>
      <c r="B16" s="4" t="s">
        <v>381</v>
      </c>
      <c r="D16" s="4" t="s">
        <v>3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6" t="n">
        <v>24756</v>
      </c>
      <c r="C4" s="6" t="n">
        <v>23169</v>
      </c>
      <c r="D4" s="6" t="n">
        <v>19407</v>
      </c>
      <c r="E4" s="6" t="n">
        <v>18135</v>
      </c>
      <c r="F4" s="6" t="n">
        <v>17062</v>
      </c>
      <c r="G4" s="6" t="n">
        <v>17029</v>
      </c>
      <c r="H4" s="6" t="n">
        <v>16220</v>
      </c>
      <c r="I4" s="6" t="n">
        <v>15241</v>
      </c>
      <c r="J4" s="6" t="n">
        <v>85467</v>
      </c>
      <c r="K4" s="6" t="n">
        <v>65552</v>
      </c>
      <c r="L4" s="6" t="n">
        <v>57193</v>
      </c>
    </row>
    <row r="5" spans="1:12">
      <c r="A5" s="4" t="s">
        <v>82</v>
      </c>
      <c r="B5" s="5" t="n">
        <v>1050</v>
      </c>
      <c r="C5" s="5" t="n">
        <v>856</v>
      </c>
      <c r="D5" s="5" t="n">
        <v>1746</v>
      </c>
      <c r="E5" s="5" t="n">
        <v>694</v>
      </c>
      <c r="F5" s="5" t="n">
        <v>542</v>
      </c>
      <c r="G5" s="5" t="n">
        <v>332</v>
      </c>
      <c r="H5" s="5" t="n">
        <v>458</v>
      </c>
      <c r="I5" s="5" t="n">
        <v>318</v>
      </c>
      <c r="J5" s="5" t="n">
        <v>4346</v>
      </c>
      <c r="K5" s="5" t="n">
        <v>1650</v>
      </c>
      <c r="L5" s="5" t="n">
        <v>2805</v>
      </c>
    </row>
    <row r="6" spans="1:12">
      <c r="A6" s="4" t="s">
        <v>83</v>
      </c>
      <c r="B6" s="5" t="n">
        <v>25806</v>
      </c>
      <c r="C6" s="5" t="n">
        <v>24025</v>
      </c>
      <c r="D6" s="5" t="n">
        <v>21153</v>
      </c>
      <c r="E6" s="5" t="n">
        <v>18829</v>
      </c>
      <c r="F6" s="5" t="n">
        <v>17604</v>
      </c>
      <c r="G6" s="5" t="n">
        <v>17361</v>
      </c>
      <c r="H6" s="5" t="n">
        <v>16678</v>
      </c>
      <c r="I6" s="5" t="n">
        <v>15559</v>
      </c>
      <c r="J6" s="5" t="n">
        <v>89813</v>
      </c>
      <c r="K6" s="5" t="n">
        <v>67202</v>
      </c>
      <c r="L6" s="5" t="n">
        <v>59998</v>
      </c>
    </row>
    <row r="7" spans="1:12">
      <c r="A7" s="4" t="s">
        <v>84</v>
      </c>
      <c r="B7" s="5" t="n">
        <v>2041</v>
      </c>
      <c r="C7" s="5" t="n">
        <v>2047</v>
      </c>
      <c r="D7" s="5" t="n">
        <v>2128</v>
      </c>
      <c r="E7" s="5" t="n">
        <v>1923</v>
      </c>
      <c r="F7" s="5" t="n">
        <v>1770</v>
      </c>
      <c r="G7" s="5" t="n">
        <v>1880</v>
      </c>
      <c r="H7" s="5" t="n">
        <v>1892</v>
      </c>
      <c r="I7" s="5" t="n">
        <v>2023</v>
      </c>
      <c r="J7" s="5" t="n">
        <v>8139</v>
      </c>
      <c r="K7" s="5" t="n">
        <v>7565</v>
      </c>
      <c r="L7" s="5" t="n">
        <v>9913</v>
      </c>
    </row>
    <row r="8" spans="1:12">
      <c r="A8" s="4" t="s">
        <v>85</v>
      </c>
      <c r="B8" s="5" t="n">
        <v>27847</v>
      </c>
      <c r="C8" s="5" t="n">
        <v>26072</v>
      </c>
      <c r="D8" s="5" t="n">
        <v>23281</v>
      </c>
      <c r="E8" s="5" t="n">
        <v>20752</v>
      </c>
      <c r="F8" s="5" t="n">
        <v>19374</v>
      </c>
      <c r="G8" s="5" t="n">
        <v>19241</v>
      </c>
      <c r="H8" s="5" t="n">
        <v>18570</v>
      </c>
      <c r="I8" s="5" t="n">
        <v>17582</v>
      </c>
      <c r="J8" s="5" t="n">
        <v>97952</v>
      </c>
      <c r="K8" s="5" t="n">
        <v>74767</v>
      </c>
      <c r="L8" s="5" t="n">
        <v>69911</v>
      </c>
    </row>
    <row r="9" spans="1:12">
      <c r="A9" s="3" t="s">
        <v>86</v>
      </c>
    </row>
    <row r="10" spans="1:12">
      <c r="A10" s="4" t="s">
        <v>81</v>
      </c>
      <c r="B10" s="5" t="n">
        <v>8148</v>
      </c>
      <c r="C10" s="5" t="n">
        <v>7737</v>
      </c>
      <c r="D10" s="5" t="n">
        <v>6676</v>
      </c>
      <c r="E10" s="5" t="n">
        <v>5893</v>
      </c>
      <c r="F10" s="5" t="n">
        <v>6127</v>
      </c>
      <c r="G10" s="5" t="n">
        <v>5747</v>
      </c>
      <c r="H10" s="5" t="n">
        <v>5634</v>
      </c>
      <c r="I10" s="5" t="n">
        <v>5226</v>
      </c>
      <c r="J10" s="5" t="n">
        <v>28454</v>
      </c>
      <c r="K10" s="5" t="n">
        <v>22734</v>
      </c>
      <c r="L10" s="5" t="n">
        <v>19586</v>
      </c>
    </row>
    <row r="11" spans="1:12">
      <c r="A11" s="4" t="s">
        <v>84</v>
      </c>
      <c r="B11" s="5" t="n">
        <v>1355</v>
      </c>
      <c r="C11" s="5" t="n">
        <v>1376</v>
      </c>
      <c r="D11" s="5" t="n">
        <v>1327</v>
      </c>
      <c r="E11" s="5" t="n">
        <v>1135</v>
      </c>
      <c r="F11" s="5" t="n">
        <v>1056</v>
      </c>
      <c r="G11" s="5" t="n">
        <v>1045</v>
      </c>
      <c r="H11" s="5" t="n">
        <v>1106</v>
      </c>
      <c r="I11" s="5" t="n">
        <v>1624</v>
      </c>
      <c r="J11" s="5" t="n">
        <v>5193</v>
      </c>
      <c r="K11" s="5" t="n">
        <v>4831</v>
      </c>
      <c r="L11" s="5" t="n">
        <v>7085</v>
      </c>
    </row>
    <row r="12" spans="1:12">
      <c r="A12" s="4" t="s">
        <v>87</v>
      </c>
      <c r="B12" s="5" t="n">
        <v>9503</v>
      </c>
      <c r="C12" s="5" t="n">
        <v>9113</v>
      </c>
      <c r="D12" s="5" t="n">
        <v>8003</v>
      </c>
      <c r="E12" s="5" t="n">
        <v>7028</v>
      </c>
      <c r="F12" s="5" t="n">
        <v>7183</v>
      </c>
      <c r="G12" s="5" t="n">
        <v>6792</v>
      </c>
      <c r="H12" s="5" t="n">
        <v>6740</v>
      </c>
      <c r="I12" s="5" t="n">
        <v>6850</v>
      </c>
      <c r="J12" s="5" t="n">
        <v>33647</v>
      </c>
      <c r="K12" s="5" t="n">
        <v>27565</v>
      </c>
      <c r="L12" s="5" t="n">
        <v>26671</v>
      </c>
    </row>
    <row r="13" spans="1:12">
      <c r="A13" s="4" t="s">
        <v>88</v>
      </c>
      <c r="B13" s="5" t="n">
        <v>18344</v>
      </c>
      <c r="C13" s="5" t="n">
        <v>16959</v>
      </c>
      <c r="D13" s="5" t="n">
        <v>15278</v>
      </c>
      <c r="E13" s="5" t="n">
        <v>13724</v>
      </c>
      <c r="F13" s="5" t="n">
        <v>12191</v>
      </c>
      <c r="G13" s="5" t="n">
        <v>12449</v>
      </c>
      <c r="H13" s="5" t="n">
        <v>11830</v>
      </c>
      <c r="I13" s="5" t="n">
        <v>10732</v>
      </c>
      <c r="J13" s="5" t="n">
        <v>64305</v>
      </c>
      <c r="K13" s="5" t="n">
        <v>47202</v>
      </c>
      <c r="L13" s="5" t="n">
        <v>43240</v>
      </c>
    </row>
    <row r="14" spans="1:12">
      <c r="A14" s="3" t="s">
        <v>89</v>
      </c>
    </row>
    <row r="15" spans="1:12">
      <c r="A15" s="4" t="s">
        <v>90</v>
      </c>
      <c r="B15" s="5" t="n">
        <v>3791</v>
      </c>
      <c r="C15" s="5" t="n">
        <v>4258</v>
      </c>
      <c r="D15" s="5" t="n">
        <v>4037</v>
      </c>
      <c r="E15" s="5" t="n">
        <v>3221</v>
      </c>
      <c r="F15" s="5" t="n">
        <v>3041</v>
      </c>
      <c r="G15" s="5" t="n">
        <v>3097</v>
      </c>
      <c r="H15" s="5" t="n">
        <v>2953</v>
      </c>
      <c r="I15" s="5" t="n">
        <v>3069</v>
      </c>
      <c r="J15" s="5" t="n">
        <v>15307</v>
      </c>
      <c r="K15" s="5" t="n">
        <v>12160</v>
      </c>
      <c r="L15" s="5" t="n">
        <v>12965</v>
      </c>
    </row>
    <row r="16" spans="1:12">
      <c r="A16" s="4" t="s">
        <v>91</v>
      </c>
      <c r="B16" s="5" t="n">
        <v>4223</v>
      </c>
      <c r="C16" s="5" t="n">
        <v>4092</v>
      </c>
      <c r="D16" s="5" t="n">
        <v>4003</v>
      </c>
      <c r="E16" s="5" t="n">
        <v>3477</v>
      </c>
      <c r="F16" s="5" t="n">
        <v>3218</v>
      </c>
      <c r="G16" s="5" t="n">
        <v>3737</v>
      </c>
      <c r="H16" s="5" t="n">
        <v>4054</v>
      </c>
      <c r="I16" s="5" t="n">
        <v>3910</v>
      </c>
      <c r="J16" s="5" t="n">
        <v>15795</v>
      </c>
      <c r="K16" s="5" t="n">
        <v>14919</v>
      </c>
      <c r="L16" s="5" t="n">
        <v>15778</v>
      </c>
    </row>
    <row r="17" spans="1:12">
      <c r="A17" s="4" t="s">
        <v>92</v>
      </c>
      <c r="B17" s="5" t="n">
        <v>-118</v>
      </c>
      <c r="C17" s="5" t="n">
        <v>-195</v>
      </c>
      <c r="D17" s="5" t="n">
        <v>-112</v>
      </c>
      <c r="E17" s="5" t="n">
        <v>-117</v>
      </c>
      <c r="F17" s="5" t="n">
        <v>-173</v>
      </c>
      <c r="G17" s="5" t="n">
        <v>-115</v>
      </c>
      <c r="H17" s="5" t="n">
        <v>-116</v>
      </c>
      <c r="I17" s="5" t="n">
        <v>-109</v>
      </c>
      <c r="J17" s="5" t="n">
        <v>-542</v>
      </c>
      <c r="K17" s="5" t="n">
        <v>-513</v>
      </c>
      <c r="L17" s="5" t="n">
        <v>-470</v>
      </c>
    </row>
    <row r="18" spans="1:12">
      <c r="A18" s="4" t="s">
        <v>93</v>
      </c>
      <c r="B18" s="5" t="n">
        <v>5727</v>
      </c>
      <c r="C18" s="5" t="n">
        <v>5084</v>
      </c>
      <c r="D18" s="5" t="n">
        <v>6576</v>
      </c>
      <c r="E18" s="5" t="n">
        <v>5904</v>
      </c>
      <c r="F18" s="5" t="n">
        <v>4946</v>
      </c>
      <c r="G18" s="5" t="n">
        <v>4670</v>
      </c>
      <c r="H18" s="5" t="n">
        <v>4547</v>
      </c>
      <c r="I18" s="5" t="n">
        <v>4123</v>
      </c>
      <c r="J18" s="5" t="n">
        <v>23291</v>
      </c>
      <c r="K18" s="5" t="n">
        <v>18286</v>
      </c>
      <c r="L18" s="5" t="n">
        <v>18201</v>
      </c>
    </row>
    <row r="19" spans="1:12">
      <c r="A19" s="4" t="s">
        <v>94</v>
      </c>
      <c r="B19" s="5" t="n">
        <v>2387</v>
      </c>
      <c r="C19" s="5" t="n">
        <v>1648</v>
      </c>
      <c r="D19" s="5" t="n">
        <v>1299</v>
      </c>
      <c r="E19" s="5" t="n">
        <v>1164</v>
      </c>
      <c r="F19" s="5" t="n">
        <v>1021</v>
      </c>
      <c r="G19" s="5" t="n">
        <v>1322</v>
      </c>
      <c r="H19" s="5" t="n">
        <v>1476</v>
      </c>
      <c r="I19" s="5" t="n">
        <v>1472</v>
      </c>
      <c r="J19" s="5" t="n">
        <v>6498</v>
      </c>
      <c r="K19" s="5" t="n">
        <v>5291</v>
      </c>
      <c r="L19" s="5" t="n">
        <v>4534</v>
      </c>
    </row>
    <row r="20" spans="1:12">
      <c r="A20" s="4" t="s">
        <v>95</v>
      </c>
      <c r="B20" s="5" t="n">
        <v>4724</v>
      </c>
      <c r="C20" s="5" t="n">
        <v>4399</v>
      </c>
      <c r="D20" s="5" t="n">
        <v>2278</v>
      </c>
      <c r="E20" s="5" t="n">
        <v>3691</v>
      </c>
      <c r="F20" s="5" t="n">
        <v>728</v>
      </c>
      <c r="G20" s="5" t="n">
        <v>1047</v>
      </c>
      <c r="H20" s="5" t="n">
        <v>1380</v>
      </c>
      <c r="I20" s="5" t="n">
        <v>2428</v>
      </c>
      <c r="J20" s="5" t="n">
        <v>15092</v>
      </c>
      <c r="K20" s="5" t="n">
        <v>5583</v>
      </c>
      <c r="L20" s="5" t="n">
        <v>2455</v>
      </c>
    </row>
    <row r="21" spans="1:12">
      <c r="A21" s="4" t="s">
        <v>96</v>
      </c>
      <c r="B21" s="5" t="n">
        <v>20734</v>
      </c>
      <c r="C21" s="5" t="n">
        <v>19286</v>
      </c>
      <c r="D21" s="5" t="n">
        <v>18081</v>
      </c>
      <c r="E21" s="5" t="n">
        <v>17340</v>
      </c>
      <c r="F21" s="5" t="n">
        <v>12781</v>
      </c>
      <c r="G21" s="5" t="n">
        <v>13758</v>
      </c>
      <c r="H21" s="5" t="n">
        <v>14294</v>
      </c>
      <c r="I21" s="5" t="n">
        <v>14893</v>
      </c>
      <c r="J21" s="5" t="n">
        <v>75441</v>
      </c>
      <c r="K21" s="5" t="n">
        <v>55726</v>
      </c>
      <c r="L21" s="5" t="n">
        <v>53463</v>
      </c>
    </row>
    <row r="22" spans="1:12">
      <c r="A22" s="4" t="s">
        <v>97</v>
      </c>
      <c r="B22" s="5" t="n">
        <v>-2390</v>
      </c>
      <c r="C22" s="5" t="n">
        <v>-2327</v>
      </c>
      <c r="D22" s="5" t="n">
        <v>-2803</v>
      </c>
      <c r="E22" s="5" t="n">
        <v>-3616</v>
      </c>
      <c r="F22" s="5" t="n">
        <v>-590</v>
      </c>
      <c r="G22" s="5" t="n">
        <v>-1309</v>
      </c>
      <c r="H22" s="5" t="n">
        <v>-2464</v>
      </c>
      <c r="I22" s="5" t="n">
        <v>-4161</v>
      </c>
      <c r="J22" s="5" t="n">
        <v>-11136</v>
      </c>
      <c r="K22" s="5" t="n">
        <v>-8524</v>
      </c>
      <c r="L22" s="5" t="n">
        <v>-10223</v>
      </c>
    </row>
    <row r="23" spans="1:12">
      <c r="A23" s="3" t="s">
        <v>98</v>
      </c>
    </row>
    <row r="24" spans="1:12">
      <c r="A24" s="4" t="s">
        <v>99</v>
      </c>
      <c r="B24" s="5" t="n">
        <v>-2210</v>
      </c>
      <c r="C24" s="5" t="n">
        <v>-2277</v>
      </c>
      <c r="D24" s="5" t="n">
        <v>-1160</v>
      </c>
      <c r="E24" s="5" t="n">
        <v>-935</v>
      </c>
      <c r="F24" s="5" t="n">
        <v>-849</v>
      </c>
      <c r="G24" s="5" t="n">
        <v>-709</v>
      </c>
      <c r="H24" s="5" t="n">
        <v>-662</v>
      </c>
      <c r="I24" s="5" t="n">
        <v>-561</v>
      </c>
      <c r="J24" s="5" t="n">
        <v>-6582</v>
      </c>
      <c r="K24" s="5" t="n">
        <v>-2781</v>
      </c>
      <c r="L24" s="5" t="n">
        <v>-1858</v>
      </c>
    </row>
    <row r="25" spans="1:12">
      <c r="A25" s="4" t="s">
        <v>100</v>
      </c>
      <c r="B25" s="5" t="n">
        <v>549</v>
      </c>
      <c r="C25" s="5" t="n">
        <v>-130</v>
      </c>
      <c r="D25" s="5" t="n">
        <v>-18</v>
      </c>
      <c r="E25" s="5" t="n">
        <v>-112</v>
      </c>
      <c r="F25" s="5" t="n">
        <v>427</v>
      </c>
      <c r="G25" s="5" t="n">
        <v>-64</v>
      </c>
      <c r="H25" s="5" t="n">
        <v>-293</v>
      </c>
      <c r="I25" s="5" t="n">
        <v>-748</v>
      </c>
      <c r="J25" s="5" t="n">
        <v>289</v>
      </c>
      <c r="K25" s="5" t="n">
        <v>-678</v>
      </c>
      <c r="L25" s="5" t="n">
        <v>-544</v>
      </c>
    </row>
    <row r="26" spans="1:12">
      <c r="A26" s="4" t="s">
        <v>101</v>
      </c>
      <c r="B26" s="5" t="n">
        <v>-1661</v>
      </c>
      <c r="C26" s="5" t="n">
        <v>-773</v>
      </c>
      <c r="D26" s="5" t="n">
        <v>-2812</v>
      </c>
      <c r="E26" s="5" t="n">
        <v>-1047</v>
      </c>
      <c r="F26" s="5" t="n">
        <v>-422</v>
      </c>
      <c r="G26" s="5" t="n">
        <v>-773</v>
      </c>
      <c r="H26" s="5" t="n">
        <v>-955</v>
      </c>
      <c r="I26" s="5" t="n">
        <v>-1309</v>
      </c>
      <c r="J26" s="5" t="n">
        <v>-6293</v>
      </c>
      <c r="K26" s="5" t="n">
        <v>-3459</v>
      </c>
      <c r="L26" s="5" t="n">
        <v>-2402</v>
      </c>
    </row>
    <row r="27" spans="1:12">
      <c r="A27" s="4" t="s">
        <v>102</v>
      </c>
      <c r="B27" s="5" t="n">
        <v>-4051</v>
      </c>
      <c r="C27" s="5" t="n">
        <v>-3100</v>
      </c>
      <c r="D27" s="5" t="n">
        <v>-5615</v>
      </c>
      <c r="E27" s="5" t="n">
        <v>-4663</v>
      </c>
      <c r="F27" s="5" t="n">
        <v>-1012</v>
      </c>
      <c r="G27" s="5" t="n">
        <v>-2082</v>
      </c>
      <c r="H27" s="5" t="n">
        <v>-3419</v>
      </c>
      <c r="I27" s="5" t="n">
        <v>-5470</v>
      </c>
      <c r="J27" s="5" t="n">
        <v>-17429</v>
      </c>
      <c r="K27" s="5" t="n">
        <v>-11983</v>
      </c>
      <c r="L27" s="5" t="n">
        <v>-12625</v>
      </c>
    </row>
    <row r="28" spans="1:12">
      <c r="A28" s="4" t="s">
        <v>103</v>
      </c>
      <c r="B28" s="5" t="n">
        <v>257</v>
      </c>
      <c r="C28" s="5" t="n">
        <v>-406</v>
      </c>
      <c r="D28" s="5" t="n">
        <v>-196</v>
      </c>
      <c r="E28" s="5" t="n">
        <v>-951</v>
      </c>
      <c r="F28" s="5" t="n">
        <v>-961</v>
      </c>
      <c r="G28" s="5" t="n">
        <v>-308</v>
      </c>
      <c r="H28" s="5" t="n">
        <v>-158</v>
      </c>
      <c r="I28" s="5" t="n">
        <v>-103</v>
      </c>
      <c r="J28" s="5" t="n">
        <v>-1296</v>
      </c>
      <c r="K28" s="5" t="n">
        <v>-1530</v>
      </c>
      <c r="L28" s="5" t="n">
        <v>-1039</v>
      </c>
    </row>
    <row r="29" spans="1:12">
      <c r="A29" s="4" t="s">
        <v>104</v>
      </c>
      <c r="B29" s="6" t="n">
        <v>-3794</v>
      </c>
      <c r="C29" s="6" t="n">
        <v>-3506</v>
      </c>
      <c r="D29" s="6" t="n">
        <v>-5811</v>
      </c>
      <c r="E29" s="6" t="n">
        <v>-5614</v>
      </c>
      <c r="F29" s="6" t="n">
        <v>-1973</v>
      </c>
      <c r="G29" s="6" t="n">
        <v>-2390</v>
      </c>
      <c r="H29" s="6" t="n">
        <v>-3577</v>
      </c>
      <c r="I29" s="6" t="n">
        <v>-5573</v>
      </c>
      <c r="J29" s="6" t="n">
        <v>-18725</v>
      </c>
      <c r="K29" s="6" t="n">
        <v>-13513</v>
      </c>
      <c r="L29" s="6" t="n">
        <v>-13664</v>
      </c>
    </row>
    <row r="30" spans="1:12">
      <c r="A30" s="3" t="s">
        <v>105</v>
      </c>
    </row>
    <row r="31" spans="1:12">
      <c r="A31" s="4" t="s">
        <v>106</v>
      </c>
      <c r="B31" s="8" t="n">
        <v>-0.19</v>
      </c>
      <c r="C31" s="8" t="n">
        <v>-0.18</v>
      </c>
      <c r="D31" s="8" t="n">
        <v>-0.33</v>
      </c>
      <c r="E31" s="8" t="n">
        <v>-0.33</v>
      </c>
      <c r="F31" s="8" t="n">
        <v>-0.12</v>
      </c>
      <c r="G31" s="8" t="n">
        <v>-0.14</v>
      </c>
      <c r="H31" s="8" t="n">
        <v>-0.22</v>
      </c>
      <c r="I31" s="8" t="n">
        <v>-0.36</v>
      </c>
      <c r="J31" s="8" t="n">
        <v>-1.02</v>
      </c>
      <c r="K31" s="8" t="n">
        <v>-0.82</v>
      </c>
      <c r="L31" s="8" t="n">
        <v>-0.91</v>
      </c>
    </row>
    <row r="32" spans="1:12">
      <c r="A32" s="4" t="s">
        <v>107</v>
      </c>
      <c r="J32" s="5" t="n">
        <v>18411247</v>
      </c>
      <c r="K32" s="5" t="n">
        <v>16472799</v>
      </c>
      <c r="L32" s="5" t="n">
        <v>1493960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3</v>
      </c>
      <c r="B1" s="2" t="s">
        <v>384</v>
      </c>
      <c r="C1" s="2" t="s">
        <v>385</v>
      </c>
      <c r="D1" s="2" t="s">
        <v>386</v>
      </c>
      <c r="E1" s="2" t="s">
        <v>387</v>
      </c>
      <c r="F1" s="2" t="s">
        <v>74</v>
      </c>
      <c r="G1" s="2" t="s">
        <v>2</v>
      </c>
      <c r="H1" s="2" t="s">
        <v>2</v>
      </c>
      <c r="I1" s="2" t="s">
        <v>2</v>
      </c>
      <c r="J1" s="2" t="s">
        <v>2</v>
      </c>
      <c r="K1" s="2" t="s">
        <v>2</v>
      </c>
      <c r="L1" s="2" t="s">
        <v>30</v>
      </c>
      <c r="M1" s="2" t="s">
        <v>79</v>
      </c>
    </row>
    <row r="2" spans="1:13">
      <c r="A2" s="3" t="s">
        <v>388</v>
      </c>
    </row>
    <row r="3" spans="1:13">
      <c r="A3" s="4" t="s">
        <v>389</v>
      </c>
      <c r="J3" s="6" t="n">
        <v>110324</v>
      </c>
      <c r="L3" s="6" t="n">
        <v>12151</v>
      </c>
      <c r="M3" s="6" t="n">
        <v>7664</v>
      </c>
    </row>
    <row r="4" spans="1:13">
      <c r="A4" s="4" t="s">
        <v>390</v>
      </c>
    </row>
    <row r="5" spans="1:13">
      <c r="A5" s="3" t="s">
        <v>388</v>
      </c>
    </row>
    <row r="6" spans="1:13">
      <c r="A6" s="4" t="s">
        <v>389</v>
      </c>
      <c r="E6" s="6" t="n">
        <v>19300</v>
      </c>
    </row>
    <row r="7" spans="1:13">
      <c r="A7" s="4" t="s">
        <v>391</v>
      </c>
      <c r="K7" s="6" t="n">
        <v>10700</v>
      </c>
    </row>
    <row r="8" spans="1:13">
      <c r="A8" s="4" t="s">
        <v>392</v>
      </c>
    </row>
    <row r="9" spans="1:13">
      <c r="A9" s="3" t="s">
        <v>388</v>
      </c>
    </row>
    <row r="10" spans="1:13">
      <c r="A10" s="4" t="s">
        <v>389</v>
      </c>
      <c r="D10" s="6" t="n">
        <v>17400</v>
      </c>
    </row>
    <row r="11" spans="1:13">
      <c r="A11" s="4" t="s">
        <v>391</v>
      </c>
      <c r="I11" s="6" t="n">
        <v>5600</v>
      </c>
    </row>
    <row r="12" spans="1:13">
      <c r="A12" s="4" t="s">
        <v>393</v>
      </c>
      <c r="D12" s="6" t="n">
        <v>2500</v>
      </c>
    </row>
    <row r="13" spans="1:13">
      <c r="A13" s="4" t="s">
        <v>394</v>
      </c>
      <c r="D13" s="4" t="s">
        <v>344</v>
      </c>
    </row>
    <row r="14" spans="1:13">
      <c r="A14" s="4" t="s">
        <v>395</v>
      </c>
      <c r="D14" s="6" t="n">
        <v>4000</v>
      </c>
    </row>
    <row r="15" spans="1:13">
      <c r="A15" s="4" t="s">
        <v>396</v>
      </c>
      <c r="F15" s="6" t="n">
        <v>1000</v>
      </c>
    </row>
    <row r="16" spans="1:13">
      <c r="A16" s="4" t="s">
        <v>397</v>
      </c>
      <c r="G16" s="6" t="n">
        <v>2000</v>
      </c>
      <c r="H16" s="6" t="n">
        <v>2000</v>
      </c>
      <c r="I16" s="6" t="n">
        <v>2000</v>
      </c>
      <c r="J16" s="6" t="n">
        <v>2000</v>
      </c>
      <c r="K16" s="6" t="n">
        <v>2000</v>
      </c>
    </row>
    <row r="17" spans="1:13">
      <c r="A17" s="4" t="s">
        <v>398</v>
      </c>
      <c r="D17" s="6" t="n">
        <v>100</v>
      </c>
    </row>
    <row r="18" spans="1:13">
      <c r="A18" s="4" t="s">
        <v>399</v>
      </c>
    </row>
    <row r="19" spans="1:13">
      <c r="A19" s="3" t="s">
        <v>388</v>
      </c>
    </row>
    <row r="20" spans="1:13">
      <c r="A20" s="4" t="s">
        <v>389</v>
      </c>
      <c r="C20" s="6" t="n">
        <v>24400</v>
      </c>
    </row>
    <row r="21" spans="1:13">
      <c r="A21" s="4" t="s">
        <v>391</v>
      </c>
      <c r="H21" s="6" t="n">
        <v>5500</v>
      </c>
    </row>
    <row r="22" spans="1:13">
      <c r="A22" s="4" t="s">
        <v>393</v>
      </c>
      <c r="C22" s="6" t="n">
        <v>1500</v>
      </c>
    </row>
    <row r="23" spans="1:13">
      <c r="A23" s="4" t="s">
        <v>394</v>
      </c>
      <c r="C23" s="4" t="s">
        <v>400</v>
      </c>
    </row>
    <row r="24" spans="1:13">
      <c r="A24" s="4" t="s">
        <v>395</v>
      </c>
      <c r="C24" s="6" t="n">
        <v>3000</v>
      </c>
    </row>
    <row r="25" spans="1:13">
      <c r="A25" s="4" t="s">
        <v>398</v>
      </c>
      <c r="C25" s="6" t="n">
        <v>400</v>
      </c>
    </row>
    <row r="26" spans="1:13">
      <c r="A26" s="4" t="s">
        <v>401</v>
      </c>
    </row>
    <row r="27" spans="1:13">
      <c r="A27" s="3" t="s">
        <v>388</v>
      </c>
    </row>
    <row r="28" spans="1:13">
      <c r="A28" s="4" t="s">
        <v>389</v>
      </c>
      <c r="B28" s="6" t="n">
        <v>50000</v>
      </c>
    </row>
    <row r="29" spans="1:13">
      <c r="A29" s="4" t="s">
        <v>391</v>
      </c>
      <c r="G29" s="6"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2</v>
      </c>
      <c r="B1" s="2" t="s">
        <v>1</v>
      </c>
    </row>
    <row r="2" spans="1:3">
      <c r="B2" s="2" t="s">
        <v>2</v>
      </c>
      <c r="C2" s="2" t="s">
        <v>30</v>
      </c>
    </row>
    <row r="3" spans="1:3">
      <c r="A3" s="3" t="s">
        <v>388</v>
      </c>
    </row>
    <row r="4" spans="1:3">
      <c r="A4" s="4" t="s">
        <v>403</v>
      </c>
      <c r="B4" s="6" t="n">
        <v>115707</v>
      </c>
      <c r="C4" s="6" t="n">
        <v>89906</v>
      </c>
    </row>
    <row r="5" spans="1:3">
      <c r="A5" s="4" t="s">
        <v>404</v>
      </c>
      <c r="B5" s="6" t="n">
        <v>-13679</v>
      </c>
      <c r="C5" s="6" t="n">
        <v>-14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5</v>
      </c>
      <c r="B1" s="2" t="s">
        <v>385</v>
      </c>
      <c r="C1" s="2" t="s">
        <v>406</v>
      </c>
      <c r="D1" s="2" t="s">
        <v>407</v>
      </c>
      <c r="E1" s="2" t="s">
        <v>408</v>
      </c>
      <c r="F1" s="2" t="s">
        <v>409</v>
      </c>
      <c r="G1" s="2" t="s">
        <v>75</v>
      </c>
      <c r="H1" s="2" t="s">
        <v>410</v>
      </c>
      <c r="I1" s="2" t="s">
        <v>411</v>
      </c>
      <c r="J1" s="2" t="s">
        <v>78</v>
      </c>
      <c r="K1" s="2" t="s">
        <v>412</v>
      </c>
      <c r="L1" s="2" t="s">
        <v>2</v>
      </c>
      <c r="M1" s="2" t="s">
        <v>30</v>
      </c>
      <c r="N1" s="2" t="s">
        <v>79</v>
      </c>
      <c r="O1" s="2" t="s">
        <v>413</v>
      </c>
    </row>
    <row r="2" spans="1:15">
      <c r="A2" s="3" t="s">
        <v>388</v>
      </c>
    </row>
    <row r="3" spans="1:15">
      <c r="A3" s="4" t="s">
        <v>414</v>
      </c>
      <c r="L3" s="6" t="n">
        <v>110324000</v>
      </c>
      <c r="M3" s="6" t="n">
        <v>12151000</v>
      </c>
      <c r="N3" s="6" t="n">
        <v>7664000</v>
      </c>
    </row>
    <row r="4" spans="1:15">
      <c r="A4" s="4" t="s">
        <v>139</v>
      </c>
      <c r="L4" s="5" t="n">
        <v>0</v>
      </c>
      <c r="M4" s="5" t="n">
        <v>746000</v>
      </c>
      <c r="N4" s="5" t="n">
        <v>0</v>
      </c>
    </row>
    <row r="5" spans="1:15">
      <c r="A5" s="4" t="s">
        <v>415</v>
      </c>
      <c r="L5" s="5" t="n">
        <v>6100000</v>
      </c>
      <c r="M5" s="6" t="n">
        <v>3600000</v>
      </c>
      <c r="N5" s="6" t="n">
        <v>2200000</v>
      </c>
    </row>
    <row r="6" spans="1:15">
      <c r="A6" s="4" t="s">
        <v>416</v>
      </c>
    </row>
    <row r="7" spans="1:15">
      <c r="A7" s="3" t="s">
        <v>388</v>
      </c>
    </row>
    <row r="8" spans="1:15">
      <c r="A8" s="4" t="s">
        <v>414</v>
      </c>
      <c r="E8" s="6" t="n">
        <v>8000000</v>
      </c>
    </row>
    <row r="9" spans="1:15">
      <c r="A9" s="4" t="s">
        <v>398</v>
      </c>
      <c r="E9" s="5" t="n">
        <v>400000</v>
      </c>
    </row>
    <row r="10" spans="1:15">
      <c r="A10" s="4" t="s">
        <v>417</v>
      </c>
      <c r="E10" s="6" t="n">
        <v>1200000</v>
      </c>
    </row>
    <row r="11" spans="1:15">
      <c r="A11" s="4" t="s">
        <v>394</v>
      </c>
      <c r="E11" s="4" t="s">
        <v>418</v>
      </c>
    </row>
    <row r="12" spans="1:15">
      <c r="A12" s="4" t="s">
        <v>419</v>
      </c>
    </row>
    <row r="13" spans="1:15">
      <c r="A13" s="3" t="s">
        <v>388</v>
      </c>
    </row>
    <row r="14" spans="1:15">
      <c r="A14" s="4" t="s">
        <v>420</v>
      </c>
      <c r="I14" s="6" t="n">
        <v>2400000</v>
      </c>
    </row>
    <row r="15" spans="1:15">
      <c r="A15" s="4" t="s">
        <v>421</v>
      </c>
      <c r="I15" s="5" t="n">
        <v>318302</v>
      </c>
    </row>
    <row r="16" spans="1:15">
      <c r="A16" s="4" t="s">
        <v>422</v>
      </c>
    </row>
    <row r="17" spans="1:15">
      <c r="A17" s="3" t="s">
        <v>388</v>
      </c>
    </row>
    <row r="18" spans="1:15">
      <c r="A18" s="4" t="s">
        <v>398</v>
      </c>
      <c r="F18" s="6" t="n">
        <v>400000</v>
      </c>
    </row>
    <row r="19" spans="1:15">
      <c r="A19" s="4" t="s">
        <v>423</v>
      </c>
      <c r="F19" s="4" t="s">
        <v>424</v>
      </c>
    </row>
    <row r="20" spans="1:15">
      <c r="A20" s="4" t="s">
        <v>425</v>
      </c>
      <c r="F20" s="6" t="n">
        <v>7200000</v>
      </c>
    </row>
    <row r="21" spans="1:15">
      <c r="A21" s="4" t="s">
        <v>426</v>
      </c>
      <c r="F21" s="5" t="n">
        <v>5600000</v>
      </c>
    </row>
    <row r="22" spans="1:15">
      <c r="A22" s="4" t="s">
        <v>427</v>
      </c>
      <c r="F22" s="5" t="n">
        <v>200000</v>
      </c>
    </row>
    <row r="23" spans="1:15">
      <c r="A23" s="4" t="s">
        <v>428</v>
      </c>
    </row>
    <row r="24" spans="1:15">
      <c r="A24" s="3" t="s">
        <v>388</v>
      </c>
    </row>
    <row r="25" spans="1:15">
      <c r="A25" s="4" t="s">
        <v>420</v>
      </c>
      <c r="F25" s="6" t="n">
        <v>1400000</v>
      </c>
      <c r="H25" s="6" t="n">
        <v>200000</v>
      </c>
      <c r="K25" s="6" t="n">
        <v>1388000</v>
      </c>
    </row>
    <row r="26" spans="1:15">
      <c r="A26" s="4" t="s">
        <v>421</v>
      </c>
      <c r="F26" s="5" t="n">
        <v>179298</v>
      </c>
      <c r="H26" s="5" t="n">
        <v>24587</v>
      </c>
      <c r="K26" s="5" t="n">
        <v>179298</v>
      </c>
    </row>
    <row r="27" spans="1:15">
      <c r="A27" s="4" t="s">
        <v>429</v>
      </c>
    </row>
    <row r="28" spans="1:15">
      <c r="A28" s="3" t="s">
        <v>388</v>
      </c>
    </row>
    <row r="29" spans="1:15">
      <c r="A29" s="4" t="s">
        <v>420</v>
      </c>
      <c r="O29" s="6" t="n">
        <v>2400000</v>
      </c>
    </row>
    <row r="30" spans="1:15">
      <c r="A30" s="4" t="s">
        <v>396</v>
      </c>
      <c r="G30" s="6" t="n">
        <v>2400000</v>
      </c>
    </row>
    <row r="31" spans="1:15">
      <c r="A31" s="4" t="s">
        <v>430</v>
      </c>
      <c r="L31" s="5" t="n">
        <v>4900000</v>
      </c>
    </row>
    <row r="32" spans="1:15">
      <c r="A32" s="4" t="s">
        <v>431</v>
      </c>
    </row>
    <row r="33" spans="1:15">
      <c r="A33" s="3" t="s">
        <v>388</v>
      </c>
    </row>
    <row r="34" spans="1:15">
      <c r="A34" s="4" t="s">
        <v>421</v>
      </c>
      <c r="D34" s="5" t="n">
        <v>1000000</v>
      </c>
    </row>
    <row r="35" spans="1:15">
      <c r="A35" s="4" t="s">
        <v>432</v>
      </c>
      <c r="D35" s="6" t="n">
        <v>5700000</v>
      </c>
    </row>
    <row r="36" spans="1:15">
      <c r="A36" s="4" t="s">
        <v>430</v>
      </c>
      <c r="L36" s="5" t="n">
        <v>8700000</v>
      </c>
    </row>
    <row r="37" spans="1:15">
      <c r="A37" s="4" t="s">
        <v>433</v>
      </c>
    </row>
    <row r="38" spans="1:15">
      <c r="A38" s="3" t="s">
        <v>388</v>
      </c>
    </row>
    <row r="39" spans="1:15">
      <c r="A39" s="4" t="s">
        <v>420</v>
      </c>
      <c r="J39" s="6" t="n">
        <v>5700000</v>
      </c>
    </row>
    <row r="40" spans="1:15">
      <c r="A40" s="4" t="s">
        <v>421</v>
      </c>
      <c r="J40" s="5" t="n">
        <v>1000000</v>
      </c>
    </row>
    <row r="41" spans="1:15">
      <c r="A41" s="4" t="s">
        <v>399</v>
      </c>
    </row>
    <row r="42" spans="1:15">
      <c r="A42" s="3" t="s">
        <v>388</v>
      </c>
    </row>
    <row r="43" spans="1:15">
      <c r="A43" s="4" t="s">
        <v>414</v>
      </c>
      <c r="B43" s="6" t="n">
        <v>24400000</v>
      </c>
    </row>
    <row r="44" spans="1:15">
      <c r="A44" s="4" t="s">
        <v>398</v>
      </c>
      <c r="B44" s="6" t="n">
        <v>400000</v>
      </c>
    </row>
    <row r="45" spans="1:15">
      <c r="A45" s="4" t="s">
        <v>394</v>
      </c>
      <c r="B45" s="4" t="s">
        <v>400</v>
      </c>
    </row>
    <row r="46" spans="1:15">
      <c r="A46" s="4" t="s">
        <v>430</v>
      </c>
      <c r="L46" s="5" t="n">
        <v>3700000</v>
      </c>
    </row>
    <row r="47" spans="1:15">
      <c r="A47" s="4" t="s">
        <v>434</v>
      </c>
    </row>
    <row r="48" spans="1:15">
      <c r="A48" s="3" t="s">
        <v>388</v>
      </c>
    </row>
    <row r="49" spans="1:15">
      <c r="A49" s="4" t="s">
        <v>414</v>
      </c>
      <c r="C49" s="6" t="n">
        <v>4100000</v>
      </c>
    </row>
    <row r="50" spans="1:15">
      <c r="A50" s="4" t="s">
        <v>398</v>
      </c>
      <c r="C50" s="5" t="n">
        <v>100000</v>
      </c>
    </row>
    <row r="51" spans="1:15">
      <c r="A51" s="4" t="s">
        <v>417</v>
      </c>
      <c r="C51" s="6" t="n">
        <v>800000</v>
      </c>
    </row>
    <row r="52" spans="1:15">
      <c r="A52" s="4" t="s">
        <v>394</v>
      </c>
      <c r="C52" s="4" t="s">
        <v>418</v>
      </c>
    </row>
    <row r="53" spans="1:15">
      <c r="A53" s="4" t="s">
        <v>435</v>
      </c>
    </row>
    <row r="54" spans="1:15">
      <c r="A54" s="3" t="s">
        <v>388</v>
      </c>
    </row>
    <row r="55" spans="1:15">
      <c r="A55" s="4" t="s">
        <v>430</v>
      </c>
      <c r="L55" s="6" t="n">
        <v>0</v>
      </c>
    </row>
    <row r="56" spans="1:15">
      <c r="A56" s="4" t="s">
        <v>436</v>
      </c>
    </row>
    <row r="57" spans="1:15">
      <c r="A57" s="3" t="s">
        <v>388</v>
      </c>
    </row>
    <row r="58" spans="1:15">
      <c r="A58" s="4" t="s">
        <v>437</v>
      </c>
      <c r="D58" s="5" t="n">
        <v>5900000</v>
      </c>
    </row>
    <row r="59" spans="1:15">
      <c r="A59" s="4" t="s">
        <v>139</v>
      </c>
      <c r="D59" s="6" t="n">
        <v>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8</v>
      </c>
      <c r="B1" s="2" t="s">
        <v>2</v>
      </c>
      <c r="C1" s="2" t="s">
        <v>384</v>
      </c>
      <c r="D1" s="2" t="s">
        <v>385</v>
      </c>
      <c r="E1" s="2" t="s">
        <v>386</v>
      </c>
      <c r="F1" s="2" t="s">
        <v>387</v>
      </c>
      <c r="G1" s="2" t="s">
        <v>30</v>
      </c>
      <c r="H1" s="2" t="s">
        <v>406</v>
      </c>
      <c r="I1" s="2" t="s">
        <v>407</v>
      </c>
      <c r="J1" s="2" t="s">
        <v>408</v>
      </c>
      <c r="K1" s="2" t="s">
        <v>79</v>
      </c>
      <c r="L1" s="2" t="s">
        <v>409</v>
      </c>
    </row>
    <row r="2" spans="1:12">
      <c r="A2" s="3" t="s">
        <v>388</v>
      </c>
    </row>
    <row r="3" spans="1:12">
      <c r="A3" s="4" t="s">
        <v>39</v>
      </c>
      <c r="B3" s="6" t="n">
        <v>154607</v>
      </c>
      <c r="G3" s="6" t="n">
        <v>69097</v>
      </c>
      <c r="K3" s="6" t="n">
        <v>47422</v>
      </c>
    </row>
    <row r="4" spans="1:12">
      <c r="A4" s="4" t="s">
        <v>401</v>
      </c>
    </row>
    <row r="5" spans="1:12">
      <c r="A5" s="3" t="s">
        <v>388</v>
      </c>
    </row>
    <row r="6" spans="1:12">
      <c r="A6" s="4" t="s">
        <v>439</v>
      </c>
      <c r="C6" s="6" t="n">
        <v>468</v>
      </c>
    </row>
    <row r="7" spans="1:12">
      <c r="A7" s="4" t="s">
        <v>142</v>
      </c>
      <c r="C7" s="5" t="n">
        <v>1907</v>
      </c>
    </row>
    <row r="8" spans="1:12">
      <c r="A8" s="4" t="s">
        <v>440</v>
      </c>
      <c r="C8" s="5" t="n">
        <v>334</v>
      </c>
    </row>
    <row r="9" spans="1:12">
      <c r="A9" s="4" t="s">
        <v>441</v>
      </c>
      <c r="C9" s="5" t="n">
        <v>108</v>
      </c>
    </row>
    <row r="10" spans="1:12">
      <c r="A10" s="4" t="s">
        <v>39</v>
      </c>
      <c r="C10" s="5" t="n">
        <v>36261</v>
      </c>
    </row>
    <row r="11" spans="1:12">
      <c r="A11" s="4" t="s">
        <v>40</v>
      </c>
      <c r="C11" s="5" t="n">
        <v>8</v>
      </c>
    </row>
    <row r="12" spans="1:12">
      <c r="A12" s="4" t="s">
        <v>442</v>
      </c>
      <c r="C12" s="5" t="n">
        <v>59488</v>
      </c>
    </row>
    <row r="13" spans="1:12">
      <c r="A13" s="4" t="s">
        <v>43</v>
      </c>
      <c r="C13" s="5" t="n">
        <v>-388</v>
      </c>
    </row>
    <row r="14" spans="1:12">
      <c r="A14" s="4" t="s">
        <v>443</v>
      </c>
      <c r="C14" s="5" t="n">
        <v>-445</v>
      </c>
    </row>
    <row r="15" spans="1:12">
      <c r="A15" s="4" t="s">
        <v>46</v>
      </c>
      <c r="C15" s="5" t="n">
        <v>-8655</v>
      </c>
    </row>
    <row r="16" spans="1:12">
      <c r="A16" s="4" t="s">
        <v>444</v>
      </c>
      <c r="C16" s="5" t="n">
        <v>-9488</v>
      </c>
    </row>
    <row r="17" spans="1:12">
      <c r="A17" s="4" t="s">
        <v>445</v>
      </c>
      <c r="C17" s="5" t="n">
        <v>50000</v>
      </c>
    </row>
    <row r="18" spans="1:12">
      <c r="A18" s="4" t="s">
        <v>446</v>
      </c>
    </row>
    <row r="19" spans="1:12">
      <c r="A19" s="3" t="s">
        <v>388</v>
      </c>
    </row>
    <row r="20" spans="1:12">
      <c r="A20" s="4" t="s">
        <v>447</v>
      </c>
      <c r="C20" s="5" t="n">
        <v>14461</v>
      </c>
    </row>
    <row r="21" spans="1:12">
      <c r="A21" s="4" t="s">
        <v>448</v>
      </c>
    </row>
    <row r="22" spans="1:12">
      <c r="A22" s="3" t="s">
        <v>388</v>
      </c>
    </row>
    <row r="23" spans="1:12">
      <c r="A23" s="4" t="s">
        <v>447</v>
      </c>
      <c r="C23" s="5" t="n">
        <v>319</v>
      </c>
    </row>
    <row r="24" spans="1:12">
      <c r="A24" s="4" t="s">
        <v>449</v>
      </c>
    </row>
    <row r="25" spans="1:12">
      <c r="A25" s="3" t="s">
        <v>388</v>
      </c>
    </row>
    <row r="26" spans="1:12">
      <c r="A26" s="4" t="s">
        <v>447</v>
      </c>
      <c r="C26" s="6" t="n">
        <v>5622</v>
      </c>
    </row>
    <row r="27" spans="1:12">
      <c r="A27" s="4" t="s">
        <v>399</v>
      </c>
    </row>
    <row r="28" spans="1:12">
      <c r="A28" s="3" t="s">
        <v>388</v>
      </c>
    </row>
    <row r="29" spans="1:12">
      <c r="A29" s="4" t="s">
        <v>439</v>
      </c>
      <c r="D29" s="6" t="n">
        <v>100</v>
      </c>
    </row>
    <row r="30" spans="1:12">
      <c r="A30" s="4" t="s">
        <v>142</v>
      </c>
      <c r="D30" s="5" t="n">
        <v>1477</v>
      </c>
    </row>
    <row r="31" spans="1:12">
      <c r="A31" s="4" t="s">
        <v>440</v>
      </c>
      <c r="D31" s="5" t="n">
        <v>608</v>
      </c>
    </row>
    <row r="32" spans="1:12">
      <c r="A32" s="4" t="s">
        <v>441</v>
      </c>
      <c r="D32" s="5" t="n">
        <v>23</v>
      </c>
    </row>
    <row r="33" spans="1:12">
      <c r="A33" s="4" t="s">
        <v>39</v>
      </c>
      <c r="D33" s="5" t="n">
        <v>18565</v>
      </c>
    </row>
    <row r="34" spans="1:12">
      <c r="A34" s="4" t="s">
        <v>40</v>
      </c>
      <c r="D34" s="5" t="n">
        <v>0</v>
      </c>
    </row>
    <row r="35" spans="1:12">
      <c r="A35" s="4" t="s">
        <v>442</v>
      </c>
      <c r="D35" s="5" t="n">
        <v>30083</v>
      </c>
    </row>
    <row r="36" spans="1:12">
      <c r="A36" s="4" t="s">
        <v>43</v>
      </c>
      <c r="D36" s="5" t="n">
        <v>-605</v>
      </c>
    </row>
    <row r="37" spans="1:12">
      <c r="A37" s="4" t="s">
        <v>443</v>
      </c>
      <c r="D37" s="5" t="n">
        <v>-1126</v>
      </c>
    </row>
    <row r="38" spans="1:12">
      <c r="A38" s="4" t="s">
        <v>46</v>
      </c>
      <c r="D38" s="5" t="n">
        <v>-1220</v>
      </c>
    </row>
    <row r="39" spans="1:12">
      <c r="A39" s="4" t="s">
        <v>444</v>
      </c>
      <c r="D39" s="5" t="n">
        <v>-2951</v>
      </c>
    </row>
    <row r="40" spans="1:12">
      <c r="A40" s="4" t="s">
        <v>445</v>
      </c>
      <c r="D40" s="5" t="n">
        <v>27132</v>
      </c>
    </row>
    <row r="41" spans="1:12">
      <c r="A41" s="4" t="s">
        <v>450</v>
      </c>
    </row>
    <row r="42" spans="1:12">
      <c r="A42" s="3" t="s">
        <v>388</v>
      </c>
    </row>
    <row r="43" spans="1:12">
      <c r="A43" s="4" t="s">
        <v>447</v>
      </c>
      <c r="D43" s="5" t="n">
        <v>6400</v>
      </c>
    </row>
    <row r="44" spans="1:12">
      <c r="A44" s="4" t="s">
        <v>451</v>
      </c>
    </row>
    <row r="45" spans="1:12">
      <c r="A45" s="3" t="s">
        <v>388</v>
      </c>
    </row>
    <row r="46" spans="1:12">
      <c r="A46" s="4" t="s">
        <v>447</v>
      </c>
      <c r="D46" s="5" t="n">
        <v>110</v>
      </c>
    </row>
    <row r="47" spans="1:12">
      <c r="A47" s="4" t="s">
        <v>452</v>
      </c>
    </row>
    <row r="48" spans="1:12">
      <c r="A48" s="3" t="s">
        <v>388</v>
      </c>
    </row>
    <row r="49" spans="1:12">
      <c r="A49" s="4" t="s">
        <v>447</v>
      </c>
      <c r="D49" s="6" t="n">
        <v>2800</v>
      </c>
    </row>
    <row r="50" spans="1:12">
      <c r="A50" s="4" t="s">
        <v>392</v>
      </c>
    </row>
    <row r="51" spans="1:12">
      <c r="A51" s="3" t="s">
        <v>388</v>
      </c>
    </row>
    <row r="52" spans="1:12">
      <c r="A52" s="4" t="s">
        <v>439</v>
      </c>
      <c r="E52" s="6" t="n">
        <v>139</v>
      </c>
    </row>
    <row r="53" spans="1:12">
      <c r="A53" s="4" t="s">
        <v>142</v>
      </c>
      <c r="E53" s="5" t="n">
        <v>2164</v>
      </c>
    </row>
    <row r="54" spans="1:12">
      <c r="A54" s="4" t="s">
        <v>440</v>
      </c>
      <c r="E54" s="5" t="n">
        <v>246</v>
      </c>
    </row>
    <row r="55" spans="1:12">
      <c r="A55" s="4" t="s">
        <v>441</v>
      </c>
      <c r="E55" s="5" t="n">
        <v>408</v>
      </c>
    </row>
    <row r="56" spans="1:12">
      <c r="A56" s="4" t="s">
        <v>39</v>
      </c>
      <c r="E56" s="5" t="n">
        <v>15680</v>
      </c>
    </row>
    <row r="57" spans="1:12">
      <c r="A57" s="4" t="s">
        <v>40</v>
      </c>
      <c r="E57" s="5" t="n">
        <v>0</v>
      </c>
    </row>
    <row r="58" spans="1:12">
      <c r="A58" s="4" t="s">
        <v>442</v>
      </c>
      <c r="E58" s="5" t="n">
        <v>31617</v>
      </c>
    </row>
    <row r="59" spans="1:12">
      <c r="A59" s="4" t="s">
        <v>43</v>
      </c>
      <c r="E59" s="5" t="n">
        <v>-139</v>
      </c>
    </row>
    <row r="60" spans="1:12">
      <c r="A60" s="4" t="s">
        <v>443</v>
      </c>
      <c r="E60" s="5" t="n">
        <v>-2108</v>
      </c>
    </row>
    <row r="61" spans="1:12">
      <c r="A61" s="4" t="s">
        <v>46</v>
      </c>
      <c r="E61" s="5" t="n">
        <v>-5479</v>
      </c>
    </row>
    <row r="62" spans="1:12">
      <c r="A62" s="4" t="s">
        <v>444</v>
      </c>
      <c r="E62" s="5" t="n">
        <v>-7726</v>
      </c>
    </row>
    <row r="63" spans="1:12">
      <c r="A63" s="4" t="s">
        <v>445</v>
      </c>
      <c r="E63" s="5" t="n">
        <v>23891</v>
      </c>
    </row>
    <row r="64" spans="1:12">
      <c r="A64" s="4" t="s">
        <v>453</v>
      </c>
    </row>
    <row r="65" spans="1:12">
      <c r="A65" s="3" t="s">
        <v>388</v>
      </c>
    </row>
    <row r="66" spans="1:12">
      <c r="A66" s="4" t="s">
        <v>447</v>
      </c>
      <c r="E66" s="5" t="n">
        <v>10500</v>
      </c>
    </row>
    <row r="67" spans="1:12">
      <c r="A67" s="4" t="s">
        <v>454</v>
      </c>
    </row>
    <row r="68" spans="1:12">
      <c r="A68" s="3" t="s">
        <v>388</v>
      </c>
    </row>
    <row r="69" spans="1:12">
      <c r="A69" s="4" t="s">
        <v>447</v>
      </c>
      <c r="E69" s="5" t="n">
        <v>180</v>
      </c>
    </row>
    <row r="70" spans="1:12">
      <c r="A70" s="4" t="s">
        <v>455</v>
      </c>
    </row>
    <row r="71" spans="1:12">
      <c r="A71" s="3" t="s">
        <v>388</v>
      </c>
    </row>
    <row r="72" spans="1:12">
      <c r="A72" s="4" t="s">
        <v>447</v>
      </c>
      <c r="E72" s="6" t="n">
        <v>2300</v>
      </c>
    </row>
    <row r="73" spans="1:12">
      <c r="A73" s="4" t="s">
        <v>390</v>
      </c>
    </row>
    <row r="74" spans="1:12">
      <c r="A74" s="3" t="s">
        <v>388</v>
      </c>
    </row>
    <row r="75" spans="1:12">
      <c r="A75" s="4" t="s">
        <v>439</v>
      </c>
      <c r="F75" s="6" t="n">
        <v>2957</v>
      </c>
    </row>
    <row r="76" spans="1:12">
      <c r="A76" s="4" t="s">
        <v>142</v>
      </c>
      <c r="F76" s="5" t="n">
        <v>784</v>
      </c>
    </row>
    <row r="77" spans="1:12">
      <c r="A77" s="4" t="s">
        <v>440</v>
      </c>
      <c r="F77" s="5" t="n">
        <v>464</v>
      </c>
    </row>
    <row r="78" spans="1:12">
      <c r="A78" s="4" t="s">
        <v>441</v>
      </c>
      <c r="F78" s="5" t="n">
        <v>58</v>
      </c>
    </row>
    <row r="79" spans="1:12">
      <c r="A79" s="4" t="s">
        <v>39</v>
      </c>
      <c r="F79" s="5" t="n">
        <v>14081</v>
      </c>
    </row>
    <row r="80" spans="1:12">
      <c r="A80" s="4" t="s">
        <v>40</v>
      </c>
      <c r="F80" s="5" t="n">
        <v>33</v>
      </c>
    </row>
    <row r="81" spans="1:12">
      <c r="A81" s="4" t="s">
        <v>442</v>
      </c>
      <c r="F81" s="5" t="n">
        <v>26127</v>
      </c>
    </row>
    <row r="82" spans="1:12">
      <c r="A82" s="4" t="s">
        <v>43</v>
      </c>
      <c r="F82" s="5" t="n">
        <v>-219</v>
      </c>
    </row>
    <row r="83" spans="1:12">
      <c r="A83" s="4" t="s">
        <v>443</v>
      </c>
      <c r="F83" s="5" t="n">
        <v>-915</v>
      </c>
    </row>
    <row r="84" spans="1:12">
      <c r="A84" s="4" t="s">
        <v>46</v>
      </c>
      <c r="F84" s="5" t="n">
        <v>-2779</v>
      </c>
    </row>
    <row r="85" spans="1:12">
      <c r="A85" s="4" t="s">
        <v>444</v>
      </c>
      <c r="F85" s="5" t="n">
        <v>-3913</v>
      </c>
    </row>
    <row r="86" spans="1:12">
      <c r="A86" s="4" t="s">
        <v>445</v>
      </c>
      <c r="F86" s="5" t="n">
        <v>22214</v>
      </c>
    </row>
    <row r="87" spans="1:12">
      <c r="A87" s="4" t="s">
        <v>456</v>
      </c>
    </row>
    <row r="88" spans="1:12">
      <c r="A88" s="3" t="s">
        <v>388</v>
      </c>
    </row>
    <row r="89" spans="1:12">
      <c r="A89" s="4" t="s">
        <v>447</v>
      </c>
      <c r="F89" s="5" t="n">
        <v>4400</v>
      </c>
    </row>
    <row r="90" spans="1:12">
      <c r="A90" s="4" t="s">
        <v>457</v>
      </c>
    </row>
    <row r="91" spans="1:12">
      <c r="A91" s="3" t="s">
        <v>388</v>
      </c>
    </row>
    <row r="92" spans="1:12">
      <c r="A92" s="4" t="s">
        <v>447</v>
      </c>
      <c r="F92" s="5" t="n">
        <v>170</v>
      </c>
    </row>
    <row r="93" spans="1:12">
      <c r="A93" s="4" t="s">
        <v>458</v>
      </c>
    </row>
    <row r="94" spans="1:12">
      <c r="A94" s="3" t="s">
        <v>388</v>
      </c>
    </row>
    <row r="95" spans="1:12">
      <c r="A95" s="4" t="s">
        <v>447</v>
      </c>
      <c r="F95" s="6" t="n">
        <v>3180</v>
      </c>
    </row>
    <row r="96" spans="1:12">
      <c r="A96" s="4" t="s">
        <v>434</v>
      </c>
    </row>
    <row r="97" spans="1:12">
      <c r="A97" s="3" t="s">
        <v>388</v>
      </c>
    </row>
    <row r="98" spans="1:12">
      <c r="A98" s="4" t="s">
        <v>439</v>
      </c>
      <c r="H98" s="6" t="n">
        <v>125</v>
      </c>
    </row>
    <row r="99" spans="1:12">
      <c r="A99" s="4" t="s">
        <v>142</v>
      </c>
      <c r="H99" s="5" t="n">
        <v>821</v>
      </c>
    </row>
    <row r="100" spans="1:12">
      <c r="A100" s="4" t="s">
        <v>440</v>
      </c>
      <c r="H100" s="5" t="n">
        <v>54</v>
      </c>
    </row>
    <row r="101" spans="1:12">
      <c r="A101" s="4" t="s">
        <v>441</v>
      </c>
      <c r="H101" s="5" t="n">
        <v>68</v>
      </c>
    </row>
    <row r="102" spans="1:12">
      <c r="A102" s="4" t="s">
        <v>39</v>
      </c>
      <c r="H102" s="5" t="n">
        <v>3420</v>
      </c>
    </row>
    <row r="103" spans="1:12">
      <c r="A103" s="4" t="s">
        <v>40</v>
      </c>
      <c r="H103" s="5" t="n">
        <v>89</v>
      </c>
    </row>
    <row r="104" spans="1:12">
      <c r="A104" s="4" t="s">
        <v>442</v>
      </c>
      <c r="H104" s="5" t="n">
        <v>6847</v>
      </c>
    </row>
    <row r="105" spans="1:12">
      <c r="A105" s="4" t="s">
        <v>43</v>
      </c>
      <c r="H105" s="5" t="n">
        <v>-11</v>
      </c>
    </row>
    <row r="106" spans="1:12">
      <c r="A106" s="4" t="s">
        <v>443</v>
      </c>
      <c r="H106" s="5" t="n">
        <v>-137</v>
      </c>
    </row>
    <row r="107" spans="1:12">
      <c r="A107" s="4" t="s">
        <v>46</v>
      </c>
      <c r="H107" s="5" t="n">
        <v>-1699</v>
      </c>
    </row>
    <row r="108" spans="1:12">
      <c r="A108" s="4" t="s">
        <v>444</v>
      </c>
      <c r="H108" s="5" t="n">
        <v>-1847</v>
      </c>
    </row>
    <row r="109" spans="1:12">
      <c r="A109" s="4" t="s">
        <v>445</v>
      </c>
      <c r="H109" s="5" t="n">
        <v>5000</v>
      </c>
    </row>
    <row r="110" spans="1:12">
      <c r="A110" s="4" t="s">
        <v>459</v>
      </c>
    </row>
    <row r="111" spans="1:12">
      <c r="A111" s="3" t="s">
        <v>388</v>
      </c>
    </row>
    <row r="112" spans="1:12">
      <c r="A112" s="4" t="s">
        <v>447</v>
      </c>
      <c r="H112" s="5" t="n">
        <v>1420</v>
      </c>
    </row>
    <row r="113" spans="1:12">
      <c r="A113" s="4" t="s">
        <v>460</v>
      </c>
    </row>
    <row r="114" spans="1:12">
      <c r="A114" s="3" t="s">
        <v>388</v>
      </c>
    </row>
    <row r="115" spans="1:12">
      <c r="A115" s="4" t="s">
        <v>447</v>
      </c>
      <c r="H115" s="5" t="n">
        <v>40</v>
      </c>
    </row>
    <row r="116" spans="1:12">
      <c r="A116" s="4" t="s">
        <v>461</v>
      </c>
    </row>
    <row r="117" spans="1:12">
      <c r="A117" s="3" t="s">
        <v>388</v>
      </c>
    </row>
    <row r="118" spans="1:12">
      <c r="A118" s="4" t="s">
        <v>447</v>
      </c>
      <c r="H118" s="6" t="n">
        <v>810</v>
      </c>
    </row>
    <row r="119" spans="1:12">
      <c r="A119" s="4" t="s">
        <v>416</v>
      </c>
    </row>
    <row r="120" spans="1:12">
      <c r="A120" s="3" t="s">
        <v>388</v>
      </c>
    </row>
    <row r="121" spans="1:12">
      <c r="A121" s="4" t="s">
        <v>439</v>
      </c>
      <c r="J121" s="6" t="n">
        <v>365</v>
      </c>
    </row>
    <row r="122" spans="1:12">
      <c r="A122" s="4" t="s">
        <v>142</v>
      </c>
      <c r="J122" s="5" t="n">
        <v>199</v>
      </c>
    </row>
    <row r="123" spans="1:12">
      <c r="A123" s="4" t="s">
        <v>440</v>
      </c>
      <c r="J123" s="5" t="n">
        <v>55</v>
      </c>
    </row>
    <row r="124" spans="1:12">
      <c r="A124" s="4" t="s">
        <v>441</v>
      </c>
      <c r="J124" s="5" t="n">
        <v>5</v>
      </c>
    </row>
    <row r="125" spans="1:12">
      <c r="A125" s="4" t="s">
        <v>39</v>
      </c>
      <c r="J125" s="5" t="n">
        <v>13104</v>
      </c>
    </row>
    <row r="126" spans="1:12">
      <c r="A126" s="4" t="s">
        <v>40</v>
      </c>
      <c r="J126" s="5" t="n">
        <v>6</v>
      </c>
    </row>
    <row r="127" spans="1:12">
      <c r="A127" s="4" t="s">
        <v>442</v>
      </c>
      <c r="J127" s="5" t="n">
        <v>16184</v>
      </c>
    </row>
    <row r="128" spans="1:12">
      <c r="A128" s="4" t="s">
        <v>43</v>
      </c>
      <c r="J128" s="5" t="n">
        <v>0</v>
      </c>
    </row>
    <row r="129" spans="1:12">
      <c r="A129" s="4" t="s">
        <v>443</v>
      </c>
      <c r="J129" s="5" t="n">
        <v>-254</v>
      </c>
    </row>
    <row r="130" spans="1:12">
      <c r="A130" s="4" t="s">
        <v>46</v>
      </c>
      <c r="J130" s="5" t="n">
        <v>-910</v>
      </c>
    </row>
    <row r="131" spans="1:12">
      <c r="A131" s="4" t="s">
        <v>444</v>
      </c>
      <c r="J131" s="5" t="n">
        <v>-1164</v>
      </c>
    </row>
    <row r="132" spans="1:12">
      <c r="A132" s="4" t="s">
        <v>445</v>
      </c>
      <c r="J132" s="5" t="n">
        <v>15020</v>
      </c>
    </row>
    <row r="133" spans="1:12">
      <c r="A133" s="4" t="s">
        <v>462</v>
      </c>
    </row>
    <row r="134" spans="1:12">
      <c r="A134" s="3" t="s">
        <v>388</v>
      </c>
    </row>
    <row r="135" spans="1:12">
      <c r="A135" s="4" t="s">
        <v>447</v>
      </c>
      <c r="J135" s="5" t="n">
        <v>970</v>
      </c>
    </row>
    <row r="136" spans="1:12">
      <c r="A136" s="4" t="s">
        <v>463</v>
      </c>
    </row>
    <row r="137" spans="1:12">
      <c r="A137" s="3" t="s">
        <v>388</v>
      </c>
    </row>
    <row r="138" spans="1:12">
      <c r="A138" s="4" t="s">
        <v>447</v>
      </c>
      <c r="J138" s="5" t="n">
        <v>70</v>
      </c>
    </row>
    <row r="139" spans="1:12">
      <c r="A139" s="4" t="s">
        <v>464</v>
      </c>
    </row>
    <row r="140" spans="1:12">
      <c r="A140" s="3" t="s">
        <v>388</v>
      </c>
    </row>
    <row r="141" spans="1:12">
      <c r="A141" s="4" t="s">
        <v>447</v>
      </c>
      <c r="J141" s="6" t="n">
        <v>1410</v>
      </c>
    </row>
    <row r="142" spans="1:12">
      <c r="A142" s="4" t="s">
        <v>431</v>
      </c>
    </row>
    <row r="143" spans="1:12">
      <c r="A143" s="3" t="s">
        <v>388</v>
      </c>
    </row>
    <row r="144" spans="1:12">
      <c r="A144" s="4" t="s">
        <v>439</v>
      </c>
      <c r="I144" s="6" t="n">
        <v>0</v>
      </c>
    </row>
    <row r="145" spans="1:12">
      <c r="A145" s="4" t="s">
        <v>142</v>
      </c>
      <c r="I145" s="5" t="n">
        <v>1226</v>
      </c>
    </row>
    <row r="146" spans="1:12">
      <c r="A146" s="4" t="s">
        <v>440</v>
      </c>
      <c r="I146" s="5" t="n">
        <v>273</v>
      </c>
    </row>
    <row r="147" spans="1:12">
      <c r="A147" s="4" t="s">
        <v>441</v>
      </c>
      <c r="I147" s="5" t="n">
        <v>0</v>
      </c>
    </row>
    <row r="148" spans="1:12">
      <c r="A148" s="4" t="s">
        <v>39</v>
      </c>
      <c r="I148" s="5" t="n">
        <v>8531</v>
      </c>
    </row>
    <row r="149" spans="1:12">
      <c r="A149" s="4" t="s">
        <v>40</v>
      </c>
      <c r="I149" s="5" t="n">
        <v>0</v>
      </c>
    </row>
    <row r="150" spans="1:12">
      <c r="A150" s="4" t="s">
        <v>442</v>
      </c>
      <c r="I150" s="5" t="n">
        <v>12000</v>
      </c>
    </row>
    <row r="151" spans="1:12">
      <c r="A151" s="4" t="s">
        <v>43</v>
      </c>
      <c r="I151" s="5" t="n">
        <v>-44</v>
      </c>
    </row>
    <row r="152" spans="1:12">
      <c r="A152" s="4" t="s">
        <v>443</v>
      </c>
      <c r="I152" s="5" t="n">
        <v>0</v>
      </c>
    </row>
    <row r="153" spans="1:12">
      <c r="A153" s="4" t="s">
        <v>46</v>
      </c>
      <c r="I153" s="5" t="n">
        <v>-356</v>
      </c>
    </row>
    <row r="154" spans="1:12">
      <c r="A154" s="4" t="s">
        <v>444</v>
      </c>
      <c r="I154" s="5" t="n">
        <v>-400</v>
      </c>
    </row>
    <row r="155" spans="1:12">
      <c r="A155" s="4" t="s">
        <v>445</v>
      </c>
      <c r="I155" s="5" t="n">
        <v>11600</v>
      </c>
    </row>
    <row r="156" spans="1:12">
      <c r="A156" s="4" t="s">
        <v>465</v>
      </c>
    </row>
    <row r="157" spans="1:12">
      <c r="A157" s="3" t="s">
        <v>388</v>
      </c>
    </row>
    <row r="158" spans="1:12">
      <c r="A158" s="4" t="s">
        <v>447</v>
      </c>
      <c r="I158" s="5" t="n">
        <v>1000</v>
      </c>
    </row>
    <row r="159" spans="1:12">
      <c r="A159" s="4" t="s">
        <v>466</v>
      </c>
    </row>
    <row r="160" spans="1:12">
      <c r="A160" s="3" t="s">
        <v>388</v>
      </c>
    </row>
    <row r="161" spans="1:12">
      <c r="A161" s="4" t="s">
        <v>447</v>
      </c>
      <c r="I161" s="5" t="n">
        <v>70</v>
      </c>
    </row>
    <row r="162" spans="1:12">
      <c r="A162" s="4" t="s">
        <v>467</v>
      </c>
    </row>
    <row r="163" spans="1:12">
      <c r="A163" s="3" t="s">
        <v>388</v>
      </c>
    </row>
    <row r="164" spans="1:12">
      <c r="A164" s="4" t="s">
        <v>447</v>
      </c>
      <c r="I164" s="6" t="n">
        <v>900</v>
      </c>
    </row>
    <row r="165" spans="1:12">
      <c r="A165" s="4" t="s">
        <v>422</v>
      </c>
    </row>
    <row r="166" spans="1:12">
      <c r="A166" s="3" t="s">
        <v>388</v>
      </c>
    </row>
    <row r="167" spans="1:12">
      <c r="A167" s="4" t="s">
        <v>439</v>
      </c>
      <c r="L167" s="6" t="n">
        <v>372</v>
      </c>
    </row>
    <row r="168" spans="1:12">
      <c r="A168" s="4" t="s">
        <v>142</v>
      </c>
      <c r="L168" s="5" t="n">
        <v>689</v>
      </c>
    </row>
    <row r="169" spans="1:12">
      <c r="A169" s="4" t="s">
        <v>440</v>
      </c>
      <c r="L169" s="5" t="n">
        <v>52</v>
      </c>
    </row>
    <row r="170" spans="1:12">
      <c r="A170" s="4" t="s">
        <v>441</v>
      </c>
      <c r="L170" s="5" t="n">
        <v>16</v>
      </c>
    </row>
    <row r="171" spans="1:12">
      <c r="A171" s="4" t="s">
        <v>39</v>
      </c>
      <c r="L171" s="5" t="n">
        <v>4739</v>
      </c>
    </row>
    <row r="172" spans="1:12">
      <c r="A172" s="4" t="s">
        <v>40</v>
      </c>
      <c r="L172" s="5" t="n">
        <v>32</v>
      </c>
    </row>
    <row r="173" spans="1:12">
      <c r="A173" s="4" t="s">
        <v>442</v>
      </c>
      <c r="L173" s="5" t="n">
        <v>8820</v>
      </c>
    </row>
    <row r="174" spans="1:12">
      <c r="A174" s="4" t="s">
        <v>43</v>
      </c>
      <c r="L174" s="5" t="n">
        <v>-196</v>
      </c>
    </row>
    <row r="175" spans="1:12">
      <c r="A175" s="4" t="s">
        <v>443</v>
      </c>
      <c r="L175" s="5" t="n">
        <v>-284</v>
      </c>
    </row>
    <row r="176" spans="1:12">
      <c r="A176" s="4" t="s">
        <v>46</v>
      </c>
      <c r="L176" s="5" t="n">
        <v>-760</v>
      </c>
    </row>
    <row r="177" spans="1:12">
      <c r="A177" s="4" t="s">
        <v>444</v>
      </c>
      <c r="L177" s="5" t="n">
        <v>-1240</v>
      </c>
    </row>
    <row r="178" spans="1:12">
      <c r="A178" s="4" t="s">
        <v>445</v>
      </c>
      <c r="L178" s="5" t="n">
        <v>7580</v>
      </c>
    </row>
    <row r="179" spans="1:12">
      <c r="A179" s="4" t="s">
        <v>468</v>
      </c>
    </row>
    <row r="180" spans="1:12">
      <c r="A180" s="3" t="s">
        <v>388</v>
      </c>
    </row>
    <row r="181" spans="1:12">
      <c r="A181" s="4" t="s">
        <v>447</v>
      </c>
      <c r="L181" s="5" t="n">
        <v>1820</v>
      </c>
    </row>
    <row r="182" spans="1:12">
      <c r="A182" s="4" t="s">
        <v>469</v>
      </c>
    </row>
    <row r="183" spans="1:12">
      <c r="A183" s="3" t="s">
        <v>388</v>
      </c>
    </row>
    <row r="184" spans="1:12">
      <c r="A184" s="4" t="s">
        <v>447</v>
      </c>
      <c r="L184" s="5" t="n">
        <v>140</v>
      </c>
    </row>
    <row r="185" spans="1:12">
      <c r="A185" s="4" t="s">
        <v>470</v>
      </c>
    </row>
    <row r="186" spans="1:12">
      <c r="A186" s="3" t="s">
        <v>388</v>
      </c>
    </row>
    <row r="187" spans="1:12">
      <c r="A187" s="4" t="s">
        <v>447</v>
      </c>
      <c r="L187" s="6" t="n">
        <v>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395</v>
      </c>
      <c r="B3" s="6" t="n">
        <v>3576</v>
      </c>
      <c r="C3" s="6" t="n">
        <v>2500</v>
      </c>
    </row>
    <row r="4" spans="1:3">
      <c r="A4" s="9" t="n">
        <v>1</v>
      </c>
    </row>
    <row r="5" spans="1:3">
      <c r="A5" s="3" t="s">
        <v>472</v>
      </c>
    </row>
    <row r="6" spans="1:3">
      <c r="A6" s="4" t="s">
        <v>395</v>
      </c>
      <c r="B6" s="5" t="n">
        <v>0</v>
      </c>
      <c r="C6" s="5" t="n">
        <v>0</v>
      </c>
    </row>
    <row r="7" spans="1:3">
      <c r="A7" s="9" t="n">
        <v>2</v>
      </c>
    </row>
    <row r="8" spans="1:3">
      <c r="A8" s="3" t="s">
        <v>472</v>
      </c>
    </row>
    <row r="9" spans="1:3">
      <c r="A9" s="4" t="s">
        <v>395</v>
      </c>
      <c r="B9" s="5" t="n">
        <v>0</v>
      </c>
      <c r="C9" s="5" t="n">
        <v>0</v>
      </c>
    </row>
    <row r="10" spans="1:3">
      <c r="A10" s="9" t="n">
        <v>3</v>
      </c>
    </row>
    <row r="11" spans="1:3">
      <c r="A11" s="3" t="s">
        <v>472</v>
      </c>
    </row>
    <row r="12" spans="1:3">
      <c r="A12" s="4" t="s">
        <v>395</v>
      </c>
      <c r="B12" s="6" t="n">
        <v>3576</v>
      </c>
      <c r="C12" s="6" t="n">
        <v>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3</v>
      </c>
      <c r="B1" s="2" t="s">
        <v>474</v>
      </c>
      <c r="C1" s="2" t="s">
        <v>1</v>
      </c>
    </row>
    <row r="2" spans="1:6">
      <c r="B2" s="2" t="s">
        <v>74</v>
      </c>
      <c r="C2" s="2" t="s">
        <v>2</v>
      </c>
      <c r="D2" s="2" t="s">
        <v>475</v>
      </c>
      <c r="E2" s="2" t="s">
        <v>476</v>
      </c>
      <c r="F2" s="2" t="s">
        <v>75</v>
      </c>
    </row>
    <row r="3" spans="1:6">
      <c r="A3" s="4" t="s">
        <v>477</v>
      </c>
    </row>
    <row r="4" spans="1:6">
      <c r="A4" s="3" t="s">
        <v>478</v>
      </c>
    </row>
    <row r="5" spans="1:6">
      <c r="A5" s="4" t="s">
        <v>397</v>
      </c>
      <c r="F5" s="10" t="n">
        <v>2.5</v>
      </c>
    </row>
    <row r="6" spans="1:6">
      <c r="A6" s="4" t="s">
        <v>392</v>
      </c>
    </row>
    <row r="7" spans="1:6">
      <c r="A7" s="3" t="s">
        <v>478</v>
      </c>
    </row>
    <row r="8" spans="1:6">
      <c r="A8" s="4" t="s">
        <v>397</v>
      </c>
      <c r="C8" s="6" t="n">
        <v>2</v>
      </c>
    </row>
    <row r="9" spans="1:6">
      <c r="A9" s="4" t="s">
        <v>479</v>
      </c>
    </row>
    <row r="10" spans="1:6">
      <c r="A10" s="3" t="s">
        <v>478</v>
      </c>
    </row>
    <row r="11" spans="1:6">
      <c r="A11" s="4" t="s">
        <v>397</v>
      </c>
      <c r="E11" s="6" t="n">
        <v>4</v>
      </c>
    </row>
    <row r="12" spans="1:6">
      <c r="A12" s="4" t="s">
        <v>480</v>
      </c>
      <c r="B12" s="6" t="n">
        <v>-1</v>
      </c>
    </row>
    <row r="13" spans="1:6">
      <c r="A13" s="4" t="s">
        <v>481</v>
      </c>
      <c r="C13" s="5" t="n">
        <v>-1</v>
      </c>
    </row>
    <row r="14" spans="1:6">
      <c r="A14" s="4" t="s">
        <v>482</v>
      </c>
      <c r="C14" s="5" t="n">
        <v>2</v>
      </c>
    </row>
    <row r="15" spans="1:6">
      <c r="A15" s="4" t="s">
        <v>483</v>
      </c>
    </row>
    <row r="16" spans="1:6">
      <c r="A16" s="3" t="s">
        <v>478</v>
      </c>
    </row>
    <row r="17" spans="1:6">
      <c r="A17" s="4" t="s">
        <v>397</v>
      </c>
      <c r="C17" s="11" t="n">
        <v>1.6</v>
      </c>
      <c r="D17" s="10" t="n">
        <v>1.2</v>
      </c>
    </row>
    <row r="18" spans="1:6">
      <c r="A18" s="4" t="s">
        <v>484</v>
      </c>
      <c r="C18" s="10"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30</v>
      </c>
    </row>
    <row r="3" spans="1:2">
      <c r="A3" s="3" t="s">
        <v>486</v>
      </c>
    </row>
    <row r="4" spans="1:2">
      <c r="A4" s="4" t="s">
        <v>487</v>
      </c>
      <c r="B4" s="6" t="n">
        <v>2500</v>
      </c>
    </row>
    <row r="5" spans="1:2">
      <c r="A5" s="4" t="s">
        <v>488</v>
      </c>
      <c r="B5" s="5" t="n">
        <v>5598</v>
      </c>
    </row>
    <row r="6" spans="1:2">
      <c r="A6" s="4" t="s">
        <v>480</v>
      </c>
      <c r="B6" s="5" t="n">
        <v>-4522</v>
      </c>
    </row>
    <row r="7" spans="1:2">
      <c r="A7" s="4" t="s">
        <v>489</v>
      </c>
      <c r="B7" s="6" t="n">
        <v>35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0</v>
      </c>
      <c r="B1" s="2" t="s">
        <v>2</v>
      </c>
      <c r="C1" s="2" t="s">
        <v>30</v>
      </c>
    </row>
    <row r="2" spans="1:3">
      <c r="A2" s="9" t="n">
        <v>2</v>
      </c>
    </row>
    <row r="3" spans="1:3">
      <c r="A3" s="3" t="s">
        <v>491</v>
      </c>
    </row>
    <row r="4" spans="1:3">
      <c r="A4" s="4" t="s">
        <v>492</v>
      </c>
      <c r="B4" s="10" t="n">
        <v>113.8</v>
      </c>
      <c r="C4" s="10" t="n">
        <v>4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6" t="n">
        <v>69097</v>
      </c>
      <c r="C4" s="6" t="n">
        <v>47422</v>
      </c>
    </row>
    <row r="5" spans="1:3">
      <c r="A5" s="4" t="s">
        <v>496</v>
      </c>
      <c r="B5" s="5" t="n">
        <v>88819</v>
      </c>
      <c r="C5" s="5" t="n">
        <v>25037</v>
      </c>
    </row>
    <row r="6" spans="1:3">
      <c r="A6" s="4" t="s">
        <v>497</v>
      </c>
      <c r="C6" s="5" t="n">
        <v>-3775</v>
      </c>
    </row>
    <row r="7" spans="1:3">
      <c r="A7" s="4" t="s">
        <v>498</v>
      </c>
      <c r="B7" s="5" t="n">
        <v>17</v>
      </c>
      <c r="C7" s="5" t="n">
        <v>57</v>
      </c>
    </row>
    <row r="8" spans="1:3">
      <c r="A8" s="4" t="s">
        <v>499</v>
      </c>
      <c r="B8" s="5" t="n">
        <v>-4232</v>
      </c>
    </row>
    <row r="9" spans="1:3">
      <c r="A9" s="4" t="s">
        <v>110</v>
      </c>
      <c r="B9" s="5" t="n">
        <v>906</v>
      </c>
      <c r="C9" s="5" t="n">
        <v>356</v>
      </c>
    </row>
    <row r="10" spans="1:3">
      <c r="A10" s="4" t="s">
        <v>500</v>
      </c>
      <c r="B10" s="6" t="n">
        <v>154607</v>
      </c>
      <c r="C10" s="6" t="n">
        <v>690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1</v>
      </c>
      <c r="B1" s="2" t="s">
        <v>1</v>
      </c>
    </row>
    <row r="2" spans="1:3">
      <c r="B2" s="2" t="s">
        <v>2</v>
      </c>
      <c r="C2" s="2" t="s">
        <v>30</v>
      </c>
    </row>
    <row r="3" spans="1:3">
      <c r="A3" s="3" t="s">
        <v>336</v>
      </c>
    </row>
    <row r="4" spans="1:3">
      <c r="A4" s="4" t="s">
        <v>502</v>
      </c>
      <c r="B4" s="6" t="n">
        <v>101800</v>
      </c>
      <c r="C4" s="6" t="n">
        <v>50567</v>
      </c>
    </row>
    <row r="5" spans="1:3">
      <c r="A5" s="4" t="s">
        <v>503</v>
      </c>
      <c r="B5" s="5" t="n">
        <v>31757</v>
      </c>
      <c r="C5" s="5" t="n">
        <v>22055</v>
      </c>
    </row>
    <row r="6" spans="1:3">
      <c r="A6" s="4" t="s">
        <v>504</v>
      </c>
      <c r="B6" s="5" t="n">
        <v>70043</v>
      </c>
      <c r="C6" s="5" t="n">
        <v>28512</v>
      </c>
    </row>
    <row r="7" spans="1:3">
      <c r="A7" s="4" t="s">
        <v>505</v>
      </c>
    </row>
    <row r="8" spans="1:3">
      <c r="A8" s="3" t="s">
        <v>336</v>
      </c>
    </row>
    <row r="9" spans="1:3">
      <c r="A9" s="4" t="s">
        <v>502</v>
      </c>
      <c r="B9" s="5" t="n">
        <v>69061</v>
      </c>
      <c r="C9" s="5" t="n">
        <v>32703</v>
      </c>
    </row>
    <row r="10" spans="1:3">
      <c r="A10" s="4" t="s">
        <v>503</v>
      </c>
      <c r="B10" s="5" t="n">
        <v>18040</v>
      </c>
      <c r="C10" s="5" t="n">
        <v>12418</v>
      </c>
    </row>
    <row r="11" spans="1:3">
      <c r="A11" s="4" t="s">
        <v>504</v>
      </c>
      <c r="B11" s="6" t="n">
        <v>51021</v>
      </c>
      <c r="C11" s="6" t="n">
        <v>20285</v>
      </c>
    </row>
    <row r="12" spans="1:3">
      <c r="A12" s="4" t="s">
        <v>506</v>
      </c>
    </row>
    <row r="13" spans="1:3">
      <c r="A13" s="3" t="s">
        <v>336</v>
      </c>
    </row>
    <row r="14" spans="1:3">
      <c r="A14" s="4" t="s">
        <v>356</v>
      </c>
      <c r="B14" s="4" t="s">
        <v>358</v>
      </c>
      <c r="C14" s="4" t="s">
        <v>344</v>
      </c>
    </row>
    <row r="15" spans="1:3">
      <c r="A15" s="4" t="s">
        <v>507</v>
      </c>
    </row>
    <row r="16" spans="1:3">
      <c r="A16" s="3" t="s">
        <v>336</v>
      </c>
    </row>
    <row r="17" spans="1:3">
      <c r="A17" s="4" t="s">
        <v>356</v>
      </c>
      <c r="B17" s="4" t="s">
        <v>508</v>
      </c>
      <c r="C17" s="4" t="s">
        <v>508</v>
      </c>
    </row>
    <row r="18" spans="1:3">
      <c r="A18" s="4" t="s">
        <v>353</v>
      </c>
    </row>
    <row r="19" spans="1:3">
      <c r="A19" s="3" t="s">
        <v>336</v>
      </c>
    </row>
    <row r="20" spans="1:3">
      <c r="A20" s="4" t="s">
        <v>356</v>
      </c>
      <c r="B20" s="4" t="s">
        <v>509</v>
      </c>
    </row>
    <row r="21" spans="1:3">
      <c r="A21" s="4" t="s">
        <v>502</v>
      </c>
      <c r="B21" s="6" t="n">
        <v>3431</v>
      </c>
      <c r="C21" s="6" t="n">
        <v>2636</v>
      </c>
    </row>
    <row r="22" spans="1:3">
      <c r="A22" s="4" t="s">
        <v>503</v>
      </c>
      <c r="B22" s="5" t="n">
        <v>2900</v>
      </c>
      <c r="C22" s="5" t="n">
        <v>2462</v>
      </c>
    </row>
    <row r="23" spans="1:3">
      <c r="A23" s="4" t="s">
        <v>504</v>
      </c>
      <c r="B23" s="5" t="n">
        <v>531</v>
      </c>
      <c r="C23" s="6" t="n">
        <v>174</v>
      </c>
    </row>
    <row r="24" spans="1:3">
      <c r="A24" s="4" t="s">
        <v>510</v>
      </c>
    </row>
    <row r="25" spans="1:3">
      <c r="A25" s="3" t="s">
        <v>336</v>
      </c>
    </row>
    <row r="26" spans="1:3">
      <c r="A26" s="4" t="s">
        <v>356</v>
      </c>
      <c r="C26" s="4" t="s">
        <v>509</v>
      </c>
    </row>
    <row r="27" spans="1:3">
      <c r="A27" s="4" t="s">
        <v>511</v>
      </c>
    </row>
    <row r="28" spans="1:3">
      <c r="A28" s="3" t="s">
        <v>336</v>
      </c>
    </row>
    <row r="29" spans="1:3">
      <c r="A29" s="4" t="s">
        <v>356</v>
      </c>
      <c r="C29" s="4" t="s">
        <v>352</v>
      </c>
    </row>
    <row r="30" spans="1:3">
      <c r="A30" s="4" t="s">
        <v>512</v>
      </c>
    </row>
    <row r="31" spans="1:3">
      <c r="A31" s="3" t="s">
        <v>336</v>
      </c>
    </row>
    <row r="32" spans="1:3">
      <c r="A32" s="4" t="s">
        <v>502</v>
      </c>
      <c r="B32" s="5" t="n">
        <v>29308</v>
      </c>
      <c r="C32" s="6" t="n">
        <v>15228</v>
      </c>
    </row>
    <row r="33" spans="1:3">
      <c r="A33" s="4" t="s">
        <v>503</v>
      </c>
      <c r="B33" s="5" t="n">
        <v>10817</v>
      </c>
      <c r="C33" s="5" t="n">
        <v>7175</v>
      </c>
    </row>
    <row r="34" spans="1:3">
      <c r="A34" s="4" t="s">
        <v>504</v>
      </c>
      <c r="B34" s="6" t="n">
        <v>18491</v>
      </c>
      <c r="C34" s="6" t="n">
        <v>8053</v>
      </c>
    </row>
    <row r="35" spans="1:3">
      <c r="A35" s="4" t="s">
        <v>513</v>
      </c>
    </row>
    <row r="36" spans="1:3">
      <c r="A36" s="3" t="s">
        <v>336</v>
      </c>
    </row>
    <row r="37" spans="1:3">
      <c r="A37" s="4" t="s">
        <v>356</v>
      </c>
      <c r="B37" s="4" t="s">
        <v>514</v>
      </c>
      <c r="C37" s="4" t="s">
        <v>514</v>
      </c>
    </row>
    <row r="38" spans="1:3">
      <c r="A38" s="4" t="s">
        <v>515</v>
      </c>
    </row>
    <row r="39" spans="1:3">
      <c r="A39" s="3" t="s">
        <v>336</v>
      </c>
    </row>
    <row r="40" spans="1:3">
      <c r="A40" s="4" t="s">
        <v>356</v>
      </c>
      <c r="B40" s="4" t="s">
        <v>362</v>
      </c>
      <c r="C40" s="4" t="s">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0</v>
      </c>
      <c r="D2" s="2" t="s">
        <v>79</v>
      </c>
    </row>
    <row r="3" spans="1:4">
      <c r="A3" s="3" t="s">
        <v>109</v>
      </c>
    </row>
    <row r="4" spans="1:4">
      <c r="A4" s="4" t="s">
        <v>104</v>
      </c>
      <c r="B4" s="6" t="n">
        <v>-18725</v>
      </c>
      <c r="C4" s="6" t="n">
        <v>-13513</v>
      </c>
      <c r="D4" s="6" t="n">
        <v>-13664</v>
      </c>
    </row>
    <row r="5" spans="1:4">
      <c r="A5" s="4" t="s">
        <v>110</v>
      </c>
      <c r="B5" s="5" t="n">
        <v>749</v>
      </c>
      <c r="C5" s="5" t="n">
        <v>137</v>
      </c>
      <c r="D5" s="5" t="n">
        <v>-1573</v>
      </c>
    </row>
    <row r="6" spans="1:4">
      <c r="A6" s="4" t="s">
        <v>111</v>
      </c>
      <c r="B6" s="6" t="n">
        <v>-17976</v>
      </c>
      <c r="C6" s="6" t="n">
        <v>-13376</v>
      </c>
      <c r="D6" s="6" t="n">
        <v>-15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516</v>
      </c>
      <c r="B1" s="2" t="s">
        <v>1</v>
      </c>
    </row>
    <row r="2" spans="1:4">
      <c r="B2" s="2" t="s">
        <v>2</v>
      </c>
      <c r="C2" s="2" t="s">
        <v>30</v>
      </c>
      <c r="D2" s="2" t="s">
        <v>79</v>
      </c>
    </row>
    <row r="3" spans="1:4">
      <c r="A3" s="3" t="s">
        <v>517</v>
      </c>
    </row>
    <row r="4" spans="1:4">
      <c r="A4" s="4" t="s">
        <v>518</v>
      </c>
      <c r="B4" s="4" t="s">
        <v>519</v>
      </c>
      <c r="C4" s="4" t="s">
        <v>520</v>
      </c>
    </row>
    <row r="5" spans="1:4">
      <c r="A5" s="4" t="s">
        <v>521</v>
      </c>
      <c r="B5" s="10" t="n">
        <v>9.6</v>
      </c>
      <c r="C5" s="10" t="n">
        <v>7.2</v>
      </c>
      <c r="D5" s="10" t="n">
        <v>6.1</v>
      </c>
    </row>
    <row r="6" spans="1:4">
      <c r="A6" s="4" t="s">
        <v>505</v>
      </c>
    </row>
    <row r="7" spans="1:4">
      <c r="A7" s="3" t="s">
        <v>517</v>
      </c>
    </row>
    <row r="8" spans="1:4">
      <c r="A8" s="4" t="s">
        <v>518</v>
      </c>
      <c r="B8" s="4" t="s">
        <v>522</v>
      </c>
      <c r="C8" s="4" t="s">
        <v>523</v>
      </c>
    </row>
    <row r="9" spans="1:4">
      <c r="A9" s="4" t="s">
        <v>353</v>
      </c>
    </row>
    <row r="10" spans="1:4">
      <c r="A10" s="3" t="s">
        <v>517</v>
      </c>
    </row>
    <row r="11" spans="1:4">
      <c r="A11" s="4" t="s">
        <v>518</v>
      </c>
      <c r="B11" s="4" t="s">
        <v>509</v>
      </c>
      <c r="C11" s="4" t="s">
        <v>524</v>
      </c>
    </row>
    <row r="12" spans="1:4">
      <c r="A12" s="4" t="s">
        <v>512</v>
      </c>
    </row>
    <row r="13" spans="1:4">
      <c r="A13" s="3" t="s">
        <v>517</v>
      </c>
    </row>
    <row r="14" spans="1:4">
      <c r="A14" s="4" t="s">
        <v>518</v>
      </c>
      <c r="B14" s="4" t="s">
        <v>525</v>
      </c>
      <c r="C14" s="4" t="s">
        <v>5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5" t="n">
        <v>2018</v>
      </c>
      <c r="B3" s="6" t="n">
        <v>12847</v>
      </c>
    </row>
    <row r="4" spans="1:3">
      <c r="A4" s="5" t="n">
        <v>2019</v>
      </c>
      <c r="B4" s="5" t="n">
        <v>11668</v>
      </c>
    </row>
    <row r="5" spans="1:3">
      <c r="A5" s="5" t="n">
        <v>2020</v>
      </c>
      <c r="B5" s="5" t="n">
        <v>10605</v>
      </c>
    </row>
    <row r="6" spans="1:3">
      <c r="A6" s="5" t="n">
        <v>2021</v>
      </c>
      <c r="B6" s="5" t="n">
        <v>10209</v>
      </c>
    </row>
    <row r="7" spans="1:3">
      <c r="A7" s="4" t="s">
        <v>529</v>
      </c>
      <c r="B7" s="5" t="n">
        <v>24714</v>
      </c>
    </row>
    <row r="8" spans="1:3">
      <c r="A8" s="4" t="s">
        <v>504</v>
      </c>
      <c r="B8" s="6" t="n">
        <v>70043</v>
      </c>
      <c r="C8" s="6" t="n">
        <v>28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9</v>
      </c>
    </row>
    <row r="3" spans="1:4">
      <c r="A3" s="3" t="s">
        <v>184</v>
      </c>
    </row>
    <row r="4" spans="1:4">
      <c r="A4" s="4" t="s">
        <v>531</v>
      </c>
      <c r="B4" s="6" t="n">
        <v>-22748</v>
      </c>
      <c r="C4" s="6" t="n">
        <v>-14242</v>
      </c>
      <c r="D4" s="6" t="n">
        <v>-13254</v>
      </c>
    </row>
    <row r="5" spans="1:4">
      <c r="A5" s="4" t="s">
        <v>532</v>
      </c>
      <c r="B5" s="5" t="n">
        <v>5319</v>
      </c>
      <c r="C5" s="5" t="n">
        <v>2259</v>
      </c>
      <c r="D5" s="5" t="n">
        <v>629</v>
      </c>
    </row>
    <row r="6" spans="1:4">
      <c r="A6" s="4" t="s">
        <v>533</v>
      </c>
      <c r="B6" s="6" t="n">
        <v>-17429</v>
      </c>
      <c r="C6" s="6" t="n">
        <v>-11983</v>
      </c>
      <c r="D6" s="6" t="n">
        <v>-126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535</v>
      </c>
    </row>
    <row r="4" spans="1:12">
      <c r="A4" s="4" t="s">
        <v>536</v>
      </c>
      <c r="J4" s="6" t="n">
        <v>0</v>
      </c>
      <c r="K4" s="6" t="n">
        <v>0</v>
      </c>
      <c r="L4" s="6" t="n">
        <v>0</v>
      </c>
    </row>
    <row r="5" spans="1:12">
      <c r="A5" s="4" t="s">
        <v>537</v>
      </c>
      <c r="J5" s="5" t="n">
        <v>177</v>
      </c>
      <c r="K5" s="5" t="n">
        <v>37</v>
      </c>
      <c r="L5" s="5" t="n">
        <v>-100</v>
      </c>
    </row>
    <row r="6" spans="1:12">
      <c r="A6" s="4" t="s">
        <v>532</v>
      </c>
      <c r="J6" s="5" t="n">
        <v>1381</v>
      </c>
      <c r="K6" s="5" t="n">
        <v>964</v>
      </c>
      <c r="L6" s="5" t="n">
        <v>932</v>
      </c>
    </row>
    <row r="7" spans="1:12">
      <c r="A7" s="4" t="s">
        <v>538</v>
      </c>
      <c r="J7" s="5" t="n">
        <v>1558</v>
      </c>
      <c r="K7" s="5" t="n">
        <v>1001</v>
      </c>
      <c r="L7" s="5" t="n">
        <v>832</v>
      </c>
    </row>
    <row r="8" spans="1:12">
      <c r="A8" s="3" t="s">
        <v>539</v>
      </c>
    </row>
    <row r="9" spans="1:12">
      <c r="A9" s="4" t="s">
        <v>536</v>
      </c>
      <c r="J9" s="5" t="n">
        <v>-168</v>
      </c>
      <c r="K9" s="5" t="n">
        <v>727</v>
      </c>
      <c r="L9" s="5" t="n">
        <v>293</v>
      </c>
    </row>
    <row r="10" spans="1:12">
      <c r="A10" s="4" t="s">
        <v>537</v>
      </c>
      <c r="J10" s="5" t="n">
        <v>128</v>
      </c>
      <c r="K10" s="5" t="n">
        <v>131</v>
      </c>
      <c r="L10" s="5" t="n">
        <v>31</v>
      </c>
    </row>
    <row r="11" spans="1:12">
      <c r="A11" s="4" t="s">
        <v>532</v>
      </c>
      <c r="J11" s="5" t="n">
        <v>-222</v>
      </c>
      <c r="K11" s="5" t="n">
        <v>-329</v>
      </c>
      <c r="L11" s="5" t="n">
        <v>-117</v>
      </c>
    </row>
    <row r="12" spans="1:12">
      <c r="A12" s="4" t="s">
        <v>540</v>
      </c>
      <c r="J12" s="5" t="n">
        <v>-262</v>
      </c>
      <c r="K12" s="5" t="n">
        <v>529</v>
      </c>
      <c r="L12" s="5" t="n">
        <v>207</v>
      </c>
    </row>
    <row r="13" spans="1:12">
      <c r="A13" s="4" t="s">
        <v>541</v>
      </c>
      <c r="B13" s="6" t="n">
        <v>-257</v>
      </c>
      <c r="C13" s="6" t="n">
        <v>406</v>
      </c>
      <c r="D13" s="6" t="n">
        <v>196</v>
      </c>
      <c r="E13" s="6" t="n">
        <v>951</v>
      </c>
      <c r="F13" s="6" t="n">
        <v>961</v>
      </c>
      <c r="G13" s="6" t="n">
        <v>308</v>
      </c>
      <c r="H13" s="6" t="n">
        <v>158</v>
      </c>
      <c r="I13" s="6" t="n">
        <v>103</v>
      </c>
      <c r="J13" s="6" t="n">
        <v>1296</v>
      </c>
      <c r="K13" s="6" t="n">
        <v>1530</v>
      </c>
      <c r="L13" s="6" t="n">
        <v>103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0</v>
      </c>
      <c r="D1" s="2" t="s">
        <v>79</v>
      </c>
    </row>
    <row r="2" spans="1:4">
      <c r="A2" s="3" t="s">
        <v>543</v>
      </c>
    </row>
    <row r="3" spans="1:4">
      <c r="A3" s="4" t="s">
        <v>544</v>
      </c>
      <c r="B3" s="6" t="n">
        <v>1715</v>
      </c>
      <c r="C3" s="6" t="n">
        <v>993</v>
      </c>
      <c r="D3" s="6" t="n">
        <v>793</v>
      </c>
    </row>
    <row r="4" spans="1:4">
      <c r="A4" s="4" t="s">
        <v>46</v>
      </c>
      <c r="B4" s="5" t="n">
        <v>0</v>
      </c>
      <c r="C4" s="5" t="n">
        <v>573</v>
      </c>
      <c r="D4" s="5" t="n">
        <v>671</v>
      </c>
    </row>
    <row r="5" spans="1:4">
      <c r="A5" s="4" t="s">
        <v>545</v>
      </c>
      <c r="B5" s="5" t="n">
        <v>901</v>
      </c>
      <c r="C5" s="5" t="n">
        <v>1054</v>
      </c>
      <c r="D5" s="5" t="n">
        <v>582</v>
      </c>
    </row>
    <row r="6" spans="1:4">
      <c r="A6" s="4" t="s">
        <v>546</v>
      </c>
      <c r="B6" s="5" t="n">
        <v>26810</v>
      </c>
      <c r="C6" s="5" t="n">
        <v>24895</v>
      </c>
      <c r="D6" s="5" t="n">
        <v>20871</v>
      </c>
    </row>
    <row r="7" spans="1:4">
      <c r="A7" s="4" t="s">
        <v>547</v>
      </c>
      <c r="B7" s="5" t="n">
        <v>294</v>
      </c>
      <c r="C7" s="5" t="n">
        <v>307</v>
      </c>
      <c r="D7" s="5" t="n">
        <v>0</v>
      </c>
    </row>
    <row r="8" spans="1:4">
      <c r="A8" s="4" t="s">
        <v>548</v>
      </c>
      <c r="B8" s="5" t="n">
        <v>129</v>
      </c>
      <c r="C8" s="5" t="n">
        <v>176</v>
      </c>
      <c r="D8" s="5" t="n">
        <v>196</v>
      </c>
    </row>
    <row r="9" spans="1:4">
      <c r="A9" s="4" t="s">
        <v>549</v>
      </c>
      <c r="B9" s="5" t="n">
        <v>-15730</v>
      </c>
      <c r="C9" s="5" t="n">
        <v>-24588</v>
      </c>
      <c r="D9" s="5" t="n">
        <v>-18507</v>
      </c>
    </row>
    <row r="10" spans="1:4">
      <c r="A10" s="4" t="s">
        <v>550</v>
      </c>
      <c r="B10" s="5" t="n">
        <v>14119</v>
      </c>
      <c r="C10" s="5" t="n">
        <v>3410</v>
      </c>
      <c r="D10" s="5" t="n">
        <v>4606</v>
      </c>
    </row>
    <row r="11" spans="1:4">
      <c r="A11" s="3" t="s">
        <v>551</v>
      </c>
    </row>
    <row r="12" spans="1:4">
      <c r="A12" s="4" t="s">
        <v>547</v>
      </c>
      <c r="C12" s="5" t="n">
        <v>0</v>
      </c>
      <c r="D12" s="5" t="n">
        <v>-2</v>
      </c>
    </row>
    <row r="13" spans="1:4">
      <c r="A13" s="4" t="s">
        <v>46</v>
      </c>
      <c r="B13" s="5" t="n">
        <v>-401</v>
      </c>
      <c r="C13" s="5" t="n">
        <v>0</v>
      </c>
      <c r="D13" s="5" t="n">
        <v>0</v>
      </c>
    </row>
    <row r="14" spans="1:4">
      <c r="A14" s="4" t="s">
        <v>552</v>
      </c>
      <c r="B14" s="5" t="n">
        <v>-58</v>
      </c>
      <c r="C14" s="5" t="n">
        <v>-31</v>
      </c>
      <c r="D14" s="5" t="n">
        <v>-1</v>
      </c>
    </row>
    <row r="15" spans="1:4">
      <c r="A15" s="4" t="s">
        <v>447</v>
      </c>
      <c r="B15" s="5" t="n">
        <v>-15298</v>
      </c>
      <c r="C15" s="5" t="n">
        <v>-5716</v>
      </c>
      <c r="D15" s="5" t="n">
        <v>-6481</v>
      </c>
    </row>
    <row r="16" spans="1:4">
      <c r="A16" s="4" t="s">
        <v>39</v>
      </c>
      <c r="B16" s="5" t="n">
        <v>-1214</v>
      </c>
      <c r="C16" s="5" t="n">
        <v>-1029</v>
      </c>
      <c r="D16" s="5" t="n">
        <v>-561</v>
      </c>
    </row>
    <row r="17" spans="1:4">
      <c r="A17" s="4" t="s">
        <v>553</v>
      </c>
      <c r="B17" s="5" t="n">
        <v>-410</v>
      </c>
      <c r="C17" s="5" t="n">
        <v>-38</v>
      </c>
      <c r="D17" s="5" t="n">
        <v>-379</v>
      </c>
    </row>
    <row r="18" spans="1:4">
      <c r="A18" s="4" t="s">
        <v>554</v>
      </c>
      <c r="B18" s="5" t="n">
        <v>-17381</v>
      </c>
      <c r="C18" s="5" t="n">
        <v>-6814</v>
      </c>
      <c r="D18" s="5" t="n">
        <v>-7424</v>
      </c>
    </row>
    <row r="19" spans="1:4">
      <c r="A19" s="4" t="s">
        <v>555</v>
      </c>
      <c r="B19" s="6" t="n">
        <v>-3262</v>
      </c>
      <c r="C19" s="6" t="n">
        <v>-3404</v>
      </c>
      <c r="D19" s="6" t="n">
        <v>-28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6</v>
      </c>
      <c r="B1" s="2" t="s">
        <v>1</v>
      </c>
    </row>
    <row r="2" spans="1:4">
      <c r="B2" s="2" t="s">
        <v>2</v>
      </c>
      <c r="C2" s="2" t="s">
        <v>30</v>
      </c>
      <c r="D2" s="2" t="s">
        <v>79</v>
      </c>
    </row>
    <row r="3" spans="1:4">
      <c r="A3" s="3" t="s">
        <v>184</v>
      </c>
    </row>
    <row r="4" spans="1:4">
      <c r="A4" s="4" t="s">
        <v>557</v>
      </c>
      <c r="B4" s="4" t="s">
        <v>558</v>
      </c>
      <c r="C4" s="4" t="s">
        <v>558</v>
      </c>
      <c r="D4" s="4" t="s">
        <v>558</v>
      </c>
    </row>
    <row r="5" spans="1:4">
      <c r="A5" s="4" t="s">
        <v>559</v>
      </c>
      <c r="B5" s="4" t="s">
        <v>560</v>
      </c>
      <c r="C5" s="4" t="s">
        <v>374</v>
      </c>
      <c r="D5" s="4" t="s">
        <v>561</v>
      </c>
    </row>
    <row r="6" spans="1:4">
      <c r="A6" s="4" t="s">
        <v>562</v>
      </c>
      <c r="B6" s="4" t="s">
        <v>563</v>
      </c>
      <c r="C6" s="4" t="s">
        <v>564</v>
      </c>
      <c r="D6" s="4" t="s">
        <v>565</v>
      </c>
    </row>
    <row r="7" spans="1:4">
      <c r="A7" s="4" t="s">
        <v>566</v>
      </c>
      <c r="B7" s="4" t="s">
        <v>567</v>
      </c>
      <c r="C7" s="4" t="s">
        <v>378</v>
      </c>
      <c r="D7" s="4" t="s">
        <v>568</v>
      </c>
    </row>
    <row r="8" spans="1:4">
      <c r="A8" s="4" t="s">
        <v>569</v>
      </c>
      <c r="B8" s="4" t="s">
        <v>570</v>
      </c>
      <c r="C8" s="4" t="s">
        <v>571</v>
      </c>
      <c r="D8" s="4" t="s">
        <v>572</v>
      </c>
    </row>
    <row r="9" spans="1:4">
      <c r="A9" s="4" t="s">
        <v>573</v>
      </c>
      <c r="B9" s="4" t="s">
        <v>574</v>
      </c>
      <c r="C9" s="4" t="s">
        <v>575</v>
      </c>
      <c r="D9" s="4" t="s">
        <v>576</v>
      </c>
    </row>
    <row r="10" spans="1:4">
      <c r="A10" s="4" t="s">
        <v>577</v>
      </c>
      <c r="B10" s="4" t="s">
        <v>578</v>
      </c>
      <c r="C10" s="4" t="s">
        <v>579</v>
      </c>
      <c r="D10" s="4" t="s">
        <v>579</v>
      </c>
    </row>
    <row r="11" spans="1:4">
      <c r="A11" s="4" t="s">
        <v>580</v>
      </c>
      <c r="B11" s="4" t="s">
        <v>581</v>
      </c>
      <c r="C11" s="4" t="s">
        <v>582</v>
      </c>
      <c r="D11" s="4" t="s">
        <v>583</v>
      </c>
    </row>
    <row r="12" spans="1:4">
      <c r="A12" s="4" t="s">
        <v>584</v>
      </c>
      <c r="B12" s="4" t="s">
        <v>585</v>
      </c>
      <c r="C12" s="4" t="s">
        <v>586</v>
      </c>
      <c r="D12" s="4" t="s">
        <v>5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589</v>
      </c>
    </row>
    <row r="4" spans="1:3">
      <c r="A4" s="4" t="s">
        <v>487</v>
      </c>
      <c r="B4" s="6" t="n">
        <v>705</v>
      </c>
      <c r="C4" s="6" t="n">
        <v>621</v>
      </c>
    </row>
    <row r="5" spans="1:3">
      <c r="A5" s="4" t="s">
        <v>590</v>
      </c>
      <c r="B5" s="5" t="n">
        <v>0</v>
      </c>
      <c r="C5" s="5" t="n">
        <v>0</v>
      </c>
    </row>
    <row r="6" spans="1:3">
      <c r="A6" s="4" t="s">
        <v>591</v>
      </c>
      <c r="B6" s="5" t="n">
        <v>0</v>
      </c>
      <c r="C6" s="5" t="n">
        <v>84</v>
      </c>
    </row>
    <row r="7" spans="1:3">
      <c r="A7" s="4" t="s">
        <v>592</v>
      </c>
      <c r="B7" s="5" t="n">
        <v>-225</v>
      </c>
      <c r="C7" s="5" t="n">
        <v>0</v>
      </c>
    </row>
    <row r="8" spans="1:3">
      <c r="A8" s="4" t="s">
        <v>593</v>
      </c>
      <c r="B8" s="5" t="n">
        <v>0</v>
      </c>
      <c r="C8" s="5" t="n">
        <v>0</v>
      </c>
    </row>
    <row r="9" spans="1:3">
      <c r="A9" s="4" t="s">
        <v>489</v>
      </c>
      <c r="B9" s="6" t="n">
        <v>480</v>
      </c>
      <c r="C9" s="6" t="n">
        <v>7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4</v>
      </c>
      <c r="B1" s="2" t="s">
        <v>1</v>
      </c>
    </row>
    <row r="2" spans="1:4">
      <c r="B2" s="2" t="s">
        <v>2</v>
      </c>
      <c r="C2" s="2" t="s">
        <v>30</v>
      </c>
      <c r="D2" s="2" t="s">
        <v>79</v>
      </c>
    </row>
    <row r="3" spans="1:4">
      <c r="A3" s="3" t="s">
        <v>595</v>
      </c>
    </row>
    <row r="4" spans="1:4">
      <c r="A4" s="4" t="s">
        <v>596</v>
      </c>
      <c r="B4" s="6" t="n">
        <v>800000</v>
      </c>
    </row>
    <row r="5" spans="1:4">
      <c r="A5" s="4" t="s">
        <v>557</v>
      </c>
      <c r="B5" s="4" t="s">
        <v>558</v>
      </c>
      <c r="C5" s="4" t="s">
        <v>558</v>
      </c>
      <c r="D5" s="4" t="s">
        <v>558</v>
      </c>
    </row>
    <row r="6" spans="1:4">
      <c r="A6" s="4" t="s">
        <v>597</v>
      </c>
      <c r="B6" s="6" t="n">
        <v>399000</v>
      </c>
    </row>
    <row r="7" spans="1:4">
      <c r="A7" s="4" t="s">
        <v>598</v>
      </c>
      <c r="B7" s="5" t="n">
        <v>0</v>
      </c>
    </row>
    <row r="8" spans="1:4">
      <c r="A8" s="4" t="s">
        <v>599</v>
      </c>
    </row>
    <row r="9" spans="1:4">
      <c r="A9" s="3" t="s">
        <v>595</v>
      </c>
    </row>
    <row r="10" spans="1:4">
      <c r="A10" s="4" t="s">
        <v>600</v>
      </c>
      <c r="B10" s="5" t="n">
        <v>8800000</v>
      </c>
      <c r="C10" s="6" t="n">
        <v>-6100000</v>
      </c>
    </row>
    <row r="11" spans="1:4">
      <c r="A11" s="4" t="s">
        <v>601</v>
      </c>
    </row>
    <row r="12" spans="1:4">
      <c r="A12" s="3" t="s">
        <v>595</v>
      </c>
    </row>
    <row r="13" spans="1:4">
      <c r="A13" s="4" t="s">
        <v>602</v>
      </c>
      <c r="B13" s="5" t="n">
        <v>181900000</v>
      </c>
    </row>
    <row r="14" spans="1:4">
      <c r="A14" s="4" t="s">
        <v>603</v>
      </c>
      <c r="B14" s="5" t="n">
        <v>77000000</v>
      </c>
    </row>
    <row r="15" spans="1:4">
      <c r="A15" s="4" t="s">
        <v>604</v>
      </c>
      <c r="B15" s="5" t="n">
        <v>3900000</v>
      </c>
    </row>
    <row r="16" spans="1:4">
      <c r="A16" s="4" t="s">
        <v>605</v>
      </c>
    </row>
    <row r="17" spans="1:4">
      <c r="A17" s="3" t="s">
        <v>595</v>
      </c>
    </row>
    <row r="18" spans="1:4">
      <c r="A18" s="4" t="s">
        <v>606</v>
      </c>
      <c r="B18" s="6" t="n">
        <v>3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7</v>
      </c>
      <c r="B1" s="2" t="s">
        <v>1</v>
      </c>
    </row>
    <row r="2" spans="1:3">
      <c r="B2" s="2" t="s">
        <v>2</v>
      </c>
      <c r="C2" s="2" t="s">
        <v>30</v>
      </c>
    </row>
    <row r="3" spans="1:3">
      <c r="A3" s="3" t="s">
        <v>608</v>
      </c>
    </row>
    <row r="4" spans="1:3">
      <c r="A4" s="4" t="s">
        <v>609</v>
      </c>
      <c r="B4" s="6" t="n">
        <v>-2301</v>
      </c>
      <c r="C4" s="6" t="n">
        <v>-2190</v>
      </c>
    </row>
    <row r="5" spans="1:3">
      <c r="A5" s="4" t="s">
        <v>610</v>
      </c>
      <c r="B5" s="5" t="n">
        <v>108843</v>
      </c>
      <c r="C5" s="5" t="n">
        <v>45739</v>
      </c>
    </row>
    <row r="6" spans="1:3">
      <c r="A6" s="4" t="s">
        <v>611</v>
      </c>
    </row>
    <row r="7" spans="1:3">
      <c r="A7" s="3" t="s">
        <v>608</v>
      </c>
    </row>
    <row r="8" spans="1:3">
      <c r="A8" s="4" t="s">
        <v>612</v>
      </c>
      <c r="B8" s="5" t="n">
        <v>111144</v>
      </c>
      <c r="C8" s="5" t="n">
        <v>47929</v>
      </c>
    </row>
    <row r="9" spans="1:3">
      <c r="A9" s="4" t="s">
        <v>613</v>
      </c>
      <c r="B9" s="6" t="n">
        <v>2668</v>
      </c>
      <c r="C9" s="6" t="n">
        <v>1442</v>
      </c>
    </row>
    <row r="10" spans="1:3">
      <c r="A10" s="4" t="s">
        <v>614</v>
      </c>
      <c r="B10" s="4" t="s">
        <v>615</v>
      </c>
      <c r="C10" s="4" t="s">
        <v>6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16</v>
      </c>
      <c r="B1" s="2" t="s">
        <v>474</v>
      </c>
      <c r="C1" s="2" t="s">
        <v>1</v>
      </c>
    </row>
    <row r="2" spans="1:6">
      <c r="B2" s="2" t="s">
        <v>617</v>
      </c>
      <c r="C2" s="2" t="s">
        <v>2</v>
      </c>
      <c r="D2" s="2" t="s">
        <v>618</v>
      </c>
      <c r="E2" s="2" t="s">
        <v>619</v>
      </c>
      <c r="F2" s="2" t="s">
        <v>620</v>
      </c>
    </row>
    <row r="3" spans="1:6">
      <c r="A3" s="3" t="s">
        <v>608</v>
      </c>
    </row>
    <row r="4" spans="1:6">
      <c r="A4" s="4" t="s">
        <v>621</v>
      </c>
      <c r="E4" s="6" t="n">
        <v>15000000</v>
      </c>
    </row>
    <row r="5" spans="1:6">
      <c r="A5" s="4" t="s">
        <v>622</v>
      </c>
      <c r="C5" s="6" t="n">
        <v>10000000</v>
      </c>
    </row>
    <row r="6" spans="1:6">
      <c r="A6" s="4" t="s">
        <v>623</v>
      </c>
    </row>
    <row r="7" spans="1:6">
      <c r="A7" s="3" t="s">
        <v>608</v>
      </c>
    </row>
    <row r="8" spans="1:6">
      <c r="A8" s="4" t="s">
        <v>624</v>
      </c>
      <c r="C8" s="6" t="n">
        <v>145000000</v>
      </c>
    </row>
    <row r="9" spans="1:6">
      <c r="A9" s="4" t="s">
        <v>625</v>
      </c>
    </row>
    <row r="10" spans="1:6">
      <c r="A10" s="3" t="s">
        <v>608</v>
      </c>
    </row>
    <row r="11" spans="1:6">
      <c r="A11" s="4" t="s">
        <v>626</v>
      </c>
      <c r="C11" s="4" t="s">
        <v>627</v>
      </c>
    </row>
    <row r="12" spans="1:6">
      <c r="A12" s="4" t="s">
        <v>628</v>
      </c>
    </row>
    <row r="13" spans="1:6">
      <c r="A13" s="3" t="s">
        <v>608</v>
      </c>
    </row>
    <row r="14" spans="1:6">
      <c r="A14" s="4" t="s">
        <v>626</v>
      </c>
      <c r="C14" s="4" t="s">
        <v>629</v>
      </c>
    </row>
    <row r="15" spans="1:6">
      <c r="A15" s="4" t="s">
        <v>630</v>
      </c>
    </row>
    <row r="16" spans="1:6">
      <c r="A16" s="3" t="s">
        <v>608</v>
      </c>
    </row>
    <row r="17" spans="1:6">
      <c r="A17" s="4" t="s">
        <v>626</v>
      </c>
      <c r="C17" s="4" t="s">
        <v>631</v>
      </c>
    </row>
    <row r="18" spans="1:6">
      <c r="A18" s="4" t="s">
        <v>632</v>
      </c>
    </row>
    <row r="19" spans="1:6">
      <c r="A19" s="3" t="s">
        <v>608</v>
      </c>
    </row>
    <row r="20" spans="1:6">
      <c r="A20" s="4" t="s">
        <v>626</v>
      </c>
      <c r="C20" s="4" t="s">
        <v>633</v>
      </c>
    </row>
    <row r="21" spans="1:6">
      <c r="A21" s="4" t="s">
        <v>634</v>
      </c>
    </row>
    <row r="22" spans="1:6">
      <c r="A22" s="3" t="s">
        <v>608</v>
      </c>
    </row>
    <row r="23" spans="1:6">
      <c r="A23" s="4" t="s">
        <v>635</v>
      </c>
      <c r="C23" s="4" t="s">
        <v>636</v>
      </c>
    </row>
    <row r="24" spans="1:6">
      <c r="A24" s="4" t="s">
        <v>637</v>
      </c>
    </row>
    <row r="25" spans="1:6">
      <c r="A25" s="3" t="s">
        <v>608</v>
      </c>
    </row>
    <row r="26" spans="1:6">
      <c r="A26" s="4" t="s">
        <v>635</v>
      </c>
      <c r="C26" s="4" t="s">
        <v>563</v>
      </c>
    </row>
    <row r="27" spans="1:6">
      <c r="A27" s="4" t="s">
        <v>638</v>
      </c>
    </row>
    <row r="28" spans="1:6">
      <c r="A28" s="3" t="s">
        <v>608</v>
      </c>
    </row>
    <row r="29" spans="1:6">
      <c r="A29" s="4" t="s">
        <v>639</v>
      </c>
      <c r="C29" s="6" t="n">
        <v>0</v>
      </c>
    </row>
    <row r="30" spans="1:6">
      <c r="A30" s="4" t="s">
        <v>640</v>
      </c>
    </row>
    <row r="31" spans="1:6">
      <c r="A31" s="3" t="s">
        <v>608</v>
      </c>
    </row>
    <row r="32" spans="1:6">
      <c r="A32" s="4" t="s">
        <v>639</v>
      </c>
      <c r="C32" s="5" t="n">
        <v>108500000</v>
      </c>
    </row>
    <row r="33" spans="1:6">
      <c r="A33" s="4" t="s">
        <v>641</v>
      </c>
    </row>
    <row r="34" spans="1:6">
      <c r="A34" s="3" t="s">
        <v>608</v>
      </c>
    </row>
    <row r="35" spans="1:6">
      <c r="A35" s="4" t="s">
        <v>639</v>
      </c>
      <c r="C35" s="5" t="n">
        <v>0</v>
      </c>
    </row>
    <row r="36" spans="1:6">
      <c r="A36" s="4" t="s">
        <v>401</v>
      </c>
    </row>
    <row r="37" spans="1:6">
      <c r="A37" s="3" t="s">
        <v>608</v>
      </c>
    </row>
    <row r="38" spans="1:6">
      <c r="A38" s="4" t="s">
        <v>642</v>
      </c>
      <c r="B38" s="6" t="n">
        <v>20000000</v>
      </c>
    </row>
    <row r="39" spans="1:6">
      <c r="A39" s="4" t="s">
        <v>643</v>
      </c>
    </row>
    <row r="40" spans="1:6">
      <c r="A40" s="3" t="s">
        <v>608</v>
      </c>
    </row>
    <row r="41" spans="1:6">
      <c r="A41" s="4" t="s">
        <v>639</v>
      </c>
      <c r="C41" s="5" t="n">
        <v>113800000</v>
      </c>
    </row>
    <row r="42" spans="1:6">
      <c r="A42" s="4" t="s">
        <v>624</v>
      </c>
      <c r="C42" s="5" t="n">
        <v>95000000</v>
      </c>
    </row>
    <row r="43" spans="1:6">
      <c r="A43" s="4" t="s">
        <v>644</v>
      </c>
    </row>
    <row r="44" spans="1:6">
      <c r="A44" s="3" t="s">
        <v>608</v>
      </c>
    </row>
    <row r="45" spans="1:6">
      <c r="A45" s="4" t="s">
        <v>624</v>
      </c>
      <c r="E45" s="5" t="n">
        <v>55000000</v>
      </c>
    </row>
    <row r="46" spans="1:6">
      <c r="A46" s="4" t="s">
        <v>645</v>
      </c>
    </row>
    <row r="47" spans="1:6">
      <c r="A47" s="3" t="s">
        <v>608</v>
      </c>
    </row>
    <row r="48" spans="1:6">
      <c r="A48" s="4" t="s">
        <v>624</v>
      </c>
      <c r="E48" s="6" t="n">
        <v>200000000</v>
      </c>
    </row>
    <row r="49" spans="1:6">
      <c r="A49" s="4" t="s">
        <v>646</v>
      </c>
      <c r="E49" s="4" t="s">
        <v>647</v>
      </c>
    </row>
    <row r="50" spans="1:6">
      <c r="A50" s="4" t="s">
        <v>648</v>
      </c>
      <c r="E50" s="6" t="n">
        <v>2500000</v>
      </c>
    </row>
    <row r="51" spans="1:6">
      <c r="A51" s="4" t="s">
        <v>649</v>
      </c>
      <c r="E51" s="5" t="n">
        <v>25000000</v>
      </c>
      <c r="F51" s="6" t="n">
        <v>20000000</v>
      </c>
    </row>
    <row r="52" spans="1:6">
      <c r="A52" s="4" t="s">
        <v>650</v>
      </c>
      <c r="E52" s="5" t="n">
        <v>175000000</v>
      </c>
      <c r="F52" s="5" t="n">
        <v>75000000</v>
      </c>
    </row>
    <row r="53" spans="1:6">
      <c r="A53" s="4" t="s">
        <v>651</v>
      </c>
      <c r="E53" s="5" t="n">
        <v>20000000</v>
      </c>
      <c r="F53" s="5" t="n">
        <v>16700000</v>
      </c>
    </row>
    <row r="54" spans="1:6">
      <c r="A54" s="4" t="s">
        <v>652</v>
      </c>
    </row>
    <row r="55" spans="1:6">
      <c r="A55" s="3" t="s">
        <v>608</v>
      </c>
    </row>
    <row r="56" spans="1:6">
      <c r="A56" s="4" t="s">
        <v>624</v>
      </c>
      <c r="C56" s="5" t="n">
        <v>10000000</v>
      </c>
    </row>
    <row r="57" spans="1:6">
      <c r="A57" s="4" t="s">
        <v>653</v>
      </c>
    </row>
    <row r="58" spans="1:6">
      <c r="A58" s="3" t="s">
        <v>608</v>
      </c>
    </row>
    <row r="59" spans="1:6">
      <c r="A59" s="4" t="s">
        <v>624</v>
      </c>
      <c r="E59" s="6" t="n">
        <v>40000000</v>
      </c>
    </row>
    <row r="60" spans="1:6">
      <c r="A60" s="4" t="s">
        <v>646</v>
      </c>
      <c r="E60" s="4" t="s">
        <v>647</v>
      </c>
    </row>
    <row r="61" spans="1:6">
      <c r="A61" s="4" t="s">
        <v>654</v>
      </c>
    </row>
    <row r="62" spans="1:6">
      <c r="A62" s="3" t="s">
        <v>608</v>
      </c>
    </row>
    <row r="63" spans="1:6">
      <c r="A63" s="4" t="s">
        <v>624</v>
      </c>
      <c r="C63" s="5" t="n">
        <v>89600000</v>
      </c>
    </row>
    <row r="64" spans="1:6">
      <c r="A64" s="4" t="s">
        <v>655</v>
      </c>
    </row>
    <row r="65" spans="1:6">
      <c r="A65" s="3" t="s">
        <v>608</v>
      </c>
    </row>
    <row r="66" spans="1:6">
      <c r="A66" s="4" t="s">
        <v>624</v>
      </c>
      <c r="C66" s="5" t="n">
        <v>9000000</v>
      </c>
    </row>
    <row r="67" spans="1:6">
      <c r="A67" s="4" t="s">
        <v>656</v>
      </c>
    </row>
    <row r="68" spans="1:6">
      <c r="A68" s="3" t="s">
        <v>608</v>
      </c>
    </row>
    <row r="69" spans="1:6">
      <c r="A69" s="4" t="s">
        <v>624</v>
      </c>
      <c r="C69" s="5" t="n">
        <v>500000</v>
      </c>
    </row>
    <row r="70" spans="1:6">
      <c r="A70" s="4" t="s">
        <v>657</v>
      </c>
    </row>
    <row r="71" spans="1:6">
      <c r="A71" s="3" t="s">
        <v>608</v>
      </c>
    </row>
    <row r="72" spans="1:6">
      <c r="A72" s="4" t="s">
        <v>624</v>
      </c>
      <c r="C72" s="5" t="n">
        <v>10000000</v>
      </c>
    </row>
    <row r="73" spans="1:6">
      <c r="A73" s="4" t="s">
        <v>658</v>
      </c>
    </row>
    <row r="74" spans="1:6">
      <c r="A74" s="3" t="s">
        <v>608</v>
      </c>
    </row>
    <row r="75" spans="1:6">
      <c r="A75" s="4" t="s">
        <v>639</v>
      </c>
      <c r="C75" s="5" t="n">
        <v>5300000</v>
      </c>
    </row>
    <row r="76" spans="1:6">
      <c r="A76" s="4" t="s">
        <v>624</v>
      </c>
      <c r="C76" s="5" t="n">
        <v>5400000</v>
      </c>
    </row>
    <row r="77" spans="1:6">
      <c r="A77" s="4" t="s">
        <v>659</v>
      </c>
    </row>
    <row r="78" spans="1:6">
      <c r="A78" s="3" t="s">
        <v>608</v>
      </c>
    </row>
    <row r="79" spans="1:6">
      <c r="A79" s="4" t="s">
        <v>624</v>
      </c>
      <c r="C79" s="5" t="n">
        <v>1000000</v>
      </c>
    </row>
    <row r="80" spans="1:6">
      <c r="A80" s="4" t="s">
        <v>660</v>
      </c>
    </row>
    <row r="81" spans="1:6">
      <c r="A81" s="3" t="s">
        <v>608</v>
      </c>
    </row>
    <row r="82" spans="1:6">
      <c r="A82" s="4" t="s">
        <v>624</v>
      </c>
      <c r="C82" s="6" t="n">
        <v>250000</v>
      </c>
    </row>
    <row r="83" spans="1:6">
      <c r="A83" s="4" t="s">
        <v>661</v>
      </c>
    </row>
    <row r="84" spans="1:6">
      <c r="A84" s="3" t="s">
        <v>608</v>
      </c>
    </row>
    <row r="85" spans="1:6">
      <c r="A85" s="4" t="s">
        <v>646</v>
      </c>
      <c r="D85" s="4" t="s">
        <v>662</v>
      </c>
    </row>
    <row r="86" spans="1:6">
      <c r="A86" s="4" t="s">
        <v>663</v>
      </c>
    </row>
    <row r="87" spans="1:6">
      <c r="A87" s="3" t="s">
        <v>608</v>
      </c>
    </row>
    <row r="88" spans="1:6">
      <c r="A88" s="4" t="s">
        <v>646</v>
      </c>
      <c r="D88" s="4" t="s">
        <v>662</v>
      </c>
    </row>
    <row r="89" spans="1:6">
      <c r="A89" s="4" t="s">
        <v>664</v>
      </c>
    </row>
    <row r="90" spans="1:6">
      <c r="A90" s="3" t="s">
        <v>608</v>
      </c>
    </row>
    <row r="91" spans="1:6">
      <c r="A91" s="4" t="s">
        <v>665</v>
      </c>
      <c r="C91" s="4" t="s">
        <v>666</v>
      </c>
    </row>
    <row r="92" spans="1:6">
      <c r="A92" s="4" t="s">
        <v>667</v>
      </c>
      <c r="C92" s="6" t="n">
        <v>1700000</v>
      </c>
    </row>
    <row r="93" spans="1:6">
      <c r="A93" s="4" t="s">
        <v>668</v>
      </c>
    </row>
    <row r="94" spans="1:6">
      <c r="A94" s="3" t="s">
        <v>608</v>
      </c>
    </row>
    <row r="95" spans="1:6">
      <c r="A95" s="4" t="s">
        <v>669</v>
      </c>
      <c r="F95" s="5" t="n">
        <v>20000000</v>
      </c>
    </row>
    <row r="96" spans="1:6">
      <c r="A96" s="4" t="s">
        <v>670</v>
      </c>
    </row>
    <row r="97" spans="1:6">
      <c r="A97" s="3" t="s">
        <v>608</v>
      </c>
    </row>
    <row r="98" spans="1:6">
      <c r="A98" s="4" t="s">
        <v>624</v>
      </c>
      <c r="F98" s="6" t="n">
        <v>10000000</v>
      </c>
    </row>
    <row r="99" spans="1:6">
      <c r="A99" s="4" t="s">
        <v>671</v>
      </c>
    </row>
    <row r="100" spans="1:6">
      <c r="A100" s="3" t="s">
        <v>608</v>
      </c>
    </row>
    <row r="101" spans="1:6">
      <c r="A101" s="4" t="s">
        <v>672</v>
      </c>
      <c r="C101" s="4" t="s">
        <v>381</v>
      </c>
    </row>
    <row r="102" spans="1:6">
      <c r="A102" s="4" t="s">
        <v>673</v>
      </c>
      <c r="C102" s="6" t="n">
        <v>25000000</v>
      </c>
    </row>
    <row r="103" spans="1:6">
      <c r="A103" s="4" t="s">
        <v>674</v>
      </c>
    </row>
    <row r="104" spans="1:6">
      <c r="A104" s="3" t="s">
        <v>608</v>
      </c>
    </row>
    <row r="105" spans="1:6">
      <c r="A105" s="4" t="s">
        <v>675</v>
      </c>
      <c r="C105" s="4" t="s">
        <v>381</v>
      </c>
    </row>
    <row r="106" spans="1:6">
      <c r="A106" s="4" t="s">
        <v>676</v>
      </c>
    </row>
    <row r="107" spans="1:6">
      <c r="A107" s="3" t="s">
        <v>608</v>
      </c>
    </row>
    <row r="108" spans="1:6">
      <c r="A108" s="4" t="s">
        <v>675</v>
      </c>
      <c r="C108" s="4" t="s">
        <v>563</v>
      </c>
    </row>
    <row r="109" spans="1:6">
      <c r="A109" s="4" t="s">
        <v>677</v>
      </c>
    </row>
    <row r="110" spans="1:6">
      <c r="A110" s="3" t="s">
        <v>608</v>
      </c>
    </row>
    <row r="111" spans="1:6">
      <c r="A111" s="4" t="s">
        <v>675</v>
      </c>
      <c r="C111"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12</v>
      </c>
      <c r="B1" s="2" t="s">
        <v>113</v>
      </c>
      <c r="C1" s="2" t="s">
        <v>67</v>
      </c>
      <c r="D1" s="2" t="s">
        <v>114</v>
      </c>
      <c r="E1" s="2" t="s">
        <v>115</v>
      </c>
      <c r="F1" s="2" t="s">
        <v>116</v>
      </c>
    </row>
    <row r="2" spans="1:6">
      <c r="A2" s="4" t="s">
        <v>117</v>
      </c>
      <c r="C2" s="5" t="n">
        <v>15746288</v>
      </c>
    </row>
    <row r="3" spans="1:6">
      <c r="A3" s="4" t="s">
        <v>118</v>
      </c>
      <c r="B3" s="6" t="n">
        <v>60270</v>
      </c>
      <c r="C3" s="6" t="n">
        <v>2</v>
      </c>
      <c r="D3" s="6" t="n">
        <v>112447</v>
      </c>
      <c r="E3" s="6" t="n">
        <v>-3289</v>
      </c>
      <c r="F3" s="6" t="n">
        <v>-48890</v>
      </c>
    </row>
    <row r="4" spans="1:6">
      <c r="A4" s="3" t="s">
        <v>119</v>
      </c>
    </row>
    <row r="5" spans="1:6">
      <c r="A5" s="4" t="s">
        <v>120</v>
      </c>
      <c r="C5" s="5" t="n">
        <v>1344463</v>
      </c>
    </row>
    <row r="6" spans="1:6">
      <c r="A6" s="4" t="s">
        <v>121</v>
      </c>
      <c r="B6" s="5" t="n">
        <v>8300</v>
      </c>
      <c r="D6" s="5" t="n">
        <v>8300</v>
      </c>
    </row>
    <row r="7" spans="1:6">
      <c r="A7" s="4" t="s">
        <v>122</v>
      </c>
      <c r="C7" s="5" t="n">
        <v>694537</v>
      </c>
    </row>
    <row r="8" spans="1:6">
      <c r="A8" s="4" t="s">
        <v>123</v>
      </c>
      <c r="B8" s="5" t="n">
        <v>-514</v>
      </c>
      <c r="D8" s="5" t="n">
        <v>-514</v>
      </c>
    </row>
    <row r="9" spans="1:6">
      <c r="A9" s="4" t="s">
        <v>124</v>
      </c>
      <c r="B9" s="5" t="n">
        <v>4333</v>
      </c>
      <c r="D9" s="5" t="n">
        <v>4333</v>
      </c>
    </row>
    <row r="10" spans="1:6">
      <c r="A10" s="4" t="s">
        <v>125</v>
      </c>
      <c r="B10" s="5" t="n">
        <v>137</v>
      </c>
      <c r="E10" s="5" t="n">
        <v>137</v>
      </c>
    </row>
    <row r="11" spans="1:6">
      <c r="A11" s="4" t="s">
        <v>104</v>
      </c>
      <c r="B11" s="6" t="n">
        <v>-13513</v>
      </c>
      <c r="F11" s="5" t="n">
        <v>-13513</v>
      </c>
    </row>
    <row r="12" spans="1:6">
      <c r="A12" s="4" t="s">
        <v>126</v>
      </c>
      <c r="B12" s="5" t="n">
        <v>17785288</v>
      </c>
      <c r="C12" s="5" t="n">
        <v>17785288</v>
      </c>
    </row>
    <row r="13" spans="1:6">
      <c r="A13" s="4" t="s">
        <v>127</v>
      </c>
      <c r="B13" s="6" t="n">
        <v>59013</v>
      </c>
      <c r="C13" s="6" t="n">
        <v>2</v>
      </c>
      <c r="D13" s="5" t="n">
        <v>124566</v>
      </c>
      <c r="E13" s="5" t="n">
        <v>-3152</v>
      </c>
      <c r="F13" s="5" t="n">
        <v>-62403</v>
      </c>
    </row>
    <row r="14" spans="1:6">
      <c r="A14" s="3" t="s">
        <v>119</v>
      </c>
    </row>
    <row r="15" spans="1:6">
      <c r="A15" s="4" t="s">
        <v>121</v>
      </c>
      <c r="B15" s="5" t="n">
        <v>0</v>
      </c>
    </row>
    <row r="16" spans="1:6">
      <c r="A16" s="4" t="s">
        <v>122</v>
      </c>
      <c r="C16" s="5" t="n">
        <v>843579</v>
      </c>
    </row>
    <row r="17" spans="1:6">
      <c r="A17" s="4" t="s">
        <v>123</v>
      </c>
      <c r="B17" s="5" t="n">
        <v>-2163</v>
      </c>
      <c r="D17" s="5" t="n">
        <v>-2163</v>
      </c>
    </row>
    <row r="18" spans="1:6">
      <c r="A18" s="4" t="s">
        <v>128</v>
      </c>
      <c r="C18" s="5" t="n">
        <v>2139534</v>
      </c>
    </row>
    <row r="19" spans="1:6">
      <c r="A19" s="4" t="s">
        <v>129</v>
      </c>
      <c r="B19" s="5" t="n">
        <v>42564</v>
      </c>
      <c r="D19" s="5" t="n">
        <v>42564</v>
      </c>
    </row>
    <row r="20" spans="1:6">
      <c r="A20" s="4" t="s">
        <v>124</v>
      </c>
      <c r="B20" s="5" t="n">
        <v>9977</v>
      </c>
      <c r="D20" s="5" t="n">
        <v>9977</v>
      </c>
    </row>
    <row r="21" spans="1:6">
      <c r="A21" s="4" t="s">
        <v>125</v>
      </c>
      <c r="B21" s="5" t="n">
        <v>749</v>
      </c>
      <c r="E21" s="5" t="n">
        <v>749</v>
      </c>
    </row>
    <row r="22" spans="1:6">
      <c r="A22" s="4" t="s">
        <v>104</v>
      </c>
      <c r="B22" s="6" t="n">
        <v>-18725</v>
      </c>
      <c r="F22" s="5" t="n">
        <v>-18725</v>
      </c>
    </row>
    <row r="23" spans="1:6">
      <c r="A23" s="4" t="s">
        <v>130</v>
      </c>
      <c r="B23" s="5" t="n">
        <v>20768401</v>
      </c>
      <c r="C23" s="5" t="n">
        <v>20768401</v>
      </c>
    </row>
    <row r="24" spans="1:6">
      <c r="A24" s="4" t="s">
        <v>131</v>
      </c>
      <c r="B24" s="6" t="n">
        <v>91415</v>
      </c>
      <c r="C24" s="6" t="n">
        <v>2</v>
      </c>
      <c r="D24" s="6" t="n">
        <v>174944</v>
      </c>
      <c r="E24" s="6" t="n">
        <v>-2403</v>
      </c>
      <c r="F24" s="6" t="n">
        <v>-81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678</v>
      </c>
      <c r="B1" s="2" t="s">
        <v>679</v>
      </c>
      <c r="C1" s="2" t="s">
        <v>680</v>
      </c>
      <c r="D1" s="2" t="s">
        <v>681</v>
      </c>
    </row>
    <row r="2" spans="1:4">
      <c r="A2" s="3" t="s">
        <v>388</v>
      </c>
    </row>
    <row r="3" spans="1:4">
      <c r="A3" s="4" t="s">
        <v>682</v>
      </c>
      <c r="D3" s="6" t="n">
        <v>3500000</v>
      </c>
    </row>
    <row r="4" spans="1:4">
      <c r="A4" s="4" t="s">
        <v>646</v>
      </c>
      <c r="D4" s="4" t="s">
        <v>662</v>
      </c>
    </row>
    <row r="5" spans="1:4">
      <c r="A5" s="4" t="s">
        <v>683</v>
      </c>
      <c r="B5" s="6" t="n">
        <v>500000</v>
      </c>
      <c r="C5" s="6" t="n">
        <v>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84</v>
      </c>
      <c r="B1" s="2" t="s">
        <v>330</v>
      </c>
    </row>
    <row r="2" spans="1:2">
      <c r="A2" s="3" t="s">
        <v>685</v>
      </c>
    </row>
    <row r="3" spans="1:2">
      <c r="A3" s="5" t="n">
        <v>2018</v>
      </c>
      <c r="B3" s="6" t="n">
        <v>3000</v>
      </c>
    </row>
    <row r="4" spans="1:2">
      <c r="A4" s="5" t="n">
        <v>2019</v>
      </c>
      <c r="B4" s="5" t="n">
        <v>4312</v>
      </c>
    </row>
    <row r="5" spans="1:2">
      <c r="A5" s="5" t="n">
        <v>2020</v>
      </c>
      <c r="B5" s="5" t="n">
        <v>5750</v>
      </c>
    </row>
    <row r="6" spans="1:2">
      <c r="A6" s="5" t="n">
        <v>2021</v>
      </c>
      <c r="B6" s="5" t="n">
        <v>5750</v>
      </c>
    </row>
    <row r="7" spans="1:2">
      <c r="A7" s="5" t="n">
        <v>2022</v>
      </c>
      <c r="B7" s="5" t="n">
        <v>95000</v>
      </c>
    </row>
    <row r="8" spans="1:2">
      <c r="A8" s="4" t="s">
        <v>686</v>
      </c>
      <c r="B8" s="5" t="n">
        <v>0</v>
      </c>
    </row>
    <row r="9" spans="1:2">
      <c r="A9" s="4" t="s">
        <v>612</v>
      </c>
      <c r="B9" s="6" t="n">
        <v>1138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688</v>
      </c>
    </row>
    <row r="4" spans="1:12">
      <c r="A4" s="4" t="s">
        <v>104</v>
      </c>
      <c r="B4" s="6" t="n">
        <v>-3794</v>
      </c>
      <c r="C4" s="6" t="n">
        <v>-3506</v>
      </c>
      <c r="D4" s="6" t="n">
        <v>-5811</v>
      </c>
      <c r="E4" s="6" t="n">
        <v>-5614</v>
      </c>
      <c r="F4" s="6" t="n">
        <v>-1973</v>
      </c>
      <c r="G4" s="6" t="n">
        <v>-2390</v>
      </c>
      <c r="H4" s="6" t="n">
        <v>-3577</v>
      </c>
      <c r="I4" s="6" t="n">
        <v>-5573</v>
      </c>
      <c r="J4" s="6" t="n">
        <v>-18725</v>
      </c>
      <c r="K4" s="6" t="n">
        <v>-13513</v>
      </c>
      <c r="L4" s="6" t="n">
        <v>-13664</v>
      </c>
    </row>
    <row r="5" spans="1:12">
      <c r="A5" s="3" t="s">
        <v>689</v>
      </c>
    </row>
    <row r="6" spans="1:12">
      <c r="A6" s="4" t="s">
        <v>107</v>
      </c>
      <c r="J6" s="5" t="n">
        <v>18411247</v>
      </c>
      <c r="K6" s="5" t="n">
        <v>16472799</v>
      </c>
      <c r="L6" s="5" t="n">
        <v>14939601</v>
      </c>
    </row>
    <row r="7" spans="1:12">
      <c r="A7" s="4" t="s">
        <v>106</v>
      </c>
      <c r="B7" s="8" t="n">
        <v>-0.19</v>
      </c>
      <c r="C7" s="8" t="n">
        <v>-0.18</v>
      </c>
      <c r="D7" s="8" t="n">
        <v>-0.33</v>
      </c>
      <c r="E7" s="8" t="n">
        <v>-0.33</v>
      </c>
      <c r="F7" s="8" t="n">
        <v>-0.12</v>
      </c>
      <c r="G7" s="8" t="n">
        <v>-0.14</v>
      </c>
      <c r="H7" s="8" t="n">
        <v>-0.22</v>
      </c>
      <c r="I7" s="8" t="n">
        <v>-0.36</v>
      </c>
      <c r="J7" s="8" t="n">
        <v>-1.02</v>
      </c>
      <c r="K7" s="8" t="n">
        <v>-0.82</v>
      </c>
      <c r="L7" s="8" t="n">
        <v>-0.9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9</v>
      </c>
    </row>
    <row r="3" spans="1:4">
      <c r="A3" s="3" t="s">
        <v>691</v>
      </c>
    </row>
    <row r="4" spans="1:4">
      <c r="A4" s="4" t="s">
        <v>692</v>
      </c>
      <c r="B4" s="5" t="n">
        <v>1597387</v>
      </c>
      <c r="C4" s="5" t="n">
        <v>1599196</v>
      </c>
      <c r="D4" s="5" t="n">
        <v>1292328</v>
      </c>
    </row>
    <row r="5" spans="1:4">
      <c r="A5" s="4" t="s">
        <v>693</v>
      </c>
    </row>
    <row r="6" spans="1:4">
      <c r="A6" s="3" t="s">
        <v>691</v>
      </c>
    </row>
    <row r="7" spans="1:4">
      <c r="A7" s="4" t="s">
        <v>692</v>
      </c>
      <c r="B7" s="5" t="n">
        <v>549907</v>
      </c>
      <c r="C7" s="5" t="n">
        <v>759719</v>
      </c>
      <c r="D7" s="5" t="n">
        <v>778385</v>
      </c>
    </row>
    <row r="8" spans="1:4">
      <c r="A8" s="4" t="s">
        <v>694</v>
      </c>
    </row>
    <row r="9" spans="1:4">
      <c r="A9" s="3" t="s">
        <v>691</v>
      </c>
    </row>
    <row r="10" spans="1:4">
      <c r="A10" s="4" t="s">
        <v>692</v>
      </c>
      <c r="B10" s="5" t="n">
        <v>1047480</v>
      </c>
      <c r="C10" s="5" t="n">
        <v>839477</v>
      </c>
      <c r="D10" s="5" t="n">
        <v>5139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30</v>
      </c>
    </row>
    <row r="2" spans="1:2">
      <c r="A2" s="3" t="s">
        <v>696</v>
      </c>
    </row>
    <row r="3" spans="1:2">
      <c r="A3" s="5" t="n">
        <v>2018</v>
      </c>
      <c r="B3" s="6" t="n">
        <v>1150</v>
      </c>
    </row>
    <row r="4" spans="1:2">
      <c r="A4" s="5" t="n">
        <v>2019</v>
      </c>
      <c r="B4" s="5" t="n">
        <v>619</v>
      </c>
    </row>
    <row r="5" spans="1:2">
      <c r="A5" s="5" t="n">
        <v>2020</v>
      </c>
      <c r="B5" s="5" t="n">
        <v>75</v>
      </c>
    </row>
    <row r="6" spans="1:2">
      <c r="A6" s="5" t="n">
        <v>2021</v>
      </c>
      <c r="B6" s="5" t="n">
        <v>0</v>
      </c>
    </row>
    <row r="7" spans="1:2">
      <c r="A7" s="5" t="n">
        <v>2022</v>
      </c>
      <c r="B7" s="5" t="n">
        <v>0</v>
      </c>
    </row>
    <row r="8" spans="1:2">
      <c r="A8" s="4" t="s">
        <v>686</v>
      </c>
      <c r="B8" s="5" t="n">
        <v>0</v>
      </c>
    </row>
    <row r="9" spans="1:2">
      <c r="A9" s="4" t="s">
        <v>697</v>
      </c>
      <c r="B9" s="5" t="n">
        <v>1844</v>
      </c>
    </row>
    <row r="10" spans="1:2">
      <c r="A10" s="4" t="s">
        <v>698</v>
      </c>
      <c r="B10" s="5" t="n">
        <v>-228</v>
      </c>
    </row>
    <row r="11" spans="1:2">
      <c r="A11" s="4" t="s">
        <v>699</v>
      </c>
      <c r="B11" s="5" t="n">
        <v>1616</v>
      </c>
    </row>
    <row r="12" spans="1:2">
      <c r="A12" s="4" t="s">
        <v>700</v>
      </c>
      <c r="B12" s="5" t="n">
        <v>-1092</v>
      </c>
    </row>
    <row r="13" spans="1:2">
      <c r="A13" s="4" t="s">
        <v>701</v>
      </c>
      <c r="B13" s="5" t="n">
        <v>524</v>
      </c>
    </row>
    <row r="14" spans="1:2">
      <c r="A14" s="3" t="s">
        <v>702</v>
      </c>
    </row>
    <row r="15" spans="1:2">
      <c r="A15" s="5" t="n">
        <v>2018</v>
      </c>
      <c r="B15" s="5" t="n">
        <v>3103</v>
      </c>
    </row>
    <row r="16" spans="1:2">
      <c r="A16" s="5" t="n">
        <v>2019</v>
      </c>
      <c r="B16" s="5" t="n">
        <v>3260</v>
      </c>
    </row>
    <row r="17" spans="1:2">
      <c r="A17" s="5" t="n">
        <v>2020</v>
      </c>
      <c r="B17" s="5" t="n">
        <v>1969</v>
      </c>
    </row>
    <row r="18" spans="1:2">
      <c r="A18" s="5" t="n">
        <v>2021</v>
      </c>
      <c r="B18" s="5" t="n">
        <v>765</v>
      </c>
    </row>
    <row r="19" spans="1:2">
      <c r="A19" s="5" t="n">
        <v>2022</v>
      </c>
      <c r="B19" s="5" t="n">
        <v>8</v>
      </c>
    </row>
    <row r="20" spans="1:2">
      <c r="A20" s="4" t="s">
        <v>686</v>
      </c>
      <c r="B20" s="5" t="n">
        <v>0</v>
      </c>
    </row>
    <row r="21" spans="1:2">
      <c r="A21" s="4" t="s">
        <v>697</v>
      </c>
      <c r="B21" s="5" t="n">
        <v>9105</v>
      </c>
    </row>
    <row r="22" spans="1:2">
      <c r="A22" s="3" t="s">
        <v>703</v>
      </c>
    </row>
    <row r="23" spans="1:2">
      <c r="A23" s="5" t="n">
        <v>2018</v>
      </c>
      <c r="B23" s="5" t="n">
        <v>3238</v>
      </c>
    </row>
    <row r="24" spans="1:2">
      <c r="A24" s="5" t="n">
        <v>2019</v>
      </c>
      <c r="B24" s="5" t="n">
        <v>0</v>
      </c>
    </row>
    <row r="25" spans="1:2">
      <c r="A25" s="5" t="n">
        <v>2020</v>
      </c>
      <c r="B25" s="5" t="n">
        <v>0</v>
      </c>
    </row>
    <row r="26" spans="1:2">
      <c r="A26" s="5" t="n">
        <v>2021</v>
      </c>
      <c r="B26" s="5" t="n">
        <v>0</v>
      </c>
    </row>
    <row r="27" spans="1:2">
      <c r="A27" s="5" t="n">
        <v>2022</v>
      </c>
      <c r="B27" s="5" t="n">
        <v>0</v>
      </c>
    </row>
    <row r="28" spans="1:2">
      <c r="A28" s="4" t="s">
        <v>686</v>
      </c>
      <c r="B28" s="5" t="n">
        <v>0</v>
      </c>
    </row>
    <row r="29" spans="1:2">
      <c r="A29" s="4" t="s">
        <v>697</v>
      </c>
      <c r="B29" s="6" t="n">
        <v>32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4</v>
      </c>
      <c r="B1" s="2" t="s">
        <v>1</v>
      </c>
    </row>
    <row r="2" spans="1:4">
      <c r="B2" s="2" t="s">
        <v>2</v>
      </c>
      <c r="C2" s="2" t="s">
        <v>30</v>
      </c>
      <c r="D2" s="2" t="s">
        <v>79</v>
      </c>
    </row>
    <row r="3" spans="1:4">
      <c r="A3" s="3" t="s">
        <v>705</v>
      </c>
    </row>
    <row r="4" spans="1:4">
      <c r="A4" s="4" t="s">
        <v>706</v>
      </c>
      <c r="B4" s="6" t="n">
        <v>3238000</v>
      </c>
    </row>
    <row r="5" spans="1:4">
      <c r="A5" s="4" t="s">
        <v>707</v>
      </c>
      <c r="B5" s="5" t="n">
        <v>400000</v>
      </c>
    </row>
    <row r="6" spans="1:4">
      <c r="A6" s="4" t="s">
        <v>708</v>
      </c>
      <c r="B6" s="5" t="n">
        <v>3800000</v>
      </c>
      <c r="C6" s="6" t="n">
        <v>2100000</v>
      </c>
      <c r="D6" s="6" t="n">
        <v>1900000</v>
      </c>
    </row>
    <row r="7" spans="1:4">
      <c r="A7" s="4" t="s">
        <v>709</v>
      </c>
      <c r="B7" s="5" t="n">
        <v>1500000</v>
      </c>
    </row>
    <row r="8" spans="1:4">
      <c r="A8" s="4" t="s">
        <v>710</v>
      </c>
      <c r="B8" s="6" t="n">
        <v>1500000</v>
      </c>
      <c r="C8" s="6" t="n">
        <v>400000</v>
      </c>
      <c r="D8" s="6" t="n">
        <v>0</v>
      </c>
    </row>
    <row r="9" spans="1:4">
      <c r="A9" s="4" t="s">
        <v>711</v>
      </c>
      <c r="B9" s="4" t="s">
        <v>514</v>
      </c>
    </row>
    <row r="10" spans="1:4">
      <c r="A10" s="4" t="s">
        <v>712</v>
      </c>
    </row>
    <row r="11" spans="1:4">
      <c r="A11" s="3" t="s">
        <v>705</v>
      </c>
    </row>
    <row r="12" spans="1:4">
      <c r="A12" s="4" t="s">
        <v>713</v>
      </c>
      <c r="B12" s="6" t="n">
        <v>2300000</v>
      </c>
    </row>
    <row r="13" spans="1:4">
      <c r="A13" s="4" t="s">
        <v>714</v>
      </c>
    </row>
    <row r="14" spans="1:4">
      <c r="A14" s="3" t="s">
        <v>705</v>
      </c>
    </row>
    <row r="15" spans="1:4">
      <c r="A15" s="4" t="s">
        <v>706</v>
      </c>
      <c r="B15" s="6" t="n">
        <v>3200000</v>
      </c>
    </row>
    <row r="16" spans="1:4">
      <c r="A16" s="4" t="s">
        <v>715</v>
      </c>
      <c r="B16" s="4" t="s">
        <v>344</v>
      </c>
    </row>
    <row r="17" spans="1:4">
      <c r="A17" s="4" t="s">
        <v>716</v>
      </c>
    </row>
    <row r="18" spans="1:4">
      <c r="A18" s="3" t="s">
        <v>705</v>
      </c>
    </row>
    <row r="19" spans="1:4">
      <c r="A19" s="4" t="s">
        <v>717</v>
      </c>
      <c r="B19" s="6" t="n">
        <v>3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9</v>
      </c>
    </row>
    <row r="3" spans="1:4">
      <c r="A3" s="3" t="s">
        <v>719</v>
      </c>
    </row>
    <row r="4" spans="1:4">
      <c r="A4" s="4" t="s">
        <v>720</v>
      </c>
      <c r="B4" s="6" t="n">
        <v>-7966000</v>
      </c>
      <c r="C4" s="6" t="n">
        <v>-7895000</v>
      </c>
    </row>
    <row r="5" spans="1:4">
      <c r="A5" s="4" t="s">
        <v>37</v>
      </c>
      <c r="B5" s="5" t="n">
        <v>2927000</v>
      </c>
      <c r="C5" s="5" t="n">
        <v>4356000</v>
      </c>
    </row>
    <row r="6" spans="1:4">
      <c r="A6" s="4" t="s">
        <v>721</v>
      </c>
      <c r="B6" s="5" t="n">
        <v>4329000</v>
      </c>
      <c r="C6" s="5" t="n">
        <v>2961000</v>
      </c>
    </row>
    <row r="7" spans="1:4">
      <c r="A7" s="4" t="s">
        <v>722</v>
      </c>
      <c r="B7" s="5" t="n">
        <v>2600000</v>
      </c>
      <c r="C7" s="5" t="n">
        <v>2700000</v>
      </c>
      <c r="D7" s="6" t="n">
        <v>2300000</v>
      </c>
    </row>
    <row r="8" spans="1:4">
      <c r="A8" s="4" t="s">
        <v>340</v>
      </c>
      <c r="B8" s="5" t="n">
        <v>0</v>
      </c>
      <c r="C8" s="5" t="n">
        <v>0</v>
      </c>
      <c r="D8" s="5" t="n">
        <v>0</v>
      </c>
    </row>
    <row r="9" spans="1:4">
      <c r="A9" s="4" t="s">
        <v>723</v>
      </c>
      <c r="B9" s="5" t="n">
        <v>0</v>
      </c>
      <c r="C9" s="5" t="n">
        <v>200000</v>
      </c>
      <c r="D9" s="6" t="n">
        <v>0</v>
      </c>
    </row>
    <row r="10" spans="1:4">
      <c r="A10" s="4" t="s">
        <v>724</v>
      </c>
    </row>
    <row r="11" spans="1:4">
      <c r="A11" s="3" t="s">
        <v>719</v>
      </c>
    </row>
    <row r="12" spans="1:4">
      <c r="A12" s="4" t="s">
        <v>228</v>
      </c>
      <c r="B12" s="5" t="n">
        <v>9861000</v>
      </c>
      <c r="C12" s="5" t="n">
        <v>11317000</v>
      </c>
    </row>
    <row r="13" spans="1:4">
      <c r="A13" s="4" t="s">
        <v>725</v>
      </c>
      <c r="B13" s="5" t="n">
        <v>6234000</v>
      </c>
      <c r="C13" s="5" t="n">
        <v>6087000</v>
      </c>
    </row>
    <row r="14" spans="1:4">
      <c r="A14" s="4" t="s">
        <v>361</v>
      </c>
    </row>
    <row r="15" spans="1:4">
      <c r="A15" s="3" t="s">
        <v>719</v>
      </c>
    </row>
    <row r="16" spans="1:4">
      <c r="A16" s="4" t="s">
        <v>228</v>
      </c>
      <c r="B16" s="5" t="n">
        <v>263000</v>
      </c>
      <c r="C16" s="5" t="n">
        <v>205000</v>
      </c>
    </row>
    <row r="17" spans="1:4">
      <c r="A17" s="4" t="s">
        <v>725</v>
      </c>
      <c r="B17" s="5" t="n">
        <v>0</v>
      </c>
      <c r="C17" s="5" t="n">
        <v>0</v>
      </c>
    </row>
    <row r="18" spans="1:4">
      <c r="A18" s="4" t="s">
        <v>726</v>
      </c>
    </row>
    <row r="19" spans="1:4">
      <c r="A19" s="3" t="s">
        <v>719</v>
      </c>
    </row>
    <row r="20" spans="1:4">
      <c r="A20" s="4" t="s">
        <v>228</v>
      </c>
      <c r="B20" s="6" t="n">
        <v>769000</v>
      </c>
      <c r="C20" s="6" t="n">
        <v>72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727</v>
      </c>
      <c r="B1" s="2" t="s">
        <v>728</v>
      </c>
      <c r="C1" s="2" t="s">
        <v>407</v>
      </c>
      <c r="D1" s="2" t="s">
        <v>409</v>
      </c>
      <c r="E1" s="2" t="s">
        <v>410</v>
      </c>
      <c r="F1" s="2" t="s">
        <v>411</v>
      </c>
      <c r="G1" s="2" t="s">
        <v>78</v>
      </c>
      <c r="H1" s="2" t="s">
        <v>412</v>
      </c>
      <c r="I1" s="2" t="s">
        <v>2</v>
      </c>
      <c r="J1" s="2" t="s">
        <v>30</v>
      </c>
      <c r="K1" s="2" t="s">
        <v>79</v>
      </c>
      <c r="L1" s="2" t="s">
        <v>729</v>
      </c>
    </row>
    <row r="2" spans="1:12">
      <c r="A2" s="3" t="s">
        <v>730</v>
      </c>
    </row>
    <row r="3" spans="1:12">
      <c r="A3" s="4" t="s">
        <v>731</v>
      </c>
      <c r="I3" s="5" t="n">
        <v>50000000</v>
      </c>
      <c r="J3" s="5" t="n">
        <v>50000000</v>
      </c>
    </row>
    <row r="4" spans="1:12">
      <c r="A4" s="4" t="s">
        <v>732</v>
      </c>
      <c r="I4" s="5" t="n">
        <v>5000000</v>
      </c>
    </row>
    <row r="5" spans="1:12">
      <c r="A5" s="4" t="s">
        <v>733</v>
      </c>
      <c r="I5" s="7" t="n">
        <v>0.0001</v>
      </c>
      <c r="J5" s="7" t="n">
        <v>0.0001</v>
      </c>
    </row>
    <row r="6" spans="1:12">
      <c r="A6" s="4" t="s">
        <v>734</v>
      </c>
      <c r="I6" s="6" t="n">
        <v>43797000</v>
      </c>
      <c r="J6" s="6" t="n">
        <v>211000</v>
      </c>
      <c r="K6" s="6" t="n">
        <v>-18000</v>
      </c>
    </row>
    <row r="7" spans="1:12">
      <c r="A7" s="4" t="s">
        <v>67</v>
      </c>
    </row>
    <row r="8" spans="1:12">
      <c r="A8" s="3" t="s">
        <v>730</v>
      </c>
    </row>
    <row r="9" spans="1:12">
      <c r="A9" s="4" t="s">
        <v>735</v>
      </c>
      <c r="I9" s="5" t="n">
        <v>2139534</v>
      </c>
    </row>
    <row r="10" spans="1:12">
      <c r="A10" s="4" t="s">
        <v>431</v>
      </c>
    </row>
    <row r="11" spans="1:12">
      <c r="A11" s="3" t="s">
        <v>730</v>
      </c>
    </row>
    <row r="12" spans="1:12">
      <c r="A12" s="4" t="s">
        <v>421</v>
      </c>
      <c r="C12" s="5" t="n">
        <v>1000000</v>
      </c>
    </row>
    <row r="13" spans="1:12">
      <c r="A13" s="4" t="s">
        <v>736</v>
      </c>
    </row>
    <row r="14" spans="1:12">
      <c r="A14" s="3" t="s">
        <v>730</v>
      </c>
    </row>
    <row r="15" spans="1:12">
      <c r="A15" s="4" t="s">
        <v>737</v>
      </c>
      <c r="L15" s="6" t="n">
        <v>75000000</v>
      </c>
    </row>
    <row r="16" spans="1:12">
      <c r="A16" s="4" t="s">
        <v>734</v>
      </c>
      <c r="B16" s="6" t="n">
        <v>42700000</v>
      </c>
    </row>
    <row r="17" spans="1:12">
      <c r="A17" s="4" t="s">
        <v>735</v>
      </c>
      <c r="B17" s="5" t="n">
        <v>2139534</v>
      </c>
    </row>
    <row r="18" spans="1:12">
      <c r="A18" s="4" t="s">
        <v>738</v>
      </c>
    </row>
    <row r="19" spans="1:12">
      <c r="A19" s="3" t="s">
        <v>730</v>
      </c>
    </row>
    <row r="20" spans="1:12">
      <c r="A20" s="4" t="s">
        <v>421</v>
      </c>
      <c r="D20" s="5" t="n">
        <v>179298</v>
      </c>
      <c r="E20" s="5" t="n">
        <v>24587</v>
      </c>
      <c r="H20" s="5" t="n">
        <v>179298</v>
      </c>
    </row>
    <row r="21" spans="1:12">
      <c r="A21" s="4" t="s">
        <v>420</v>
      </c>
      <c r="D21" s="6" t="n">
        <v>1400000</v>
      </c>
      <c r="E21" s="6" t="n">
        <v>200000</v>
      </c>
      <c r="H21" s="6" t="n">
        <v>1388000</v>
      </c>
    </row>
    <row r="22" spans="1:12">
      <c r="A22" s="4" t="s">
        <v>739</v>
      </c>
    </row>
    <row r="23" spans="1:12">
      <c r="A23" s="3" t="s">
        <v>730</v>
      </c>
    </row>
    <row r="24" spans="1:12">
      <c r="A24" s="4" t="s">
        <v>421</v>
      </c>
      <c r="G24" s="5" t="n">
        <v>1000000</v>
      </c>
    </row>
    <row r="25" spans="1:12">
      <c r="A25" s="4" t="s">
        <v>420</v>
      </c>
      <c r="G25" s="6" t="n">
        <v>5700000</v>
      </c>
    </row>
    <row r="26" spans="1:12">
      <c r="A26" s="4" t="s">
        <v>740</v>
      </c>
    </row>
    <row r="27" spans="1:12">
      <c r="A27" s="3" t="s">
        <v>730</v>
      </c>
    </row>
    <row r="28" spans="1:12">
      <c r="A28" s="4" t="s">
        <v>421</v>
      </c>
      <c r="F28" s="5" t="n">
        <v>318302</v>
      </c>
    </row>
    <row r="29" spans="1:12">
      <c r="A29" s="4" t="s">
        <v>420</v>
      </c>
      <c r="F29" s="6" t="n">
        <v>2400000</v>
      </c>
    </row>
    <row r="30" spans="1:12">
      <c r="A30" s="4" t="s">
        <v>741</v>
      </c>
    </row>
    <row r="31" spans="1:12">
      <c r="A31" s="3" t="s">
        <v>730</v>
      </c>
    </row>
    <row r="32" spans="1:12">
      <c r="A32" s="4" t="s">
        <v>421</v>
      </c>
      <c r="H32" s="5" t="n">
        <v>45767</v>
      </c>
    </row>
    <row r="33" spans="1:12">
      <c r="A33" s="4" t="s">
        <v>420</v>
      </c>
      <c r="H33" s="6" t="n">
        <v>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0"/>
    <col customWidth="1" max="3" min="3" width="20"/>
    <col customWidth="1" max="4" min="4" width="20"/>
    <col customWidth="1" max="5" min="5" width="20"/>
  </cols>
  <sheetData>
    <row r="1" spans="1:5">
      <c r="A1" s="1" t="s">
        <v>742</v>
      </c>
      <c r="B1" s="2" t="s">
        <v>1</v>
      </c>
    </row>
    <row r="2" spans="1:5">
      <c r="B2" s="2" t="s">
        <v>743</v>
      </c>
      <c r="C2" s="2" t="s">
        <v>744</v>
      </c>
      <c r="D2" s="2" t="s">
        <v>745</v>
      </c>
      <c r="E2" s="2" t="s">
        <v>746</v>
      </c>
    </row>
    <row r="3" spans="1:5">
      <c r="A3" s="3" t="s">
        <v>747</v>
      </c>
    </row>
    <row r="4" spans="1:5">
      <c r="A4" s="4" t="s">
        <v>748</v>
      </c>
      <c r="B4" s="5" t="n">
        <v>2</v>
      </c>
    </row>
    <row r="5" spans="1:5">
      <c r="A5" s="4" t="s">
        <v>749</v>
      </c>
      <c r="B5" s="4" t="s">
        <v>750</v>
      </c>
    </row>
    <row r="6" spans="1:5">
      <c r="A6" s="4" t="s">
        <v>751</v>
      </c>
    </row>
    <row r="7" spans="1:5">
      <c r="A7" s="3" t="s">
        <v>747</v>
      </c>
    </row>
    <row r="8" spans="1:5">
      <c r="A8" s="4" t="s">
        <v>752</v>
      </c>
      <c r="B8" s="5" t="n">
        <v>549907</v>
      </c>
      <c r="C8" s="5" t="n">
        <v>759719</v>
      </c>
      <c r="D8" s="5" t="n">
        <v>778388</v>
      </c>
      <c r="E8" s="5" t="n">
        <v>665210</v>
      </c>
    </row>
    <row r="9" spans="1:5">
      <c r="A9" s="4" t="s">
        <v>753</v>
      </c>
    </row>
    <row r="10" spans="1:5">
      <c r="A10" s="3" t="s">
        <v>747</v>
      </c>
    </row>
    <row r="11" spans="1:5">
      <c r="A11" s="4" t="s">
        <v>752</v>
      </c>
      <c r="B11" s="5" t="n">
        <v>174823</v>
      </c>
    </row>
    <row r="12" spans="1:5">
      <c r="A12" s="4" t="s">
        <v>754</v>
      </c>
    </row>
    <row r="13" spans="1:5">
      <c r="A13" s="3" t="s">
        <v>747</v>
      </c>
    </row>
    <row r="14" spans="1:5">
      <c r="A14" s="4" t="s">
        <v>752</v>
      </c>
      <c r="B14" s="5" t="n">
        <v>375084</v>
      </c>
    </row>
    <row r="15" spans="1:5">
      <c r="A15" s="4" t="s">
        <v>755</v>
      </c>
      <c r="B15" s="5" t="n">
        <v>224904</v>
      </c>
    </row>
    <row r="16" spans="1:5">
      <c r="A16" s="4" t="s">
        <v>756</v>
      </c>
    </row>
    <row r="17" spans="1:5">
      <c r="A17" s="3" t="s">
        <v>747</v>
      </c>
    </row>
    <row r="18" spans="1:5">
      <c r="A18" s="4" t="s">
        <v>757</v>
      </c>
      <c r="B18" s="5" t="n">
        <v>1047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758</v>
      </c>
      <c r="B1" s="2" t="s">
        <v>1</v>
      </c>
    </row>
    <row r="2" spans="1:5">
      <c r="B2" s="2" t="s">
        <v>2</v>
      </c>
      <c r="C2" s="2" t="s">
        <v>30</v>
      </c>
      <c r="D2" s="2" t="s">
        <v>79</v>
      </c>
      <c r="E2" s="2" t="s">
        <v>759</v>
      </c>
    </row>
    <row r="3" spans="1:5">
      <c r="A3" s="3" t="s">
        <v>760</v>
      </c>
    </row>
    <row r="4" spans="1:5">
      <c r="A4" s="4" t="s">
        <v>761</v>
      </c>
      <c r="B4" s="8" t="n">
        <v>7.47</v>
      </c>
      <c r="C4" s="8" t="n">
        <v>3.23</v>
      </c>
      <c r="D4" s="8" t="n">
        <v>3.01</v>
      </c>
    </row>
    <row r="5" spans="1:5">
      <c r="A5" s="4" t="s">
        <v>762</v>
      </c>
      <c r="C5" s="8" t="n">
        <v>4.9</v>
      </c>
    </row>
    <row r="6" spans="1:5">
      <c r="A6" s="4" t="s">
        <v>763</v>
      </c>
      <c r="B6" s="6" t="n">
        <v>9977</v>
      </c>
      <c r="C6" s="6" t="n">
        <v>4333</v>
      </c>
      <c r="D6" s="6" t="n">
        <v>2741</v>
      </c>
    </row>
    <row r="7" spans="1:5">
      <c r="A7" s="4" t="s">
        <v>751</v>
      </c>
    </row>
    <row r="8" spans="1:5">
      <c r="A8" s="3" t="s">
        <v>764</v>
      </c>
    </row>
    <row r="9" spans="1:5">
      <c r="A9" s="4" t="s">
        <v>765</v>
      </c>
      <c r="B9" s="5" t="n">
        <v>759719</v>
      </c>
      <c r="C9" s="5" t="n">
        <v>778388</v>
      </c>
      <c r="D9" s="5" t="n">
        <v>665210</v>
      </c>
    </row>
    <row r="10" spans="1:5">
      <c r="A10" s="4" t="s">
        <v>766</v>
      </c>
      <c r="B10" s="5" t="n">
        <v>44514</v>
      </c>
      <c r="C10" s="5" t="n">
        <v>137586</v>
      </c>
      <c r="D10" s="5" t="n">
        <v>420616</v>
      </c>
    </row>
    <row r="11" spans="1:5">
      <c r="A11" s="4" t="s">
        <v>767</v>
      </c>
      <c r="B11" s="5" t="n">
        <v>-221156</v>
      </c>
      <c r="C11" s="5" t="n">
        <v>-43101</v>
      </c>
      <c r="D11" s="5" t="n">
        <v>-106338</v>
      </c>
    </row>
    <row r="12" spans="1:5">
      <c r="A12" s="4" t="s">
        <v>768</v>
      </c>
      <c r="B12" s="5" t="n">
        <v>-32050</v>
      </c>
      <c r="C12" s="5" t="n">
        <v>-75251</v>
      </c>
      <c r="D12" s="5" t="n">
        <v>-201100</v>
      </c>
    </row>
    <row r="13" spans="1:5">
      <c r="A13" s="4" t="s">
        <v>769</v>
      </c>
      <c r="B13" s="5" t="n">
        <v>-1120</v>
      </c>
      <c r="C13" s="5" t="n">
        <v>-37903</v>
      </c>
    </row>
    <row r="14" spans="1:5">
      <c r="A14" s="4" t="s">
        <v>770</v>
      </c>
      <c r="B14" s="5" t="n">
        <v>549907</v>
      </c>
      <c r="C14" s="5" t="n">
        <v>759719</v>
      </c>
      <c r="D14" s="5" t="n">
        <v>778388</v>
      </c>
      <c r="E14" s="5" t="n">
        <v>665210</v>
      </c>
    </row>
    <row r="15" spans="1:5">
      <c r="A15" s="4" t="s">
        <v>771</v>
      </c>
      <c r="B15" s="5" t="n">
        <v>545122</v>
      </c>
      <c r="C15" s="5" t="n">
        <v>747736</v>
      </c>
      <c r="D15" s="5" t="n">
        <v>769142</v>
      </c>
    </row>
    <row r="16" spans="1:5">
      <c r="A16" s="4" t="s">
        <v>772</v>
      </c>
      <c r="B16" s="5" t="n">
        <v>470368</v>
      </c>
      <c r="C16" s="5" t="n">
        <v>482731</v>
      </c>
      <c r="D16" s="5" t="n">
        <v>244631</v>
      </c>
    </row>
    <row r="17" spans="1:5">
      <c r="A17" s="3" t="s">
        <v>773</v>
      </c>
    </row>
    <row r="18" spans="1:5">
      <c r="A18" s="4" t="s">
        <v>774</v>
      </c>
      <c r="B18" s="8" t="n">
        <v>6.06</v>
      </c>
      <c r="C18" s="8" t="n">
        <v>5.75</v>
      </c>
      <c r="D18" s="8" t="n">
        <v>4.39</v>
      </c>
    </row>
    <row r="19" spans="1:5">
      <c r="A19" s="4" t="s">
        <v>775</v>
      </c>
      <c r="B19" s="12" t="n">
        <v>22.23</v>
      </c>
      <c r="C19" s="12" t="n">
        <v>7.74</v>
      </c>
      <c r="D19" s="12" t="n">
        <v>6.93</v>
      </c>
    </row>
    <row r="20" spans="1:5">
      <c r="A20" s="4" t="s">
        <v>776</v>
      </c>
      <c r="B20" s="12" t="n">
        <v>5.5</v>
      </c>
      <c r="C20" s="12" t="n">
        <v>4.93</v>
      </c>
      <c r="D20" s="12" t="n">
        <v>2.17</v>
      </c>
    </row>
    <row r="21" spans="1:5">
      <c r="A21" s="4" t="s">
        <v>777</v>
      </c>
      <c r="B21" s="12" t="n">
        <v>10.09</v>
      </c>
      <c r="C21" s="12" t="n">
        <v>7.01</v>
      </c>
      <c r="D21" s="12" t="n">
        <v>5.62</v>
      </c>
    </row>
    <row r="22" spans="1:5">
      <c r="A22" s="4" t="s">
        <v>778</v>
      </c>
      <c r="B22" s="12" t="n">
        <v>4.97</v>
      </c>
      <c r="C22" s="12" t="n">
        <v>4.94</v>
      </c>
    </row>
    <row r="23" spans="1:5">
      <c r="A23" s="4" t="s">
        <v>779</v>
      </c>
      <c r="B23" s="12" t="n">
        <v>7.36</v>
      </c>
      <c r="C23" s="12" t="n">
        <v>6.06</v>
      </c>
      <c r="D23" s="12" t="n">
        <v>5.75</v>
      </c>
      <c r="E23" s="8" t="n">
        <v>4.39</v>
      </c>
    </row>
    <row r="24" spans="1:5">
      <c r="A24" s="4" t="s">
        <v>780</v>
      </c>
      <c r="B24" s="12" t="n">
        <v>7.31</v>
      </c>
      <c r="C24" s="12" t="n">
        <v>6.04</v>
      </c>
      <c r="D24" s="12" t="n">
        <v>5.72</v>
      </c>
    </row>
    <row r="25" spans="1:5">
      <c r="A25" s="4" t="s">
        <v>781</v>
      </c>
      <c r="B25" s="8" t="n">
        <v>6.46</v>
      </c>
      <c r="C25" s="8" t="n">
        <v>5.41</v>
      </c>
      <c r="D25" s="8" t="n">
        <v>3.78</v>
      </c>
    </row>
    <row r="26" spans="1:5">
      <c r="A26" s="4" t="s">
        <v>782</v>
      </c>
      <c r="B26" s="4" t="s">
        <v>783</v>
      </c>
      <c r="C26" s="4" t="s">
        <v>784</v>
      </c>
      <c r="D26" s="4" t="s">
        <v>785</v>
      </c>
      <c r="E26" s="4" t="s">
        <v>786</v>
      </c>
    </row>
    <row r="27" spans="1:5">
      <c r="A27" s="4" t="s">
        <v>787</v>
      </c>
      <c r="B27" s="4" t="s">
        <v>788</v>
      </c>
      <c r="C27" s="4" t="s">
        <v>789</v>
      </c>
      <c r="D27" s="4" t="s">
        <v>790</v>
      </c>
    </row>
    <row r="28" spans="1:5">
      <c r="A28" s="4" t="s">
        <v>791</v>
      </c>
      <c r="B28" s="4" t="s">
        <v>792</v>
      </c>
      <c r="C28" s="4" t="s">
        <v>793</v>
      </c>
      <c r="D28" s="4" t="s">
        <v>794</v>
      </c>
    </row>
    <row r="29" spans="1:5">
      <c r="A29" s="3" t="s">
        <v>760</v>
      </c>
    </row>
    <row r="30" spans="1:5">
      <c r="A30" s="4" t="s">
        <v>795</v>
      </c>
      <c r="B30" s="8" t="n">
        <v>2.84</v>
      </c>
      <c r="C30" s="8" t="n">
        <v>5.75</v>
      </c>
      <c r="D30" s="8" t="n">
        <v>2.37</v>
      </c>
    </row>
    <row r="31" spans="1:5">
      <c r="A31" s="4" t="s">
        <v>761</v>
      </c>
      <c r="B31" s="12" t="n">
        <v>7.47</v>
      </c>
      <c r="C31" s="12" t="n">
        <v>3.23</v>
      </c>
      <c r="D31" s="12" t="n">
        <v>6.93</v>
      </c>
    </row>
    <row r="32" spans="1:5">
      <c r="A32" s="4" t="s">
        <v>796</v>
      </c>
      <c r="B32" s="12" t="n">
        <v>5.76</v>
      </c>
      <c r="C32" s="12" t="n">
        <v>2.54</v>
      </c>
      <c r="D32" s="12" t="n">
        <v>2.24</v>
      </c>
    </row>
    <row r="33" spans="1:5">
      <c r="A33" s="4" t="s">
        <v>797</v>
      </c>
      <c r="B33" s="12" t="n">
        <v>15.03</v>
      </c>
      <c r="C33" s="12" t="n">
        <v>3.69</v>
      </c>
      <c r="D33" s="12" t="n">
        <v>4.99</v>
      </c>
    </row>
    <row r="34" spans="1:5">
      <c r="A34" s="4" t="s">
        <v>762</v>
      </c>
      <c r="B34" s="12" t="n">
        <v>2.65</v>
      </c>
    </row>
    <row r="35" spans="1:5">
      <c r="A35" s="4" t="s">
        <v>798</v>
      </c>
      <c r="B35" s="8" t="n">
        <v>3.77</v>
      </c>
      <c r="C35" s="8" t="n">
        <v>2.84</v>
      </c>
      <c r="D35" s="8" t="n">
        <v>5.75</v>
      </c>
      <c r="E35" s="8" t="n">
        <v>2.37</v>
      </c>
    </row>
    <row r="36" spans="1:5">
      <c r="A36" s="4" t="s">
        <v>799</v>
      </c>
      <c r="B36" s="6" t="n">
        <v>2900</v>
      </c>
      <c r="C36" s="6" t="n">
        <v>800</v>
      </c>
      <c r="D36" s="6" t="n">
        <v>600</v>
      </c>
    </row>
    <row r="37" spans="1:5">
      <c r="A37" s="4" t="s">
        <v>800</v>
      </c>
      <c r="B37" s="5" t="n">
        <v>7900</v>
      </c>
      <c r="C37" s="5" t="n">
        <v>2200</v>
      </c>
      <c r="D37" s="5" t="n">
        <v>1300</v>
      </c>
    </row>
    <row r="38" spans="1:5">
      <c r="A38" s="4" t="s">
        <v>801</v>
      </c>
      <c r="B38" s="5" t="n">
        <v>3500</v>
      </c>
      <c r="C38" s="5" t="n">
        <v>100</v>
      </c>
      <c r="D38" s="5" t="n">
        <v>600</v>
      </c>
    </row>
    <row r="39" spans="1:5">
      <c r="A39" s="4" t="s">
        <v>802</v>
      </c>
      <c r="B39" s="5" t="n">
        <v>7900</v>
      </c>
      <c r="C39" s="5" t="n">
        <v>2200</v>
      </c>
      <c r="D39" s="5" t="n">
        <v>1300</v>
      </c>
    </row>
    <row r="40" spans="1:5">
      <c r="A40" s="4" t="s">
        <v>803</v>
      </c>
      <c r="B40" s="6" t="n">
        <v>1000</v>
      </c>
      <c r="C40" s="6" t="n">
        <v>1000</v>
      </c>
      <c r="D40" s="6" t="n">
        <v>800</v>
      </c>
    </row>
    <row r="41" spans="1:5">
      <c r="A41" s="4" t="s">
        <v>804</v>
      </c>
      <c r="B41" s="8" t="n">
        <v>6.69</v>
      </c>
      <c r="C41" s="8" t="n">
        <v>3.45</v>
      </c>
      <c r="D41" s="8" t="n">
        <v>3.53</v>
      </c>
    </row>
    <row r="42" spans="1:5">
      <c r="A42" s="4" t="s">
        <v>763</v>
      </c>
      <c r="B42" s="6" t="n">
        <v>10000</v>
      </c>
      <c r="C42" s="6" t="n">
        <v>4300</v>
      </c>
      <c r="D42" s="6" t="n">
        <v>2700</v>
      </c>
    </row>
    <row r="43" spans="1:5">
      <c r="A43" s="4" t="s">
        <v>805</v>
      </c>
      <c r="B43" s="6" t="n">
        <v>300</v>
      </c>
    </row>
    <row r="44" spans="1:5">
      <c r="A44" s="4" t="s">
        <v>806</v>
      </c>
      <c r="B44" s="4" t="s">
        <v>807</v>
      </c>
    </row>
    <row r="45" spans="1:5">
      <c r="A45" s="4" t="s">
        <v>808</v>
      </c>
      <c r="B45" s="6" t="n">
        <v>1200</v>
      </c>
    </row>
    <row r="46" spans="1:5">
      <c r="A46" s="4" t="s">
        <v>809</v>
      </c>
      <c r="B46" s="5" t="n">
        <v>736</v>
      </c>
    </row>
    <row r="47" spans="1:5">
      <c r="A47" s="4" t="s">
        <v>810</v>
      </c>
      <c r="B47" s="6" t="n">
        <v>15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9</v>
      </c>
    </row>
    <row r="3" spans="1:4">
      <c r="A3" s="3" t="s">
        <v>133</v>
      </c>
    </row>
    <row r="4" spans="1:4">
      <c r="A4" s="4" t="s">
        <v>104</v>
      </c>
      <c r="B4" s="6" t="n">
        <v>-18725</v>
      </c>
      <c r="C4" s="6" t="n">
        <v>-13513</v>
      </c>
      <c r="D4" s="6" t="n">
        <v>-13664</v>
      </c>
    </row>
    <row r="5" spans="1:4">
      <c r="A5" s="3" t="s">
        <v>134</v>
      </c>
    </row>
    <row r="6" spans="1:4">
      <c r="A6" s="4" t="s">
        <v>94</v>
      </c>
      <c r="B6" s="5" t="n">
        <v>11914</v>
      </c>
      <c r="C6" s="5" t="n">
        <v>9794</v>
      </c>
      <c r="D6" s="5" t="n">
        <v>8451</v>
      </c>
    </row>
    <row r="7" spans="1:4">
      <c r="A7" s="4" t="s">
        <v>135</v>
      </c>
      <c r="B7" s="5" t="n">
        <v>-262</v>
      </c>
      <c r="C7" s="5" t="n">
        <v>529</v>
      </c>
      <c r="D7" s="5" t="n">
        <v>207</v>
      </c>
    </row>
    <row r="8" spans="1:4">
      <c r="A8" s="4" t="s">
        <v>136</v>
      </c>
      <c r="B8" s="5" t="n">
        <v>-382</v>
      </c>
      <c r="C8" s="5" t="n">
        <v>-64</v>
      </c>
      <c r="D8" s="5" t="n">
        <v>981</v>
      </c>
    </row>
    <row r="9" spans="1:4">
      <c r="A9" s="4" t="s">
        <v>137</v>
      </c>
      <c r="B9" s="5" t="n">
        <v>592</v>
      </c>
      <c r="C9" s="5" t="n">
        <v>327</v>
      </c>
      <c r="D9" s="5" t="n">
        <v>376</v>
      </c>
    </row>
    <row r="10" spans="1:4">
      <c r="A10" s="4" t="s">
        <v>138</v>
      </c>
      <c r="B10" s="5" t="n">
        <v>9977</v>
      </c>
      <c r="C10" s="5" t="n">
        <v>4333</v>
      </c>
      <c r="D10" s="5" t="n">
        <v>2741</v>
      </c>
    </row>
    <row r="11" spans="1:4">
      <c r="A11" s="4" t="s">
        <v>139</v>
      </c>
      <c r="B11" s="5" t="n">
        <v>0</v>
      </c>
      <c r="C11" s="5" t="n">
        <v>746</v>
      </c>
      <c r="D11" s="5" t="n">
        <v>0</v>
      </c>
    </row>
    <row r="12" spans="1:4">
      <c r="A12" s="4" t="s">
        <v>140</v>
      </c>
      <c r="B12" s="5" t="n">
        <v>-19</v>
      </c>
      <c r="C12" s="5" t="n">
        <v>276</v>
      </c>
      <c r="D12" s="5" t="n">
        <v>0</v>
      </c>
    </row>
    <row r="13" spans="1:4">
      <c r="A13" s="3" t="s">
        <v>141</v>
      </c>
    </row>
    <row r="14" spans="1:4">
      <c r="A14" s="4" t="s">
        <v>142</v>
      </c>
      <c r="B14" s="5" t="n">
        <v>-4710</v>
      </c>
      <c r="C14" s="5" t="n">
        <v>-361</v>
      </c>
      <c r="D14" s="5" t="n">
        <v>741</v>
      </c>
    </row>
    <row r="15" spans="1:4">
      <c r="A15" s="4" t="s">
        <v>143</v>
      </c>
      <c r="B15" s="5" t="n">
        <v>1555</v>
      </c>
      <c r="C15" s="5" t="n">
        <v>648</v>
      </c>
      <c r="D15" s="5" t="n">
        <v>1873</v>
      </c>
    </row>
    <row r="16" spans="1:4">
      <c r="A16" s="4" t="s">
        <v>43</v>
      </c>
      <c r="B16" s="5" t="n">
        <v>1254</v>
      </c>
      <c r="C16" s="5" t="n">
        <v>-1453</v>
      </c>
      <c r="D16" s="5" t="n">
        <v>157</v>
      </c>
    </row>
    <row r="17" spans="1:4">
      <c r="A17" s="4" t="s">
        <v>144</v>
      </c>
      <c r="B17" s="5" t="n">
        <v>3715</v>
      </c>
      <c r="C17" s="5" t="n">
        <v>413</v>
      </c>
      <c r="D17" s="5" t="n">
        <v>-2796</v>
      </c>
    </row>
    <row r="18" spans="1:4">
      <c r="A18" s="4" t="s">
        <v>46</v>
      </c>
      <c r="B18" s="5" t="n">
        <v>2807</v>
      </c>
      <c r="C18" s="5" t="n">
        <v>2200</v>
      </c>
      <c r="D18" s="5" t="n">
        <v>-570</v>
      </c>
    </row>
    <row r="19" spans="1:4">
      <c r="A19" s="4" t="s">
        <v>145</v>
      </c>
      <c r="B19" s="5" t="n">
        <v>7716</v>
      </c>
      <c r="C19" s="5" t="n">
        <v>3875</v>
      </c>
      <c r="D19" s="5" t="n">
        <v>-1503</v>
      </c>
    </row>
    <row r="20" spans="1:4">
      <c r="A20" s="3" t="s">
        <v>146</v>
      </c>
    </row>
    <row r="21" spans="1:4">
      <c r="A21" s="4" t="s">
        <v>147</v>
      </c>
      <c r="B21" s="5" t="n">
        <v>-396</v>
      </c>
      <c r="C21" s="5" t="n">
        <v>-670</v>
      </c>
      <c r="D21" s="5" t="n">
        <v>-956</v>
      </c>
    </row>
    <row r="22" spans="1:4">
      <c r="A22" s="4" t="s">
        <v>148</v>
      </c>
      <c r="B22" s="5" t="n">
        <v>-55</v>
      </c>
      <c r="C22" s="5" t="n">
        <v>-408</v>
      </c>
      <c r="D22" s="5" t="n">
        <v>-791</v>
      </c>
    </row>
    <row r="23" spans="1:4">
      <c r="A23" s="4" t="s">
        <v>149</v>
      </c>
      <c r="B23" s="5" t="n">
        <v>-110324</v>
      </c>
      <c r="C23" s="5" t="n">
        <v>-12151</v>
      </c>
      <c r="D23" s="5" t="n">
        <v>-7664</v>
      </c>
    </row>
    <row r="24" spans="1:4">
      <c r="A24" s="4" t="s">
        <v>150</v>
      </c>
      <c r="B24" s="5" t="n">
        <v>-110775</v>
      </c>
      <c r="C24" s="5" t="n">
        <v>-13229</v>
      </c>
      <c r="D24" s="5" t="n">
        <v>-9411</v>
      </c>
    </row>
    <row r="25" spans="1:4">
      <c r="A25" s="3" t="s">
        <v>151</v>
      </c>
    </row>
    <row r="26" spans="1:4">
      <c r="A26" s="4" t="s">
        <v>152</v>
      </c>
      <c r="B26" s="5" t="n">
        <v>-1497</v>
      </c>
      <c r="C26" s="5" t="n">
        <v>-1683</v>
      </c>
      <c r="D26" s="5" t="n">
        <v>-1020</v>
      </c>
    </row>
    <row r="27" spans="1:4">
      <c r="A27" s="4" t="s">
        <v>153</v>
      </c>
      <c r="B27" s="5" t="n">
        <v>74538</v>
      </c>
      <c r="C27" s="5" t="n">
        <v>30992</v>
      </c>
      <c r="D27" s="5" t="n">
        <v>24083</v>
      </c>
    </row>
    <row r="28" spans="1:4">
      <c r="A28" s="4" t="s">
        <v>154</v>
      </c>
      <c r="B28" s="5" t="n">
        <v>-11912</v>
      </c>
      <c r="C28" s="5" t="n">
        <v>-7190</v>
      </c>
      <c r="D28" s="5" t="n">
        <v>-23907</v>
      </c>
    </row>
    <row r="29" spans="1:4">
      <c r="A29" s="4" t="s">
        <v>155</v>
      </c>
      <c r="B29" s="5" t="n">
        <v>-3387</v>
      </c>
      <c r="C29" s="5" t="n">
        <v>-726</v>
      </c>
      <c r="D29" s="5" t="n">
        <v>0</v>
      </c>
    </row>
    <row r="30" spans="1:4">
      <c r="A30" s="4" t="s">
        <v>156</v>
      </c>
      <c r="B30" s="5" t="n">
        <v>43797</v>
      </c>
      <c r="C30" s="5" t="n">
        <v>211</v>
      </c>
      <c r="D30" s="5" t="n">
        <v>-18</v>
      </c>
    </row>
    <row r="31" spans="1:4">
      <c r="A31" s="4" t="s">
        <v>157</v>
      </c>
      <c r="B31" s="5" t="n">
        <v>-5361</v>
      </c>
      <c r="C31" s="5" t="n">
        <v>-2079</v>
      </c>
      <c r="D31" s="5" t="n">
        <v>-359</v>
      </c>
    </row>
    <row r="32" spans="1:4">
      <c r="A32" s="4" t="s">
        <v>158</v>
      </c>
      <c r="B32" s="5" t="n">
        <v>96178</v>
      </c>
      <c r="C32" s="5" t="n">
        <v>19525</v>
      </c>
      <c r="D32" s="5" t="n">
        <v>-1221</v>
      </c>
    </row>
    <row r="33" spans="1:4">
      <c r="A33" s="4" t="s">
        <v>159</v>
      </c>
      <c r="B33" s="5" t="n">
        <v>449</v>
      </c>
      <c r="C33" s="5" t="n">
        <v>114</v>
      </c>
      <c r="D33" s="5" t="n">
        <v>-380</v>
      </c>
    </row>
    <row r="34" spans="1:4">
      <c r="A34" s="4" t="s">
        <v>160</v>
      </c>
      <c r="B34" s="5" t="n">
        <v>-6432</v>
      </c>
      <c r="C34" s="5" t="n">
        <v>10285</v>
      </c>
      <c r="D34" s="5" t="n">
        <v>-12515</v>
      </c>
    </row>
    <row r="35" spans="1:4">
      <c r="A35" s="4" t="s">
        <v>161</v>
      </c>
      <c r="B35" s="5" t="n">
        <v>28758</v>
      </c>
      <c r="C35" s="5" t="n">
        <v>18473</v>
      </c>
      <c r="D35" s="5" t="n">
        <v>30988</v>
      </c>
    </row>
    <row r="36" spans="1:4">
      <c r="A36" s="4" t="s">
        <v>162</v>
      </c>
      <c r="B36" s="5" t="n">
        <v>22326</v>
      </c>
      <c r="C36" s="5" t="n">
        <v>28758</v>
      </c>
      <c r="D36" s="5" t="n">
        <v>18473</v>
      </c>
    </row>
    <row r="37" spans="1:4">
      <c r="A37" s="3" t="s">
        <v>163</v>
      </c>
    </row>
    <row r="38" spans="1:4">
      <c r="A38" s="4" t="s">
        <v>164</v>
      </c>
      <c r="B38" s="5" t="n">
        <v>6012</v>
      </c>
      <c r="C38" s="5" t="n">
        <v>2455</v>
      </c>
      <c r="D38" s="5" t="n">
        <v>1523</v>
      </c>
    </row>
    <row r="39" spans="1:4">
      <c r="A39" s="4" t="s">
        <v>165</v>
      </c>
      <c r="B39" s="5" t="n">
        <v>1782</v>
      </c>
      <c r="C39" s="5" t="n">
        <v>488</v>
      </c>
      <c r="D39" s="5" t="n">
        <v>314</v>
      </c>
    </row>
    <row r="40" spans="1:4">
      <c r="A40" s="3" t="s">
        <v>166</v>
      </c>
    </row>
    <row r="41" spans="1:4">
      <c r="A41" s="4" t="s">
        <v>167</v>
      </c>
      <c r="B41" s="5" t="n">
        <v>50</v>
      </c>
      <c r="C41" s="5" t="n">
        <v>1293</v>
      </c>
      <c r="D41" s="5" t="n">
        <v>3428</v>
      </c>
    </row>
    <row r="42" spans="1:4">
      <c r="A42" s="4" t="s">
        <v>121</v>
      </c>
      <c r="B42" s="6" t="n">
        <v>0</v>
      </c>
      <c r="C42" s="6" t="n">
        <v>8300</v>
      </c>
      <c r="D42" s="6" t="n">
        <v>13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11</v>
      </c>
      <c r="B1" s="2" t="s">
        <v>1</v>
      </c>
    </row>
    <row r="2" spans="1:4">
      <c r="B2" s="2" t="s">
        <v>2</v>
      </c>
      <c r="C2" s="2" t="s">
        <v>30</v>
      </c>
      <c r="D2" s="2" t="s">
        <v>79</v>
      </c>
    </row>
    <row r="3" spans="1:4">
      <c r="A3" s="3" t="s">
        <v>812</v>
      </c>
    </row>
    <row r="4" spans="1:4">
      <c r="A4" s="4" t="s">
        <v>813</v>
      </c>
      <c r="B4" s="5" t="n">
        <v>839477</v>
      </c>
      <c r="C4" s="5" t="n">
        <v>513943</v>
      </c>
    </row>
    <row r="5" spans="1:4">
      <c r="A5" s="4" t="s">
        <v>814</v>
      </c>
      <c r="B5" s="5" t="n">
        <v>855665</v>
      </c>
      <c r="C5" s="5" t="n">
        <v>778097</v>
      </c>
    </row>
    <row r="6" spans="1:4">
      <c r="A6" s="4" t="s">
        <v>815</v>
      </c>
      <c r="B6" s="5" t="n">
        <v>-588214</v>
      </c>
      <c r="C6" s="5" t="n">
        <v>-385895</v>
      </c>
    </row>
    <row r="7" spans="1:4">
      <c r="A7" s="4" t="s">
        <v>816</v>
      </c>
      <c r="B7" s="5" t="n">
        <v>-59448</v>
      </c>
      <c r="C7" s="5" t="n">
        <v>-66668</v>
      </c>
    </row>
    <row r="8" spans="1:4">
      <c r="A8" s="4" t="s">
        <v>817</v>
      </c>
      <c r="B8" s="5" t="n">
        <v>1047480</v>
      </c>
      <c r="C8" s="5" t="n">
        <v>839477</v>
      </c>
      <c r="D8" s="5" t="n">
        <v>513943</v>
      </c>
    </row>
    <row r="9" spans="1:4">
      <c r="A9" s="4" t="s">
        <v>818</v>
      </c>
      <c r="B9" s="4" t="s">
        <v>819</v>
      </c>
      <c r="C9" s="4" t="s">
        <v>820</v>
      </c>
      <c r="D9" s="4" t="s">
        <v>821</v>
      </c>
    </row>
    <row r="10" spans="1:4">
      <c r="A10" s="4" t="s">
        <v>822</v>
      </c>
      <c r="B10" s="8" t="n">
        <v>13.35</v>
      </c>
      <c r="C10" s="8" t="n">
        <v>7.55</v>
      </c>
      <c r="D10" s="8" t="n">
        <v>8.15</v>
      </c>
    </row>
    <row r="11" spans="1:4">
      <c r="A11" s="4" t="s">
        <v>823</v>
      </c>
      <c r="B11" s="12" t="n">
        <v>17.1</v>
      </c>
      <c r="C11" s="12" t="n">
        <v>7.13</v>
      </c>
    </row>
    <row r="12" spans="1:4">
      <c r="A12" s="4" t="s">
        <v>824</v>
      </c>
      <c r="B12" s="12" t="n">
        <v>10.78</v>
      </c>
      <c r="C12" s="12" t="n">
        <v>7.72</v>
      </c>
    </row>
    <row r="13" spans="1:4">
      <c r="A13" s="4" t="s">
        <v>825</v>
      </c>
      <c r="B13" s="8" t="n">
        <v>10.89</v>
      </c>
      <c r="C13" s="8" t="n">
        <v>6.98</v>
      </c>
    </row>
    <row r="14" spans="1:4">
      <c r="A14" s="4" t="s">
        <v>826</v>
      </c>
      <c r="B14" s="6" t="n">
        <v>12575851</v>
      </c>
      <c r="C14" s="6" t="n">
        <v>3253660</v>
      </c>
    </row>
    <row r="15" spans="1:4">
      <c r="A15" s="4" t="s">
        <v>805</v>
      </c>
      <c r="B15" s="6" t="n">
        <v>11600000</v>
      </c>
    </row>
    <row r="16" spans="1:4">
      <c r="A16" s="4" t="s">
        <v>806</v>
      </c>
      <c r="B16" s="4" t="s">
        <v>827</v>
      </c>
    </row>
    <row r="17" spans="1:4">
      <c r="A17" s="4" t="s">
        <v>828</v>
      </c>
      <c r="B17" s="6" t="n">
        <v>3300000</v>
      </c>
    </row>
    <row r="18" spans="1:4">
      <c r="A18" s="4" t="s">
        <v>829</v>
      </c>
      <c r="B18" s="6" t="n">
        <v>70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9</v>
      </c>
    </row>
    <row r="3" spans="1:4">
      <c r="A3" s="3" t="s">
        <v>831</v>
      </c>
    </row>
    <row r="4" spans="1:4">
      <c r="A4" s="4" t="s">
        <v>763</v>
      </c>
      <c r="B4" s="6" t="n">
        <v>9977</v>
      </c>
      <c r="C4" s="6" t="n">
        <v>4333</v>
      </c>
      <c r="D4" s="6" t="n">
        <v>2741</v>
      </c>
    </row>
    <row r="5" spans="1:4">
      <c r="A5" s="4" t="s">
        <v>832</v>
      </c>
    </row>
    <row r="6" spans="1:4">
      <c r="A6" s="3" t="s">
        <v>831</v>
      </c>
    </row>
    <row r="7" spans="1:4">
      <c r="A7" s="4" t="s">
        <v>763</v>
      </c>
      <c r="B7" s="5" t="n">
        <v>436</v>
      </c>
      <c r="C7" s="5" t="n">
        <v>44</v>
      </c>
      <c r="D7" s="5" t="n">
        <v>42</v>
      </c>
    </row>
    <row r="8" spans="1:4">
      <c r="A8" s="4" t="s">
        <v>91</v>
      </c>
    </row>
    <row r="9" spans="1:4">
      <c r="A9" s="3" t="s">
        <v>831</v>
      </c>
    </row>
    <row r="10" spans="1:4">
      <c r="A10" s="4" t="s">
        <v>763</v>
      </c>
      <c r="B10" s="5" t="n">
        <v>796</v>
      </c>
      <c r="C10" s="5" t="n">
        <v>204</v>
      </c>
      <c r="D10" s="5" t="n">
        <v>203</v>
      </c>
    </row>
    <row r="11" spans="1:4">
      <c r="A11" s="4" t="s">
        <v>90</v>
      </c>
    </row>
    <row r="12" spans="1:4">
      <c r="A12" s="3" t="s">
        <v>831</v>
      </c>
    </row>
    <row r="13" spans="1:4">
      <c r="A13" s="4" t="s">
        <v>763</v>
      </c>
      <c r="B13" s="5" t="n">
        <v>232</v>
      </c>
      <c r="C13" s="5" t="n">
        <v>105</v>
      </c>
      <c r="D13" s="5" t="n">
        <v>65</v>
      </c>
    </row>
    <row r="14" spans="1:4">
      <c r="A14" s="4" t="s">
        <v>93</v>
      </c>
    </row>
    <row r="15" spans="1:4">
      <c r="A15" s="3" t="s">
        <v>831</v>
      </c>
    </row>
    <row r="16" spans="1:4">
      <c r="A16" s="4" t="s">
        <v>763</v>
      </c>
      <c r="B16" s="6" t="n">
        <v>8513</v>
      </c>
      <c r="C16" s="6" t="n">
        <v>3980</v>
      </c>
      <c r="D16" s="6" t="n">
        <v>24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833</v>
      </c>
      <c r="B1" s="2" t="s">
        <v>1</v>
      </c>
    </row>
    <row r="2" spans="1:4">
      <c r="B2" s="2" t="s">
        <v>834</v>
      </c>
      <c r="C2" s="2" t="s">
        <v>334</v>
      </c>
      <c r="D2" s="2" t="s">
        <v>335</v>
      </c>
    </row>
    <row r="3" spans="1:4">
      <c r="A3" s="3" t="s">
        <v>202</v>
      </c>
    </row>
    <row r="4" spans="1:4">
      <c r="A4" s="4" t="s">
        <v>835</v>
      </c>
      <c r="B4" s="5" t="n">
        <v>2</v>
      </c>
    </row>
    <row r="5" spans="1:4">
      <c r="A5" s="4" t="s">
        <v>836</v>
      </c>
      <c r="B5" s="6" t="n">
        <v>0</v>
      </c>
      <c r="C5" s="6" t="n">
        <v>0</v>
      </c>
      <c r="D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7</v>
      </c>
      <c r="B1" s="2" t="s">
        <v>1</v>
      </c>
    </row>
    <row r="2" spans="1:4">
      <c r="B2" s="2" t="s">
        <v>2</v>
      </c>
      <c r="C2" s="2" t="s">
        <v>30</v>
      </c>
      <c r="D2" s="2" t="s">
        <v>79</v>
      </c>
    </row>
    <row r="3" spans="1:4">
      <c r="A3" s="3" t="s">
        <v>838</v>
      </c>
    </row>
    <row r="4" spans="1:4">
      <c r="A4" s="4" t="s">
        <v>839</v>
      </c>
      <c r="B4" s="6" t="n">
        <v>2927</v>
      </c>
      <c r="C4" s="6" t="n">
        <v>4356</v>
      </c>
      <c r="D4" s="6" t="n">
        <v>6001</v>
      </c>
    </row>
    <row r="5" spans="1:4">
      <c r="A5" s="4" t="s">
        <v>840</v>
      </c>
    </row>
    <row r="6" spans="1:4">
      <c r="A6" s="3" t="s">
        <v>838</v>
      </c>
    </row>
    <row r="7" spans="1:4">
      <c r="A7" s="4" t="s">
        <v>839</v>
      </c>
      <c r="B7" s="5" t="n">
        <v>2768</v>
      </c>
      <c r="C7" s="5" t="n">
        <v>4054</v>
      </c>
      <c r="D7" s="5" t="n">
        <v>5501</v>
      </c>
    </row>
    <row r="8" spans="1:4">
      <c r="A8" s="4" t="s">
        <v>841</v>
      </c>
    </row>
    <row r="9" spans="1:4">
      <c r="A9" s="3" t="s">
        <v>838</v>
      </c>
    </row>
    <row r="10" spans="1:4">
      <c r="A10" s="4" t="s">
        <v>839</v>
      </c>
      <c r="B10" s="5" t="n">
        <v>145</v>
      </c>
      <c r="C10" s="5" t="n">
        <v>284</v>
      </c>
      <c r="D10" s="5" t="n">
        <v>469</v>
      </c>
    </row>
    <row r="11" spans="1:4">
      <c r="A11" s="4" t="s">
        <v>842</v>
      </c>
    </row>
    <row r="12" spans="1:4">
      <c r="A12" s="3" t="s">
        <v>838</v>
      </c>
    </row>
    <row r="13" spans="1:4">
      <c r="A13" s="4" t="s">
        <v>839</v>
      </c>
      <c r="B13" s="5" t="n">
        <v>14</v>
      </c>
      <c r="C13" s="5" t="n">
        <v>18</v>
      </c>
      <c r="D13" s="5" t="n">
        <v>31</v>
      </c>
    </row>
    <row r="14" spans="1:4">
      <c r="A14" s="4" t="s">
        <v>843</v>
      </c>
    </row>
    <row r="15" spans="1:4">
      <c r="A15" s="3" t="s">
        <v>838</v>
      </c>
    </row>
    <row r="16" spans="1:4">
      <c r="A16" s="4" t="s">
        <v>844</v>
      </c>
      <c r="B16" s="5" t="n">
        <v>97952</v>
      </c>
      <c r="C16" s="5" t="n">
        <v>74767</v>
      </c>
      <c r="D16" s="5" t="n">
        <v>69911</v>
      </c>
    </row>
    <row r="17" spans="1:4">
      <c r="A17" s="4" t="s">
        <v>845</v>
      </c>
    </row>
    <row r="18" spans="1:4">
      <c r="A18" s="3" t="s">
        <v>838</v>
      </c>
    </row>
    <row r="19" spans="1:4">
      <c r="A19" s="4" t="s">
        <v>844</v>
      </c>
      <c r="B19" s="5" t="n">
        <v>79842</v>
      </c>
      <c r="C19" s="5" t="n">
        <v>62534</v>
      </c>
      <c r="D19" s="5" t="n">
        <v>56778</v>
      </c>
    </row>
    <row r="20" spans="1:4">
      <c r="A20" s="4" t="s">
        <v>846</v>
      </c>
    </row>
    <row r="21" spans="1:4">
      <c r="A21" s="3" t="s">
        <v>838</v>
      </c>
    </row>
    <row r="22" spans="1:4">
      <c r="A22" s="4" t="s">
        <v>844</v>
      </c>
      <c r="B22" s="5" t="n">
        <v>4379</v>
      </c>
      <c r="C22" s="5" t="n">
        <v>4090</v>
      </c>
      <c r="D22" s="5" t="n">
        <v>4280</v>
      </c>
    </row>
    <row r="23" spans="1:4">
      <c r="A23" s="4" t="s">
        <v>847</v>
      </c>
    </row>
    <row r="24" spans="1:4">
      <c r="A24" s="3" t="s">
        <v>838</v>
      </c>
    </row>
    <row r="25" spans="1:4">
      <c r="A25" s="4" t="s">
        <v>844</v>
      </c>
      <c r="B25" s="6" t="n">
        <v>13731</v>
      </c>
      <c r="C25" s="6" t="n">
        <v>8143</v>
      </c>
      <c r="D25" s="6" t="n">
        <v>88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8</v>
      </c>
      <c r="B1" s="2" t="s">
        <v>474</v>
      </c>
      <c r="C1" s="2" t="s">
        <v>1</v>
      </c>
    </row>
    <row r="2" spans="1:6">
      <c r="B2" s="2" t="s">
        <v>849</v>
      </c>
      <c r="C2" s="2" t="s">
        <v>850</v>
      </c>
      <c r="D2" s="2" t="s">
        <v>2</v>
      </c>
      <c r="E2" s="2" t="s">
        <v>30</v>
      </c>
      <c r="F2" s="2" t="s">
        <v>79</v>
      </c>
    </row>
    <row r="3" spans="1:6">
      <c r="A3" s="3" t="s">
        <v>851</v>
      </c>
    </row>
    <row r="4" spans="1:6">
      <c r="A4" s="4" t="s">
        <v>852</v>
      </c>
      <c r="D4" s="5" t="n">
        <v>20768401</v>
      </c>
      <c r="E4" s="5" t="n">
        <v>17785288</v>
      </c>
    </row>
    <row r="5" spans="1:6">
      <c r="A5" s="4" t="s">
        <v>706</v>
      </c>
      <c r="D5" s="6" t="n">
        <v>3238000</v>
      </c>
    </row>
    <row r="6" spans="1:6">
      <c r="A6" s="4" t="s">
        <v>707</v>
      </c>
      <c r="D6" s="5" t="n">
        <v>400000</v>
      </c>
    </row>
    <row r="7" spans="1:6">
      <c r="A7" s="4" t="s">
        <v>714</v>
      </c>
    </row>
    <row r="8" spans="1:6">
      <c r="A8" s="3" t="s">
        <v>851</v>
      </c>
    </row>
    <row r="9" spans="1:6">
      <c r="A9" s="4" t="s">
        <v>853</v>
      </c>
      <c r="D9" s="5" t="n">
        <v>2500000</v>
      </c>
      <c r="E9" s="6" t="n">
        <v>2300000</v>
      </c>
      <c r="F9" s="6" t="n">
        <v>2100000</v>
      </c>
    </row>
    <row r="10" spans="1:6">
      <c r="A10" s="4" t="s">
        <v>852</v>
      </c>
      <c r="B10" s="5" t="n">
        <v>1803574</v>
      </c>
    </row>
    <row r="11" spans="1:6">
      <c r="A11" s="4" t="s">
        <v>706</v>
      </c>
      <c r="D11" s="5" t="n">
        <v>3200000</v>
      </c>
    </row>
    <row r="12" spans="1:6">
      <c r="A12" s="4" t="s">
        <v>43</v>
      </c>
      <c r="D12" s="5" t="n">
        <v>600000</v>
      </c>
      <c r="E12" s="5" t="n">
        <v>600000</v>
      </c>
    </row>
    <row r="13" spans="1:6">
      <c r="A13" s="4" t="s">
        <v>854</v>
      </c>
    </row>
    <row r="14" spans="1:6">
      <c r="A14" s="3" t="s">
        <v>851</v>
      </c>
    </row>
    <row r="15" spans="1:6">
      <c r="A15" s="4" t="s">
        <v>121</v>
      </c>
      <c r="B15" s="6" t="n">
        <v>11200000</v>
      </c>
    </row>
    <row r="16" spans="1:6">
      <c r="A16" s="4" t="s">
        <v>855</v>
      </c>
    </row>
    <row r="17" spans="1:6">
      <c r="A17" s="3" t="s">
        <v>851</v>
      </c>
    </row>
    <row r="18" spans="1:6">
      <c r="A18" s="4" t="s">
        <v>853</v>
      </c>
      <c r="D18" s="5" t="n">
        <v>3000000</v>
      </c>
      <c r="E18" s="5" t="n">
        <v>1800000</v>
      </c>
      <c r="F18" s="5" t="n">
        <v>0</v>
      </c>
    </row>
    <row r="19" spans="1:6">
      <c r="A19" s="4" t="s">
        <v>706</v>
      </c>
      <c r="D19" s="5" t="n">
        <v>0</v>
      </c>
    </row>
    <row r="20" spans="1:6">
      <c r="A20" s="4" t="s">
        <v>856</v>
      </c>
    </row>
    <row r="21" spans="1:6">
      <c r="A21" s="3" t="s">
        <v>851</v>
      </c>
    </row>
    <row r="22" spans="1:6">
      <c r="A22" s="4" t="s">
        <v>403</v>
      </c>
      <c r="D22" s="5" t="n">
        <v>0</v>
      </c>
      <c r="E22" s="5" t="n">
        <v>700000</v>
      </c>
    </row>
    <row r="23" spans="1:6">
      <c r="A23" s="4" t="s">
        <v>857</v>
      </c>
      <c r="D23" s="5" t="n">
        <v>0</v>
      </c>
      <c r="E23" s="5" t="n">
        <v>100000</v>
      </c>
    </row>
    <row r="24" spans="1:6">
      <c r="A24" s="4" t="s">
        <v>858</v>
      </c>
    </row>
    <row r="25" spans="1:6">
      <c r="A25" s="3" t="s">
        <v>851</v>
      </c>
    </row>
    <row r="26" spans="1:6">
      <c r="A26" s="4" t="s">
        <v>403</v>
      </c>
      <c r="D26" s="5" t="n">
        <v>285000</v>
      </c>
      <c r="E26" s="6" t="n">
        <v>360000</v>
      </c>
      <c r="F26" s="6" t="n">
        <v>360000</v>
      </c>
    </row>
    <row r="27" spans="1:6">
      <c r="A27" s="4" t="s">
        <v>716</v>
      </c>
    </row>
    <row r="28" spans="1:6">
      <c r="A28" s="3" t="s">
        <v>851</v>
      </c>
    </row>
    <row r="29" spans="1:6">
      <c r="A29" s="4" t="s">
        <v>859</v>
      </c>
      <c r="D29" s="6" t="n">
        <v>3600000</v>
      </c>
    </row>
    <row r="30" spans="1:6">
      <c r="A30" s="4" t="s">
        <v>860</v>
      </c>
    </row>
    <row r="31" spans="1:6">
      <c r="A31" s="3" t="s">
        <v>851</v>
      </c>
    </row>
    <row r="32" spans="1:6">
      <c r="A32" s="4" t="s">
        <v>403</v>
      </c>
      <c r="C32" s="6" t="n">
        <v>6000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6" t="n">
        <v>24756</v>
      </c>
      <c r="C4" s="6" t="n">
        <v>23169</v>
      </c>
      <c r="D4" s="6" t="n">
        <v>19407</v>
      </c>
      <c r="E4" s="6" t="n">
        <v>18135</v>
      </c>
      <c r="F4" s="6" t="n">
        <v>17062</v>
      </c>
      <c r="G4" s="6" t="n">
        <v>17029</v>
      </c>
      <c r="H4" s="6" t="n">
        <v>16220</v>
      </c>
      <c r="I4" s="6" t="n">
        <v>15241</v>
      </c>
      <c r="J4" s="6" t="n">
        <v>85467</v>
      </c>
      <c r="K4" s="6" t="n">
        <v>65552</v>
      </c>
      <c r="L4" s="6" t="n">
        <v>57193</v>
      </c>
    </row>
    <row r="5" spans="1:12">
      <c r="A5" s="4" t="s">
        <v>82</v>
      </c>
      <c r="B5" s="5" t="n">
        <v>1050</v>
      </c>
      <c r="C5" s="5" t="n">
        <v>856</v>
      </c>
      <c r="D5" s="5" t="n">
        <v>1746</v>
      </c>
      <c r="E5" s="5" t="n">
        <v>694</v>
      </c>
      <c r="F5" s="5" t="n">
        <v>542</v>
      </c>
      <c r="G5" s="5" t="n">
        <v>332</v>
      </c>
      <c r="H5" s="5" t="n">
        <v>458</v>
      </c>
      <c r="I5" s="5" t="n">
        <v>318</v>
      </c>
      <c r="J5" s="5" t="n">
        <v>4346</v>
      </c>
      <c r="K5" s="5" t="n">
        <v>1650</v>
      </c>
      <c r="L5" s="5" t="n">
        <v>2805</v>
      </c>
    </row>
    <row r="6" spans="1:12">
      <c r="A6" s="4" t="s">
        <v>83</v>
      </c>
      <c r="B6" s="5" t="n">
        <v>25806</v>
      </c>
      <c r="C6" s="5" t="n">
        <v>24025</v>
      </c>
      <c r="D6" s="5" t="n">
        <v>21153</v>
      </c>
      <c r="E6" s="5" t="n">
        <v>18829</v>
      </c>
      <c r="F6" s="5" t="n">
        <v>17604</v>
      </c>
      <c r="G6" s="5" t="n">
        <v>17361</v>
      </c>
      <c r="H6" s="5" t="n">
        <v>16678</v>
      </c>
      <c r="I6" s="5" t="n">
        <v>15559</v>
      </c>
      <c r="J6" s="5" t="n">
        <v>89813</v>
      </c>
      <c r="K6" s="5" t="n">
        <v>67202</v>
      </c>
      <c r="L6" s="5" t="n">
        <v>59998</v>
      </c>
    </row>
    <row r="7" spans="1:12">
      <c r="A7" s="4" t="s">
        <v>84</v>
      </c>
      <c r="B7" s="5" t="n">
        <v>2041</v>
      </c>
      <c r="C7" s="5" t="n">
        <v>2047</v>
      </c>
      <c r="D7" s="5" t="n">
        <v>2128</v>
      </c>
      <c r="E7" s="5" t="n">
        <v>1923</v>
      </c>
      <c r="F7" s="5" t="n">
        <v>1770</v>
      </c>
      <c r="G7" s="5" t="n">
        <v>1880</v>
      </c>
      <c r="H7" s="5" t="n">
        <v>1892</v>
      </c>
      <c r="I7" s="5" t="n">
        <v>2023</v>
      </c>
      <c r="J7" s="5" t="n">
        <v>8139</v>
      </c>
      <c r="K7" s="5" t="n">
        <v>7565</v>
      </c>
      <c r="L7" s="5" t="n">
        <v>9913</v>
      </c>
    </row>
    <row r="8" spans="1:12">
      <c r="A8" s="4" t="s">
        <v>85</v>
      </c>
      <c r="B8" s="5" t="n">
        <v>27847</v>
      </c>
      <c r="C8" s="5" t="n">
        <v>26072</v>
      </c>
      <c r="D8" s="5" t="n">
        <v>23281</v>
      </c>
      <c r="E8" s="5" t="n">
        <v>20752</v>
      </c>
      <c r="F8" s="5" t="n">
        <v>19374</v>
      </c>
      <c r="G8" s="5" t="n">
        <v>19241</v>
      </c>
      <c r="H8" s="5" t="n">
        <v>18570</v>
      </c>
      <c r="I8" s="5" t="n">
        <v>17582</v>
      </c>
      <c r="J8" s="5" t="n">
        <v>97952</v>
      </c>
      <c r="K8" s="5" t="n">
        <v>74767</v>
      </c>
      <c r="L8" s="5" t="n">
        <v>69911</v>
      </c>
    </row>
    <row r="9" spans="1:12">
      <c r="A9" s="3" t="s">
        <v>86</v>
      </c>
    </row>
    <row r="10" spans="1:12">
      <c r="A10" s="4" t="s">
        <v>81</v>
      </c>
      <c r="B10" s="5" t="n">
        <v>8148</v>
      </c>
      <c r="C10" s="5" t="n">
        <v>7737</v>
      </c>
      <c r="D10" s="5" t="n">
        <v>6676</v>
      </c>
      <c r="E10" s="5" t="n">
        <v>5893</v>
      </c>
      <c r="F10" s="5" t="n">
        <v>6127</v>
      </c>
      <c r="G10" s="5" t="n">
        <v>5747</v>
      </c>
      <c r="H10" s="5" t="n">
        <v>5634</v>
      </c>
      <c r="I10" s="5" t="n">
        <v>5226</v>
      </c>
      <c r="J10" s="5" t="n">
        <v>28454</v>
      </c>
      <c r="K10" s="5" t="n">
        <v>22734</v>
      </c>
      <c r="L10" s="5" t="n">
        <v>19586</v>
      </c>
    </row>
    <row r="11" spans="1:12">
      <c r="A11" s="4" t="s">
        <v>84</v>
      </c>
      <c r="B11" s="5" t="n">
        <v>1355</v>
      </c>
      <c r="C11" s="5" t="n">
        <v>1376</v>
      </c>
      <c r="D11" s="5" t="n">
        <v>1327</v>
      </c>
      <c r="E11" s="5" t="n">
        <v>1135</v>
      </c>
      <c r="F11" s="5" t="n">
        <v>1056</v>
      </c>
      <c r="G11" s="5" t="n">
        <v>1045</v>
      </c>
      <c r="H11" s="5" t="n">
        <v>1106</v>
      </c>
      <c r="I11" s="5" t="n">
        <v>1624</v>
      </c>
      <c r="J11" s="5" t="n">
        <v>5193</v>
      </c>
      <c r="K11" s="5" t="n">
        <v>4831</v>
      </c>
      <c r="L11" s="5" t="n">
        <v>7085</v>
      </c>
    </row>
    <row r="12" spans="1:12">
      <c r="A12" s="4" t="s">
        <v>87</v>
      </c>
      <c r="B12" s="5" t="n">
        <v>9503</v>
      </c>
      <c r="C12" s="5" t="n">
        <v>9113</v>
      </c>
      <c r="D12" s="5" t="n">
        <v>8003</v>
      </c>
      <c r="E12" s="5" t="n">
        <v>7028</v>
      </c>
      <c r="F12" s="5" t="n">
        <v>7183</v>
      </c>
      <c r="G12" s="5" t="n">
        <v>6792</v>
      </c>
      <c r="H12" s="5" t="n">
        <v>6740</v>
      </c>
      <c r="I12" s="5" t="n">
        <v>6850</v>
      </c>
      <c r="J12" s="5" t="n">
        <v>33647</v>
      </c>
      <c r="K12" s="5" t="n">
        <v>27565</v>
      </c>
      <c r="L12" s="5" t="n">
        <v>26671</v>
      </c>
    </row>
    <row r="13" spans="1:12">
      <c r="A13" s="4" t="s">
        <v>88</v>
      </c>
      <c r="B13" s="5" t="n">
        <v>18344</v>
      </c>
      <c r="C13" s="5" t="n">
        <v>16959</v>
      </c>
      <c r="D13" s="5" t="n">
        <v>15278</v>
      </c>
      <c r="E13" s="5" t="n">
        <v>13724</v>
      </c>
      <c r="F13" s="5" t="n">
        <v>12191</v>
      </c>
      <c r="G13" s="5" t="n">
        <v>12449</v>
      </c>
      <c r="H13" s="5" t="n">
        <v>11830</v>
      </c>
      <c r="I13" s="5" t="n">
        <v>10732</v>
      </c>
      <c r="J13" s="5" t="n">
        <v>64305</v>
      </c>
      <c r="K13" s="5" t="n">
        <v>47202</v>
      </c>
      <c r="L13" s="5" t="n">
        <v>43240</v>
      </c>
    </row>
    <row r="14" spans="1:12">
      <c r="A14" s="3" t="s">
        <v>89</v>
      </c>
    </row>
    <row r="15" spans="1:12">
      <c r="A15" s="4" t="s">
        <v>90</v>
      </c>
      <c r="B15" s="5" t="n">
        <v>3791</v>
      </c>
      <c r="C15" s="5" t="n">
        <v>4258</v>
      </c>
      <c r="D15" s="5" t="n">
        <v>4037</v>
      </c>
      <c r="E15" s="5" t="n">
        <v>3221</v>
      </c>
      <c r="F15" s="5" t="n">
        <v>3041</v>
      </c>
      <c r="G15" s="5" t="n">
        <v>3097</v>
      </c>
      <c r="H15" s="5" t="n">
        <v>2953</v>
      </c>
      <c r="I15" s="5" t="n">
        <v>3069</v>
      </c>
      <c r="J15" s="5" t="n">
        <v>15307</v>
      </c>
      <c r="K15" s="5" t="n">
        <v>12160</v>
      </c>
      <c r="L15" s="5" t="n">
        <v>12965</v>
      </c>
    </row>
    <row r="16" spans="1:12">
      <c r="A16" s="4" t="s">
        <v>91</v>
      </c>
      <c r="B16" s="5" t="n">
        <v>4223</v>
      </c>
      <c r="C16" s="5" t="n">
        <v>4092</v>
      </c>
      <c r="D16" s="5" t="n">
        <v>4003</v>
      </c>
      <c r="E16" s="5" t="n">
        <v>3477</v>
      </c>
      <c r="F16" s="5" t="n">
        <v>3218</v>
      </c>
      <c r="G16" s="5" t="n">
        <v>3737</v>
      </c>
      <c r="H16" s="5" t="n">
        <v>4054</v>
      </c>
      <c r="I16" s="5" t="n">
        <v>3910</v>
      </c>
      <c r="J16" s="5" t="n">
        <v>15795</v>
      </c>
      <c r="K16" s="5" t="n">
        <v>14919</v>
      </c>
      <c r="L16" s="5" t="n">
        <v>15778</v>
      </c>
    </row>
    <row r="17" spans="1:12">
      <c r="A17" s="4" t="s">
        <v>92</v>
      </c>
      <c r="B17" s="5" t="n">
        <v>-118</v>
      </c>
      <c r="C17" s="5" t="n">
        <v>-195</v>
      </c>
      <c r="D17" s="5" t="n">
        <v>-112</v>
      </c>
      <c r="E17" s="5" t="n">
        <v>-117</v>
      </c>
      <c r="F17" s="5" t="n">
        <v>-173</v>
      </c>
      <c r="G17" s="5" t="n">
        <v>-115</v>
      </c>
      <c r="H17" s="5" t="n">
        <v>-116</v>
      </c>
      <c r="I17" s="5" t="n">
        <v>-109</v>
      </c>
      <c r="J17" s="5" t="n">
        <v>-542</v>
      </c>
      <c r="K17" s="5" t="n">
        <v>-513</v>
      </c>
      <c r="L17" s="5" t="n">
        <v>-470</v>
      </c>
    </row>
    <row r="18" spans="1:12">
      <c r="A18" s="4" t="s">
        <v>93</v>
      </c>
      <c r="B18" s="5" t="n">
        <v>5727</v>
      </c>
      <c r="C18" s="5" t="n">
        <v>5084</v>
      </c>
      <c r="D18" s="5" t="n">
        <v>6576</v>
      </c>
      <c r="E18" s="5" t="n">
        <v>5904</v>
      </c>
      <c r="F18" s="5" t="n">
        <v>4946</v>
      </c>
      <c r="G18" s="5" t="n">
        <v>4670</v>
      </c>
      <c r="H18" s="5" t="n">
        <v>4547</v>
      </c>
      <c r="I18" s="5" t="n">
        <v>4123</v>
      </c>
      <c r="J18" s="5" t="n">
        <v>23291</v>
      </c>
      <c r="K18" s="5" t="n">
        <v>18286</v>
      </c>
      <c r="L18" s="5" t="n">
        <v>18201</v>
      </c>
    </row>
    <row r="19" spans="1:12">
      <c r="A19" s="4" t="s">
        <v>94</v>
      </c>
      <c r="B19" s="5" t="n">
        <v>2387</v>
      </c>
      <c r="C19" s="5" t="n">
        <v>1648</v>
      </c>
      <c r="D19" s="5" t="n">
        <v>1299</v>
      </c>
      <c r="E19" s="5" t="n">
        <v>1164</v>
      </c>
      <c r="F19" s="5" t="n">
        <v>1021</v>
      </c>
      <c r="G19" s="5" t="n">
        <v>1322</v>
      </c>
      <c r="H19" s="5" t="n">
        <v>1476</v>
      </c>
      <c r="I19" s="5" t="n">
        <v>1472</v>
      </c>
      <c r="J19" s="5" t="n">
        <v>6498</v>
      </c>
      <c r="K19" s="5" t="n">
        <v>5291</v>
      </c>
      <c r="L19" s="5" t="n">
        <v>4534</v>
      </c>
    </row>
    <row r="20" spans="1:12">
      <c r="A20" s="4" t="s">
        <v>95</v>
      </c>
      <c r="B20" s="5" t="n">
        <v>4724</v>
      </c>
      <c r="C20" s="5" t="n">
        <v>4399</v>
      </c>
      <c r="D20" s="5" t="n">
        <v>2278</v>
      </c>
      <c r="E20" s="5" t="n">
        <v>3691</v>
      </c>
      <c r="F20" s="5" t="n">
        <v>728</v>
      </c>
      <c r="G20" s="5" t="n">
        <v>1047</v>
      </c>
      <c r="H20" s="5" t="n">
        <v>1380</v>
      </c>
      <c r="I20" s="5" t="n">
        <v>2428</v>
      </c>
      <c r="J20" s="5" t="n">
        <v>15092</v>
      </c>
      <c r="K20" s="5" t="n">
        <v>5583</v>
      </c>
      <c r="L20" s="5" t="n">
        <v>2455</v>
      </c>
    </row>
    <row r="21" spans="1:12">
      <c r="A21" s="4" t="s">
        <v>96</v>
      </c>
      <c r="B21" s="5" t="n">
        <v>20734</v>
      </c>
      <c r="C21" s="5" t="n">
        <v>19286</v>
      </c>
      <c r="D21" s="5" t="n">
        <v>18081</v>
      </c>
      <c r="E21" s="5" t="n">
        <v>17340</v>
      </c>
      <c r="F21" s="5" t="n">
        <v>12781</v>
      </c>
      <c r="G21" s="5" t="n">
        <v>13758</v>
      </c>
      <c r="H21" s="5" t="n">
        <v>14294</v>
      </c>
      <c r="I21" s="5" t="n">
        <v>14893</v>
      </c>
      <c r="J21" s="5" t="n">
        <v>75441</v>
      </c>
      <c r="K21" s="5" t="n">
        <v>55726</v>
      </c>
      <c r="L21" s="5" t="n">
        <v>53463</v>
      </c>
    </row>
    <row r="22" spans="1:12">
      <c r="A22" s="4" t="s">
        <v>97</v>
      </c>
      <c r="B22" s="5" t="n">
        <v>-2390</v>
      </c>
      <c r="C22" s="5" t="n">
        <v>-2327</v>
      </c>
      <c r="D22" s="5" t="n">
        <v>-2803</v>
      </c>
      <c r="E22" s="5" t="n">
        <v>-3616</v>
      </c>
      <c r="F22" s="5" t="n">
        <v>-590</v>
      </c>
      <c r="G22" s="5" t="n">
        <v>-1309</v>
      </c>
      <c r="H22" s="5" t="n">
        <v>-2464</v>
      </c>
      <c r="I22" s="5" t="n">
        <v>-4161</v>
      </c>
      <c r="J22" s="5" t="n">
        <v>-11136</v>
      </c>
      <c r="K22" s="5" t="n">
        <v>-8524</v>
      </c>
      <c r="L22" s="5" t="n">
        <v>-10223</v>
      </c>
    </row>
    <row r="23" spans="1:12">
      <c r="A23" s="4" t="s">
        <v>99</v>
      </c>
      <c r="B23" s="5" t="n">
        <v>-2210</v>
      </c>
      <c r="C23" s="5" t="n">
        <v>-2277</v>
      </c>
      <c r="D23" s="5" t="n">
        <v>-1160</v>
      </c>
      <c r="E23" s="5" t="n">
        <v>-935</v>
      </c>
      <c r="F23" s="5" t="n">
        <v>-849</v>
      </c>
      <c r="G23" s="5" t="n">
        <v>-709</v>
      </c>
      <c r="H23" s="5" t="n">
        <v>-662</v>
      </c>
      <c r="I23" s="5" t="n">
        <v>-561</v>
      </c>
      <c r="J23" s="5" t="n">
        <v>-6582</v>
      </c>
      <c r="K23" s="5" t="n">
        <v>-2781</v>
      </c>
      <c r="L23" s="5" t="n">
        <v>-1858</v>
      </c>
    </row>
    <row r="24" spans="1:12">
      <c r="A24" s="4" t="s">
        <v>862</v>
      </c>
      <c r="B24" s="5" t="n">
        <v>0</v>
      </c>
      <c r="C24" s="5" t="n">
        <v>1634</v>
      </c>
      <c r="D24" s="5" t="n">
        <v>-1634</v>
      </c>
    </row>
    <row r="25" spans="1:12">
      <c r="A25" s="4" t="s">
        <v>100</v>
      </c>
      <c r="B25" s="5" t="n">
        <v>549</v>
      </c>
      <c r="C25" s="5" t="n">
        <v>-130</v>
      </c>
      <c r="D25" s="5" t="n">
        <v>-18</v>
      </c>
      <c r="E25" s="5" t="n">
        <v>-112</v>
      </c>
      <c r="F25" s="5" t="n">
        <v>427</v>
      </c>
      <c r="G25" s="5" t="n">
        <v>-64</v>
      </c>
      <c r="H25" s="5" t="n">
        <v>-293</v>
      </c>
      <c r="I25" s="5" t="n">
        <v>-748</v>
      </c>
      <c r="J25" s="5" t="n">
        <v>289</v>
      </c>
      <c r="K25" s="5" t="n">
        <v>-678</v>
      </c>
      <c r="L25" s="5" t="n">
        <v>-544</v>
      </c>
    </row>
    <row r="26" spans="1:12">
      <c r="A26" s="4" t="s">
        <v>101</v>
      </c>
      <c r="B26" s="5" t="n">
        <v>-1661</v>
      </c>
      <c r="C26" s="5" t="n">
        <v>-773</v>
      </c>
      <c r="D26" s="5" t="n">
        <v>-2812</v>
      </c>
      <c r="E26" s="5" t="n">
        <v>-1047</v>
      </c>
      <c r="F26" s="5" t="n">
        <v>-422</v>
      </c>
      <c r="G26" s="5" t="n">
        <v>-773</v>
      </c>
      <c r="H26" s="5" t="n">
        <v>-955</v>
      </c>
      <c r="I26" s="5" t="n">
        <v>-1309</v>
      </c>
      <c r="J26" s="5" t="n">
        <v>-6293</v>
      </c>
      <c r="K26" s="5" t="n">
        <v>-3459</v>
      </c>
      <c r="L26" s="5" t="n">
        <v>-2402</v>
      </c>
    </row>
    <row r="27" spans="1:12">
      <c r="A27" s="4" t="s">
        <v>102</v>
      </c>
      <c r="B27" s="5" t="n">
        <v>-4051</v>
      </c>
      <c r="C27" s="5" t="n">
        <v>-3100</v>
      </c>
      <c r="D27" s="5" t="n">
        <v>-5615</v>
      </c>
      <c r="E27" s="5" t="n">
        <v>-4663</v>
      </c>
      <c r="F27" s="5" t="n">
        <v>-1012</v>
      </c>
      <c r="G27" s="5" t="n">
        <v>-2082</v>
      </c>
      <c r="H27" s="5" t="n">
        <v>-3419</v>
      </c>
      <c r="I27" s="5" t="n">
        <v>-5470</v>
      </c>
      <c r="J27" s="5" t="n">
        <v>-17429</v>
      </c>
      <c r="K27" s="5" t="n">
        <v>-11983</v>
      </c>
      <c r="L27" s="5" t="n">
        <v>-12625</v>
      </c>
    </row>
    <row r="28" spans="1:12">
      <c r="A28" s="4" t="s">
        <v>103</v>
      </c>
      <c r="B28" s="5" t="n">
        <v>257</v>
      </c>
      <c r="C28" s="5" t="n">
        <v>-406</v>
      </c>
      <c r="D28" s="5" t="n">
        <v>-196</v>
      </c>
      <c r="E28" s="5" t="n">
        <v>-951</v>
      </c>
      <c r="F28" s="5" t="n">
        <v>-961</v>
      </c>
      <c r="G28" s="5" t="n">
        <v>-308</v>
      </c>
      <c r="H28" s="5" t="n">
        <v>-158</v>
      </c>
      <c r="I28" s="5" t="n">
        <v>-103</v>
      </c>
      <c r="J28" s="5" t="n">
        <v>-1296</v>
      </c>
      <c r="K28" s="5" t="n">
        <v>-1530</v>
      </c>
      <c r="L28" s="5" t="n">
        <v>-1039</v>
      </c>
    </row>
    <row r="29" spans="1:12">
      <c r="A29" s="4" t="s">
        <v>104</v>
      </c>
      <c r="B29" s="6" t="n">
        <v>-3794</v>
      </c>
      <c r="C29" s="6" t="n">
        <v>-3506</v>
      </c>
      <c r="D29" s="6" t="n">
        <v>-5811</v>
      </c>
      <c r="E29" s="6" t="n">
        <v>-5614</v>
      </c>
      <c r="F29" s="6" t="n">
        <v>-1973</v>
      </c>
      <c r="G29" s="6" t="n">
        <v>-2390</v>
      </c>
      <c r="H29" s="6" t="n">
        <v>-3577</v>
      </c>
      <c r="I29" s="6" t="n">
        <v>-5573</v>
      </c>
      <c r="J29" s="6" t="n">
        <v>-18725</v>
      </c>
      <c r="K29" s="6" t="n">
        <v>-13513</v>
      </c>
      <c r="L29" s="6" t="n">
        <v>-13664</v>
      </c>
    </row>
    <row r="30" spans="1:12">
      <c r="A30" s="3" t="s">
        <v>105</v>
      </c>
    </row>
    <row r="31" spans="1:12">
      <c r="A31" s="4" t="s">
        <v>106</v>
      </c>
      <c r="B31" s="8" t="n">
        <v>-0.19</v>
      </c>
      <c r="C31" s="8" t="n">
        <v>-0.18</v>
      </c>
      <c r="D31" s="8" t="n">
        <v>-0.33</v>
      </c>
      <c r="E31" s="8" t="n">
        <v>-0.33</v>
      </c>
      <c r="F31" s="8" t="n">
        <v>-0.12</v>
      </c>
      <c r="G31" s="8" t="n">
        <v>-0.14</v>
      </c>
      <c r="H31" s="8" t="n">
        <v>-0.22</v>
      </c>
      <c r="I31" s="8" t="n">
        <v>-0.36</v>
      </c>
      <c r="J31" s="8" t="n">
        <v>-1.02</v>
      </c>
      <c r="K31" s="8" t="n">
        <v>-0.82</v>
      </c>
      <c r="L31" s="8" t="n">
        <v>-0.9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9:48:20Z</dcterms:created>
  <dcterms:modified xmlns:dcterms="http://purl.org/dc/terms/" xmlns:xsi="http://www.w3.org/2001/XMLSchema-instance" xsi:type="dcterms:W3CDTF">2018-03-08T19:48:20Z</dcterms:modified>
</cp:coreProperties>
</file>